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Goodwill and Other Intangible A" sheetId="11" state="visible" r:id="rId11"/>
    <sheet xmlns:r="http://schemas.openxmlformats.org/officeDocument/2006/relationships" name="Details of Certain Balance Shee" sheetId="12" state="visible" r:id="rId12"/>
    <sheet xmlns:r="http://schemas.openxmlformats.org/officeDocument/2006/relationships" name="Debt" sheetId="13" state="visible" r:id="rId13"/>
    <sheet xmlns:r="http://schemas.openxmlformats.org/officeDocument/2006/relationships" name="Share-Based Compensation"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Employee Benefit Plans" sheetId="19" state="visible" r:id="rId19"/>
    <sheet xmlns:r="http://schemas.openxmlformats.org/officeDocument/2006/relationships" name="Segment Information"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Cybersecurity Risk Management a"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Goodwill and Other Intangible_2" sheetId="26" state="visible" r:id="rId26"/>
    <sheet xmlns:r="http://schemas.openxmlformats.org/officeDocument/2006/relationships" name="Details of Certain Balance Sh_2" sheetId="27" state="visible" r:id="rId27"/>
    <sheet xmlns:r="http://schemas.openxmlformats.org/officeDocument/2006/relationships" name="Debt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Commitments and Contingencies (" sheetId="32" state="visible" r:id="rId32"/>
    <sheet xmlns:r="http://schemas.openxmlformats.org/officeDocument/2006/relationships" name="Related Party Transactions (Tab" sheetId="33" state="visible" r:id="rId33"/>
    <sheet xmlns:r="http://schemas.openxmlformats.org/officeDocument/2006/relationships" name="Employee Benefit Plans (Tables)" sheetId="34" state="visible" r:id="rId34"/>
    <sheet xmlns:r="http://schemas.openxmlformats.org/officeDocument/2006/relationships" name="Segment Information (Tables)" sheetId="35" state="visible" r:id="rId35"/>
    <sheet xmlns:r="http://schemas.openxmlformats.org/officeDocument/2006/relationships" name="Organization and Summary of S_4" sheetId="36" state="visible" r:id="rId36"/>
    <sheet xmlns:r="http://schemas.openxmlformats.org/officeDocument/2006/relationships" name="Organization and Summary of S_5" sheetId="37" state="visible" r:id="rId37"/>
    <sheet xmlns:r="http://schemas.openxmlformats.org/officeDocument/2006/relationships" name="Organization and Summary of S_6" sheetId="38" state="visible" r:id="rId38"/>
    <sheet xmlns:r="http://schemas.openxmlformats.org/officeDocument/2006/relationships" name="Organization and Summary of S_7" sheetId="39" state="visible" r:id="rId39"/>
    <sheet xmlns:r="http://schemas.openxmlformats.org/officeDocument/2006/relationships" name="Organization and Summary of S_8" sheetId="40" state="visible" r:id="rId40"/>
    <sheet xmlns:r="http://schemas.openxmlformats.org/officeDocument/2006/relationships" name="Organization and Summary of S_9" sheetId="41" state="visible" r:id="rId41"/>
    <sheet xmlns:r="http://schemas.openxmlformats.org/officeDocument/2006/relationships" name="Organization and Summary of _10" sheetId="42" state="visible" r:id="rId42"/>
    <sheet xmlns:r="http://schemas.openxmlformats.org/officeDocument/2006/relationships" name="Organization and Summary of _11" sheetId="43" state="visible" r:id="rId43"/>
    <sheet xmlns:r="http://schemas.openxmlformats.org/officeDocument/2006/relationships" name="Organization and Summary of _12" sheetId="44" state="visible" r:id="rId44"/>
    <sheet xmlns:r="http://schemas.openxmlformats.org/officeDocument/2006/relationships" name="Acquisitions (Details)" sheetId="45" state="visible" r:id="rId45"/>
    <sheet xmlns:r="http://schemas.openxmlformats.org/officeDocument/2006/relationships" name="Goodwill (Details)" sheetId="46" state="visible" r:id="rId46"/>
    <sheet xmlns:r="http://schemas.openxmlformats.org/officeDocument/2006/relationships" name="Goodwill and Other Intangible_3" sheetId="47" state="visible" r:id="rId47"/>
    <sheet xmlns:r="http://schemas.openxmlformats.org/officeDocument/2006/relationships" name="Goodwill and Other Intangible_4" sheetId="48" state="visible" r:id="rId48"/>
    <sheet xmlns:r="http://schemas.openxmlformats.org/officeDocument/2006/relationships" name="Details of Certain Balance Sh_3" sheetId="49" state="visible" r:id="rId49"/>
    <sheet xmlns:r="http://schemas.openxmlformats.org/officeDocument/2006/relationships" name="Debt - Long Term Debt (Details)" sheetId="50" state="visible" r:id="rId50"/>
    <sheet xmlns:r="http://schemas.openxmlformats.org/officeDocument/2006/relationships" name="Debt - Credit Facility (Details" sheetId="51" state="visible" r:id="rId51"/>
    <sheet xmlns:r="http://schemas.openxmlformats.org/officeDocument/2006/relationships" name="Debt - Term Facility (Details)" sheetId="52" state="visible" r:id="rId52"/>
    <sheet xmlns:r="http://schemas.openxmlformats.org/officeDocument/2006/relationships" name="Debt - Receivables Securitizati" sheetId="53" state="visible" r:id="rId53"/>
    <sheet xmlns:r="http://schemas.openxmlformats.org/officeDocument/2006/relationships" name="Debt - Maturities (Details)" sheetId="54" state="visible" r:id="rId54"/>
    <sheet xmlns:r="http://schemas.openxmlformats.org/officeDocument/2006/relationships" name="Debt - Interest Rate Swaps (Det" sheetId="55" state="visible" r:id="rId55"/>
    <sheet xmlns:r="http://schemas.openxmlformats.org/officeDocument/2006/relationships" name="Debt - Deferred Financing Costs" sheetId="56" state="visible" r:id="rId56"/>
    <sheet xmlns:r="http://schemas.openxmlformats.org/officeDocument/2006/relationships" name="Share-Based Compensation (Detai" sheetId="57" state="visible" r:id="rId57"/>
    <sheet xmlns:r="http://schemas.openxmlformats.org/officeDocument/2006/relationships" name="Share-Based Compensation Share-" sheetId="58" state="visible" r:id="rId58"/>
    <sheet xmlns:r="http://schemas.openxmlformats.org/officeDocument/2006/relationships" name="Income Taxes (Details)" sheetId="59" state="visible" r:id="rId59"/>
    <sheet xmlns:r="http://schemas.openxmlformats.org/officeDocument/2006/relationships" name="Earnings Per Share (Details)" sheetId="60" state="visible" r:id="rId60"/>
    <sheet xmlns:r="http://schemas.openxmlformats.org/officeDocument/2006/relationships" name="Commitments and Contingencies_2" sheetId="61" state="visible" r:id="rId61"/>
    <sheet xmlns:r="http://schemas.openxmlformats.org/officeDocument/2006/relationships" name="Related Party Transactions (Det" sheetId="62" state="visible" r:id="rId62"/>
    <sheet xmlns:r="http://schemas.openxmlformats.org/officeDocument/2006/relationships" name="Employee Benefit Plans (Details" sheetId="63" state="visible" r:id="rId63"/>
    <sheet xmlns:r="http://schemas.openxmlformats.org/officeDocument/2006/relationships" name="Segment Information - Revenue, " sheetId="64" state="visible" r:id="rId64"/>
    <sheet xmlns:r="http://schemas.openxmlformats.org/officeDocument/2006/relationships" name="Segment Information - Supplemen" sheetId="65" state="visible" r:id="rId65"/>
    <sheet xmlns:r="http://schemas.openxmlformats.org/officeDocument/2006/relationships" name="Segment Information - Net Sale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_);_(&quot;€ &quot;(#,##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0,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Fiscal Period Focus</t>
        </is>
      </c>
      <c r="B5" s="4" t="inlineStr">
        <is>
          <t>FY</t>
        </is>
      </c>
      <c r="C5" s="4" t="inlineStr">
        <is>
          <t xml:space="preserve"> </t>
        </is>
      </c>
      <c r="D5" s="4" t="inlineStr">
        <is>
          <t xml:space="preserve"> </t>
        </is>
      </c>
    </row>
    <row r="6">
      <c r="A6" s="4" t="inlineStr">
        <is>
          <t>Document Fiscal Year Focus</t>
        </is>
      </c>
      <c r="B6" s="4" t="inlineStr">
        <is>
          <t>2024</t>
        </is>
      </c>
      <c r="C6" s="4" t="inlineStr">
        <is>
          <t xml:space="preserve"> </t>
        </is>
      </c>
      <c r="D6" s="4" t="inlineStr">
        <is>
          <t xml:space="preserve"> </t>
        </is>
      </c>
    </row>
    <row r="7">
      <c r="A7" s="4" t="inlineStr">
        <is>
          <t>Entity Central Index Key</t>
        </is>
      </c>
      <c r="B7" s="4" t="inlineStr">
        <is>
          <t>0000945841</t>
        </is>
      </c>
      <c r="C7" s="4" t="inlineStr">
        <is>
          <t xml:space="preserve"> </t>
        </is>
      </c>
      <c r="D7" s="4" t="inlineStr">
        <is>
          <t xml:space="preserve"> </t>
        </is>
      </c>
    </row>
    <row r="8">
      <c r="A8" s="4" t="inlineStr">
        <is>
          <t>Document Type</t>
        </is>
      </c>
      <c r="B8" s="4" t="inlineStr">
        <is>
          <t>10-K</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Document Period End Date</t>
        </is>
      </c>
      <c r="B10" s="4" t="inlineStr">
        <is>
          <t>Dec. 31,  2024</t>
        </is>
      </c>
      <c r="C10" s="4" t="inlineStr">
        <is>
          <t xml:space="preserve"> </t>
        </is>
      </c>
      <c r="D10" s="4" t="inlineStr">
        <is>
          <t xml:space="preserve"> </t>
        </is>
      </c>
    </row>
    <row r="11">
      <c r="A11" s="4" t="inlineStr">
        <is>
          <t>Entity File Number</t>
        </is>
      </c>
      <c r="B11" s="4" t="inlineStr">
        <is>
          <t>0-26640</t>
        </is>
      </c>
      <c r="C11" s="4" t="inlineStr">
        <is>
          <t xml:space="preserve"> </t>
        </is>
      </c>
      <c r="D11" s="4" t="inlineStr">
        <is>
          <t xml:space="preserve"> </t>
        </is>
      </c>
    </row>
    <row r="12">
      <c r="A12" s="4" t="inlineStr">
        <is>
          <t>Entity Registrant Name</t>
        </is>
      </c>
      <c r="B12" s="4" t="inlineStr">
        <is>
          <t>POOL CORPORATION</t>
        </is>
      </c>
      <c r="C12" s="4" t="inlineStr">
        <is>
          <t xml:space="preserve"> </t>
        </is>
      </c>
      <c r="D12" s="4" t="inlineStr">
        <is>
          <t xml:space="preserve"> </t>
        </is>
      </c>
    </row>
    <row r="13">
      <c r="A13" s="4" t="inlineStr">
        <is>
          <t>Entity Incorporation, State or Country Code</t>
        </is>
      </c>
      <c r="B13" s="4" t="inlineStr">
        <is>
          <t>DE</t>
        </is>
      </c>
      <c r="C13" s="4" t="inlineStr">
        <is>
          <t xml:space="preserve"> </t>
        </is>
      </c>
      <c r="D13" s="4" t="inlineStr">
        <is>
          <t xml:space="preserve"> </t>
        </is>
      </c>
    </row>
    <row r="14">
      <c r="A14" s="4" t="inlineStr">
        <is>
          <t>Entity Tax Identification Number</t>
        </is>
      </c>
      <c r="B14" s="4" t="inlineStr">
        <is>
          <t>36-3943363</t>
        </is>
      </c>
      <c r="C14" s="4" t="inlineStr">
        <is>
          <t xml:space="preserve"> </t>
        </is>
      </c>
      <c r="D14" s="4" t="inlineStr">
        <is>
          <t xml:space="preserve"> </t>
        </is>
      </c>
    </row>
    <row r="15">
      <c r="A15" s="4" t="inlineStr">
        <is>
          <t>Entity Address, Address Line One</t>
        </is>
      </c>
      <c r="B15" s="4" t="inlineStr">
        <is>
          <t>109 Northpark Boulevard,</t>
        </is>
      </c>
      <c r="C15" s="4" t="inlineStr">
        <is>
          <t xml:space="preserve"> </t>
        </is>
      </c>
      <c r="D15" s="4" t="inlineStr">
        <is>
          <t xml:space="preserve"> </t>
        </is>
      </c>
    </row>
    <row r="16">
      <c r="A16" s="4" t="inlineStr">
        <is>
          <t>Entity Address, City or Town</t>
        </is>
      </c>
      <c r="B16" s="4" t="inlineStr">
        <is>
          <t>Covington,</t>
        </is>
      </c>
      <c r="C16" s="4" t="inlineStr">
        <is>
          <t xml:space="preserve"> </t>
        </is>
      </c>
      <c r="D16" s="4" t="inlineStr">
        <is>
          <t xml:space="preserve"> </t>
        </is>
      </c>
    </row>
    <row r="17">
      <c r="A17" s="4" t="inlineStr">
        <is>
          <t>Entity Address, State or Province</t>
        </is>
      </c>
      <c r="B17" s="4" t="inlineStr">
        <is>
          <t>LA</t>
        </is>
      </c>
      <c r="C17" s="4" t="inlineStr">
        <is>
          <t xml:space="preserve"> </t>
        </is>
      </c>
      <c r="D17" s="4" t="inlineStr">
        <is>
          <t xml:space="preserve"> </t>
        </is>
      </c>
    </row>
    <row r="18">
      <c r="A18" s="4" t="inlineStr">
        <is>
          <t>Entity Address, Postal Zip Code</t>
        </is>
      </c>
      <c r="B18" s="4" t="inlineStr">
        <is>
          <t>70433-5001</t>
        </is>
      </c>
      <c r="C18" s="4" t="inlineStr">
        <is>
          <t xml:space="preserve"> </t>
        </is>
      </c>
      <c r="D18" s="4" t="inlineStr">
        <is>
          <t xml:space="preserve"> </t>
        </is>
      </c>
    </row>
    <row r="19">
      <c r="A19" s="4" t="inlineStr">
        <is>
          <t>City Area Code</t>
        </is>
      </c>
      <c r="B19" s="4" t="inlineStr">
        <is>
          <t>(985)</t>
        </is>
      </c>
      <c r="C19" s="4" t="inlineStr">
        <is>
          <t xml:space="preserve"> </t>
        </is>
      </c>
      <c r="D19" s="4" t="inlineStr">
        <is>
          <t xml:space="preserve"> </t>
        </is>
      </c>
    </row>
    <row r="20">
      <c r="A20" s="4" t="inlineStr">
        <is>
          <t>Local Phone Number</t>
        </is>
      </c>
      <c r="B20" s="4" t="inlineStr">
        <is>
          <t>892-5521</t>
        </is>
      </c>
      <c r="C20" s="4" t="inlineStr">
        <is>
          <t xml:space="preserve"> </t>
        </is>
      </c>
      <c r="D20" s="4" t="inlineStr">
        <is>
          <t xml:space="preserve"> </t>
        </is>
      </c>
    </row>
    <row r="21">
      <c r="A21" s="4" t="inlineStr">
        <is>
          <t>Title of 12(b) Security</t>
        </is>
      </c>
      <c r="B21" s="4" t="inlineStr">
        <is>
          <t>Common Stock, par value $0.001 per share</t>
        </is>
      </c>
      <c r="C21" s="4" t="inlineStr">
        <is>
          <t xml:space="preserve"> </t>
        </is>
      </c>
      <c r="D21" s="4" t="inlineStr">
        <is>
          <t xml:space="preserve"> </t>
        </is>
      </c>
    </row>
    <row r="22">
      <c r="A22" s="4" t="inlineStr">
        <is>
          <t>Trading Symbol</t>
        </is>
      </c>
      <c r="B22" s="4" t="inlineStr">
        <is>
          <t>POOL</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Well-known Seasoned Issuer</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1422468034</v>
      </c>
    </row>
    <row r="33">
      <c r="A33" s="4" t="inlineStr">
        <is>
          <t>Entity Common Stock, Shares Outstanding</t>
        </is>
      </c>
      <c r="B33" s="4" t="inlineStr">
        <is>
          <t xml:space="preserve"> </t>
        </is>
      </c>
      <c r="C33" s="6" t="n">
        <v>37630465</v>
      </c>
      <c r="D33" s="4" t="inlineStr">
        <is>
          <t xml:space="preserve"> </t>
        </is>
      </c>
    </row>
    <row r="34">
      <c r="A34" s="4" t="inlineStr">
        <is>
          <t>Documents Incorporated by Reference</t>
        </is>
      </c>
      <c r="B34" s="4" t="inlineStr">
        <is>
          <t>Portions of the registrant’s Proxy Statement for the 2025 Annual Meeting of Stockholders are incorporated by reference into Part III of this Form 10-K.</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Document Annual Report</t>
        </is>
      </c>
      <c r="B36" s="4" t="inlineStr">
        <is>
          <t>true</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 Disclosure [Text Block]</t>
        </is>
      </c>
      <c r="B4" s="4" t="inlineStr">
        <is>
          <t>Acquisitions 2024 Acquisitions In May 2024, we acquired the distribution assets of Swimline Distributors, Inc., a wholesale distributor of swimming pool products and supplies, adding one location in Georgia. In January 2024, we acquired the distribution assets of Shoreline Pool Distribution, a wholesale distributor of swimming pool products and supplies, adding one location in Mississippi. 2023 Acquisitions In December 2023, we acquired the distribution assets of A.C. Solucoes para Piscinas, Lda., a wholesale distributor of swimming pool equipment, chemicals and supplies, adding one location in Braga, Portugal. In June 2023, we acquired the distribution assets of Pioneer Pool Products, Inc., a wholesale distributor of swimming pool equipment, chemicals and supplies, adding one location in Alabama. In May 2023, we acquired the distribution assets of Recreation Supply Company, a wholesale distributor of commercial swimming pool products, adding one location in North Dakota. In March 2023, we acquired the distribution assets of Pro-Water Irrigation &amp; Landscape Supply, Inc., a wholesale distributor of irrigation and landscape supply products, adding two locations in Arizona. 2022 Acquisitions In April 2022, we acquired the distribution assets of Tri-State Pool Distributors, a wholesale distributor of swimming pool equipment, chemicals and supplies, adding one location in West Virgini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 [Text Block]</t>
        </is>
      </c>
      <c r="B4" s="4" t="inlineStr">
        <is>
          <t xml:space="preserve">Goodwill and Other Intangible Assets The table below presents changes in the carrying amount of goodwill and our accumulated impairment losses (in thousands): Goodwill (gross) at December 31, 2022 $ 705,987 Acquired goodwill 8,137 Foreign currency translation and other adjustments 498 Goodwill (gross) at December 31, 2023 714,622 Accumulated impairment losses at December 31, 2022 (13,994) Goodwill impairment (550) Accumulated impairment losses at December 31, 2023 (14,544) Goodwill (net) at December 31, 2023 $ 700,078 Goodwill (gross) at December 31, 2023 $ 714,622 Acquired goodwill 2,170 Foreign currency translation and other adjustments (1) (3,338) Goodwill (gross) at December 31, 2024 713,454 Accumulated impairment losses at December 31, 2023 (14,544) Goodwill impairment — Accumulated impairment losses at December 31, 2024 (14,544) Goodwill (net) at December 31, 2024 $ 698,910 (1) Includes a $2.0 million reduction of goodwill for our Porpoise Pool &amp; Patio reporting unit for the sale of two Pinch A Penny retail stores in 2024. The determination of our reporting units’ goodwill and intangibles fair values includes numerous assumptions that are subject to various risks and uncertainties when performing a quantitative test. The principal assumptions, all of which are considered Level 3 inputs, used in our cash flow analyses consisted of changes in market conditions, forecasted future operating results (including sales growth rates and operating margins) and discount rates (including our weighted-average cost of capital). In October 2024, we performed our annual goodwill impairment test and did not record any goodwill impairment at the reporting unit level. As of October 1, 2024, we had 251 reporting units with allocated goodwill balances. Our most significant goodwill balance of $401.6 million was related to our Porpoise Pool &amp; Patio reporting unit and the next largest goodwill balance for a reporting unit was $12.1 million. The average goodwill balance per reporting unit was $2.8 million. In September 2023, we recorded goodwill impairment of $0.6 million, primarily related to one of our Horizon reporting units in Texas that we previously identified as being most at risk of goodwill impairment. We had been monitoring this location’s results, which came in below expectations at the end of the 2023 season. We performed an interim goodwill impairment analysis, which included a discounted cash flow analysis, and determined that the estimated fair value of the reporting unit no longer exceeded its carrying value. In October 2023, we performed our annual goodwill impairment test and did not record any additional goodwill impairment at the reporting unit level. We record goodwill and intangibles impairment in Selling and administrative expenses on our Consolidated Statements of Income. Other intangible assets consisted of the following (in thousands): December 31, Weighted Average Useful Life 2024 2023 Intangibles Gross Accumulated Amortization Intangibles Net Intangibles Gross Accumulated Amortization Intangibles Net Horizon tradename $ 8,400 $ — $ 8,400 $ 8,400 $ — $ 8,400 Indefinite Pinch A Penny brand name 169,000 — 169,000 169,000 — 169,000 Indefinite National Pool Tile (NPT) tradename 1,500 (1,262) 238 1,500 (1,187) 313 20 Non-compete agreements 6,419 (4,394) 2,025 6,206 (3,258) 2,948 4.65 Customer relationships 109,000 (16,573) 92,427 109,000 (11,125) 97,875 20 Franchise agreements 22,000 (3,358) 18,642 22,000 (2,254) 19,746 20 Total other intangibles $ 316,319 $ (25,587) $ 290,732 $ 316,106 $ (17,824) $ 298,282 The Horizon tradename and Pinch A Penny brand name each have an indefinite useful life and are not subject to amortization. We evaluate the useful life of these intangible assets and test for impairment annually. The NPT tradename, our non-compete agreements, customer relationships and franchise agreements have finite useful lives, and we amortize the estimated fair value of these agreements using the straight-line method over their respective useful lives. We have not identified any indicators of impairment related to these assets. The useful lives for our non-compete agreements are based on their contractual terms. Other intangible amortization expense was $7.8 million in 2024, $7.8 million in 2023 and $7.8 million in 2022. The table below presents estimated amortization expense for other intangible assets for the next five years (in thousands): 2025 $ 7,724 2026 7,203 2027 6,850 2028 6,678 2029 6,5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Certain Balance Sheet Accounts</t>
        </is>
      </c>
      <c r="B1" s="2" t="inlineStr">
        <is>
          <t>12 Months Ended</t>
        </is>
      </c>
    </row>
    <row r="2">
      <c r="B2" s="2" t="inlineStr">
        <is>
          <t>Dec. 31, 2024</t>
        </is>
      </c>
    </row>
    <row r="3">
      <c r="A3" s="3" t="inlineStr">
        <is>
          <t>Balance Sheet Related Disclosures [Abstract]</t>
        </is>
      </c>
      <c r="B3" s="4" t="inlineStr">
        <is>
          <t xml:space="preserve"> </t>
        </is>
      </c>
    </row>
    <row r="4">
      <c r="A4" s="4" t="inlineStr">
        <is>
          <t>Details of Certain Balance Sheet Accounts</t>
        </is>
      </c>
      <c r="B4" s="4" t="inlineStr">
        <is>
          <t xml:space="preserve">Details of Certain Balance Sheet Accounts The table below presents additional information regarding certain balance sheet accounts (in thousands): December 31, 2024 2023 Receivables, net: Trade accounts $ 31,472 $ 60,966 Vendor programs 90,199 92,072 Other, net 2,757 4,403 Total receivables 124,428 157,441 Less: Allowance for doubtful accounts (8,593) (11,718) Receivables, net $ 115,835 $ 145,723 Prepaid expenses and other current assets: Prepaid expenses $ 42,904 $ 31,175 Other current assets 4,187 9,269 Prepaid expenses and other current assets $ 47,091 $ 40,444 Property and equipment, net: Land $ 24,474 $ 24,077 Buildings 58,744 56,181 Leasehold improvements 90,337 81,114 Autos and trucks 144,556 127,381 Machinery and equipment 126,606 109,532 Computer equipment 36,707 34,192 Furniture and fixtures 10,042 9,935 Fixed assets in progress 15,012 14,653 Total property and equipment 506,478 457,065 Less: Accumulated depreciation (255,154) (233,136) Property and equipment, net $ 251,324 $ 223,929 Accrued expenses and other current liabilities: Salaries and payroll deductions $ 18,956 $ 23,378 Performance-based compensation 18,312 30,346 Taxes payable 87,848 21,209 Other current liabilities 46,078 59,743 Accrued expenses and other current liabilities $ 171,194 $ 134,6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table below presents the components of our debt (in thousands): December 31, 2024 2023 Variable rate debt Current portion of long-term debt: Australian credit facility $ 11,973 $ 13,203 Current portion of term loans under credit facility 37,500 25,000 Short-term borrowings and current portion of long-term debt 49,473 38,203 Long-term portion: Revolving credit facility 194,600 252,500 Term loans under credit facility 425,000 462,500 Term facility 109,937 109,937 Receivables securitization facility 174,100 191,700 Less: financing costs, net 2,754 1,520 Long-term debt, net 900,883 1,015,117 Total debt $ 950,356 $ 1,053,320 Credit Facility On September 30, 2024, we entered into the Third Amended and Restated Credit Agreement (the “Amended Agreement”) by and among Pool Corporation, as U.S. Borrower, SCP Distributors Canada Inc., as Canadian Borrower, SCP International, Inc., as Euro Borrower, Wells Fargo Bank, National Association, as Administrative Agent, and certain other lenders party thereto. The Amended Agreement amends and restates the terms of the Company’s predecessor revolving credit facility principally by increasing its borrowing capacity from $750.0 million to $800.0 million and extending its maturity date from September 25, 2026 to September 30, 2029. Our Credit Facility provides for $1.3 billion in borrowing capacity, consisting of a $800.0 million revolving credit facility and a $500.0 million term loan facility. The Credit Facility also includes sublimits for the issuance of swingline loans and standby letters of credit. Our term loans under the credit facility require quarterly amortization payments beginning in September 2023 aggregating to 20% of the original principal amount of the loan during the third, fourth and fifth years of the loan, with all remaining principal due on September 25, 2026. All other terms of these term loans are substantially similar to those governing revolving credit loans under the Credit Agreement. All obligations under the Credit Agreement are guaranteed on an unsecured basis by substantially all of our existing and future domestic subsidiaries. The Credit Agreement also contains various customary affirmative and negative covenants and events of default. The occurrence of any of these events of default would permit the lenders to, among other things, require immediate payment of all amounts outstanding under the Credit Agreement. At December 31, 2024, there was $657.1 million outstanding, including a $462.5 million term loan, $15.1 million in standby letter of credits outstanding, and $590.3 million available for borrowing under the Credit Facility. The weighted average effective interest rate for the Credit Facility as of December 31, 2024 was approximately 4.0%, excluding commitment fees and including the impact of our interest rate swaps. Revolving and term borrowings under the Credit Facility bear interest, at our option, at either of the following and, in each case, plus an applicable margin: a. a base rate, which is the highest of (i) the Agent’s prime rate, (ii) the Federal Funds Rate plus 0.500% and (iii) Adjusted Term SOFR (defined below) for a one-month tenor in effect on such day plus 1.000%; or b. Adjusted Term SOFR, the rate per annum equal to Term SOFR for such calculation plus the Term SOFR adjustment of 0.10%. Borrowings by the Canadian Borrower bear interest, at the Canadian Borrower’s option, at either of the following and, in each case, plus an applicable margin: a. a base rate, which is the greatest of (i) the Canadian Reference Bank prime rate and (ii) the Canadian Dealer Offered Rate (CDOR) plus 1.000%; or b. CDOR. Borrowings by the Euro Borrower bear interest at the Adjusted Eurocurrency rate plus an applicable margin. Borrowings under any swingline loans under the Credit Facility bear interest, at our option, at either of the following and, in each case, plus an applicable margin: a. the Term SOFR Swingline Rate, the greater of (i) Adjusted Term SOFR for a period equal to one month (commencing on the date of determination of such interest rate) and (ii) a floor rate specified in the Credit Agreement; or b. a base rate, which is the highest of (i) the Agent’s prime rate, (ii) the Federal Funds Rate plus 0.500% and (iii) Adjusted Term SOFR for a one-month tenor in effect on such day plus 1.000%. The interest rate margins on the borrowings and letters of credit issued under the Credit Agreement are based on our leverage ratio and will range from 0.000% to 0.425% on Base Rate, Canadian Base Rate and Base Rate swingline loans and from 0.910% to 1.425% on CDOR, Adjusted Term SOFR, Adjusted Eurocurrency rate and Term SOFR Swingline Rate loans (with all such rates being calculated in accordance with the terms and by reference to the definitions specified in the Credit Agreement). We are also required to pay an annual facility fee with respect to the lenders’ aggregate revolving credit agreement, the amount of which is based on our leverage ratio. Term Facility On December 30, 2019, we along with certain of our subsidiaries entered into a $185.0 million term facility (the “Term Facility”) with Bank of America, N.A. pursuant to a credit agreement subsequently amended on October 12, 2021, among us, as Borrower and Bank of America, N.A., as the Lender. On June 30, 2023, we entered into the Second Amendment to Credit Agreement (the “Term Facility Agreement”) among us, as Borrower, the Guarantors party thereto and Bank of America, N.A. as Lender. The amendment updated the index used for the Base Rate from LIBOR to Term SOFR (with all such terms being defined within the Term Facility Agreement). The Term Facility matures on December 30, 2026. Under the Term Facility, we are required to make quarterly amortization payments in installments of 1.250% of the Term Facility on the last business day of each quarter. We may prepay amounts outstanding under the Term Facility without penalty other than interest breakage costs. In June 2023, we made a prepayment on the Term Facility of $45.0 million with $32.4 million applied against the remaining quarterly installments and the remainder applied against the amount due at maturity. Our obligations under the Term Facility are guaranteed on an unsecured basis by substantially all of our existing and future domestic subsidiaries. The Term Facility Agreement contains various customary affirmative and negative covenants and events of default. The occurrence of any of these events of default would permit the lenders to, among other things, require immediate payment of all amounts outstanding under the Term Facility Agreement. At December 31, 2024, the Term Facility had an outstanding balance of $109.9 million at a weighted average effective interest rate of 5.6%. Borrowings under the Term Facility bear interest, at our option, at either of the following and, in each case, plus an applicable margin: a. a base rate, which is the greatest of (i) the rate per annum equal to the weighted average of the rates on overnight federal funds transactions with members of the Federal Reserve System, as published by the Federal Reserve Bank of New York on the business day next succeeding such day plus 0.50%, (ii) Bank of America’s “prime rate,” or (iii) the Term SOFR Rate (defined below) plus 1.00%; or b. the Term SOFR Rate, which is the greater of (i) the rate per annum equal to the Term SOFR Screen Rate administered by CME Group Benchmark Administration Limited or any successor administrator plus the SOFR adjustment of 0.10% or (ii) a floor rate specified in the Term Facility Agreement. The interest rate margins on the borrowings under the Term Facility are based on our leverage ratio and will range from 0.000% to 0.625% on Base Rate borrowings and 1.000% to 1.625% on Adjusted Term SOFR Rate borrowings (with all such rates being calculated in accordance with the terms and by reference to the definitions specified in the Term Facility Agreement). Receivables Securitization Facility On October 31, 2024, our subsidiaries entered into the Joinder and Amendment No. 13 to the Receivables Purchase Agreement by and among Superior Commerce LLC, as Seller, SCP Distributors LLC, as the Servicer, the purchasers from time to time party thereto (the “Purchasers”), and Wells Fargo Bank, National Association, as Administrative Agent (as amended, the “Amended Receivables Purchase Agreement”). The Amended Receivables Purchase Agreement amended our receivable securitization facility principally to extend the facility termination date to October 30, 2026 and increase the maximum facility limit to $375.0 million in the months of April through May. The funding capacity during the remaining months of year ranges from $210.0 million to $350.0 million. Amounts outstanding under the Receivables Facility bear interest at Term SOFR plus an applicable margin of 0.85%. We classify the entire outstanding balance as Long-term debt on our Consolidated Balance Sheets as we intend and have the ability to refinance the obligations on a long-term basis.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Upon payment of the receivables by customers, rather than remitting to the financial institutions the amounts collected, we retain such collections as proceeds for the sale of new receivables until payments become due to the financial institutions. The Receivables Facility is subject to terms and conditions (including representations, covenants and conditions precedent) customary for transactions of this type. Additionally, an amortization event will occur if we fail to meet certain covenants, including maintaining a maximum average total leverage ratio (average total funded debt/EBITDA) of 3.25 to 1.00 and a minimum fixed charge coverage ratio (EBITDAR/cash interest expense plus rental expense) of 2.25 to 1.00. At December 31, 2024, there was $174.1 million outstanding under the Receivables Facility at a weighted average effective interest rate of 5.3%, excluding commitment fees. We also pay an unused fee on the excess of the facility limit over the average daily capital outstanding. The unused fee is 0.25% if utilization is less than 50% or 0.35% otherwise. We pay this fee monthly in arrears. Australian Seasonal Credit Facility In the second quarter of 2017, Pool Systems Pty. Ltd. (PSL) entered into a credit facility to fund expansion and supplement working capital needs. The credit facility provides a borrowing capacity of AU$20.0 million. Cash Pooling Arrangement Certain of our foreign subsidiaries entered into a cash pooling arrangement with a financial institution for cash management purposes. This arrangement allows the participating subsidiaries to withdraw cash from the financial institution to the extent that aggregate cash deposits held by these subsidiaries are available at the financial institution. To the extent the aggregate of the participating subsidiaries is in an overdraft position, such overdrafts are recorded as short-term borrowings under a committed cash overdraft facility. These borrowings bear interest at a variable rate based on 3-month Euro Interbank Offered Rate (EURIBOR), plus a fixed margin. Our borrowing capacity under this overdraft facility is €14.0 million. Maturities of Long-Term Debt The table below presents maturities of long-term debt, excluding unamortized deferred financing costs, for the next five years (in thousands): 2025 $ 49,473 2026 709,037 2027 — 2028 — 2029 194,600 Interest Rate Swaps Our interest rate swaps in effect during the year were previously forward-starting and converted the variable interest rate to a fixed interest rate on a portion of our variable rate borrowings. Interest expense related to the notional amounts under our swap contracts was based on the fixed rates plus the applicable margin on our variable rate borrowings. Changes in the estimated fair value of these interest rate swap contracts were recorded to Accumulated other comprehensive (loss) income on the Consolidated Balance Sheets. We currently have two interest rate swap contracts in place. The following table provides additional details related to these swap contracts: Derivative Inception Date Effective Date Termination Date Notional Fixed Interest rate swap 1 February 5, 2020 February 26, 2021 February 28, 2025 $150.0 1.3260% Interest rate swap 2 March 9, 2020 September 29, 2022 February 26, 2027 $150.0 0.6690% We have entered into an additional forward-starting interest rate swap contract to extend the hedged period for future interest payments on a portion of our variable rate borrowings. The following table provides details related to our forward-starting interest rate swap contract: Derivative Inception Date Effective Date Termination Date Notional Fixed Forward-starting interest rate swap March 9, 2020 February 28, 2025 February 26, 2027 $150.0 0.7630% Two of our interest rate swap contracts terminated on September 29, 2022. The following table provides additional details related to these former swap contracts: Derivative Inception Date Effective Date Termination Date Notional Fixed Former interest rate swap 1 May 7, 2019 November 20, 2020 September 29, 2022 $75.0 2.0925% Former interest rate swap 2 July 25, 2019 November 20, 2020 September 29, 2022 $75.0 1.5500% The net difference between interest paid and interest received related to our swap agreements resulted in an interest benefit of $12.7 million in 2024, $12.2 million in 2023 and $0.8 million in 2022. Failure of our swap counterparties would result in the loss of any potential benefit to us under our swap agreements. In this case, we would still be obligated to pay the variable interest payments underlying our debt agreements. Additionally, failure of our swap counterparties would not eliminate our obligation to continue to make payments under our existing swap agreements if we continue to be in a net pay position. Financial and Other Covenants The Credit Facility and Term Facility limit the declaration and payment of dividends on our common stock to a manner consistent with past practice, provided no default or event of default has occurred and is continuing, or would result from the payment of dividends. We may declare and pay quarterly dividends so long as (i) the amount per share of such dividends is not greater than the most recently publicly announced dividends per share and (ii) our Average Total Leverage Ratio is less than 3.25 to 1.00 both immediately before and after giving pro forma effect to such dividends. Under the Credit Facility and Term Facility, we may repurchase shares of our common stock provided no default or event of default has occurred and is continuing, or would result from the repurchase of shares, and our maximum average total leverage ratio (determined on a pro forma basis) is less than 3.25 to 1.00. Other covenants include restrictions on our ability to grant liens, incur indebtedness, make investments, merge or consolidate, and sell or transfer assets. Failure to comply with any of our financial covenants or any other terms of the Credit Facility and the Term Facility could result in higher interest rates on our borrowings or the acceleration of the maturities of our outstanding debt. As of December 31, 2024, we were in compliance with all covenants and financial ratio requirements related to the Credit Facility, the Term Facility and the Receivables Facility. Deferred Financing Costs We capitalize financing costs we incur related to implementing and amending our debt arrangements. We record these costs as a reduction of Long-term debt, net on our Consolidated Balance Sheets and amortize them over the contractual life of the related debt arrangements. The table below summarizes changes in deferred financing costs for the past two years (in thousands): December 31, 2024 2023 Deferred financing costs: Balance at beginning of year $ 4,264 $ 4,212 Financing costs deferred 2,077 52 Write-off of fully amortized deferred financing costs (1,326) — Balance at end of year 5,015 4,264 Less: Accumulated amortization (2,261) (2,744) Deferred financing costs, net of accumulated amortization $ 2,754 $ 1,5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Disclosure of Compensation Related Costs, Share-based Payments [Text Block]</t>
        </is>
      </c>
      <c r="B4" s="4" t="inlineStr">
        <is>
          <t>Share-Based Compensation Share-Based Plans Current Plan In May 2007, our shareholders approved the 2007 Long-Term Incentive Plan (the 2007 LTIP), which authorizes the Compensation Committee of our Board of Directors (the Board) to grant non-qualified stock options and restricted stock awards to employees, directors, consultants or advisors. In May 2016, our shareholders approved an amendment and restatement of the 2007 Long-Term Incentive Plan (the Amended 2007 LTIP) and increased the number of shares that may be issued to a total of 9,315,000 shares. As of December 31, 2024, we had 3,877,023 shares available for future issuance including 803,009 shares that may be issued as restricted stock. Stock options granted under the Amended 2007 LTIP have an exercise price equal to our stock’s closing market price on the grant date and expire ten years from the grant date. Restricted stock awards granted under the Amended 2007 LTIP are issued at no cost to the grantee. Both stock options and restricted stock awards vest over time depending on an employee’s length of service with the company. Share-based awards to our employees generally vest either five years from the grant date or on a three/five year split vest schedule, where half of the awards vest three years from the grant date and the remainder of the awards vest five years from the grant date. Share-based awards to our non-employee directors vest one year from the grant date. PS-1 Awards Restricted stock awards granted to our employees from 2016 to 2023 contain performance-based criteria in addition to the service-based vesting criteria described above. The awards provide for a three-year performance period for the metric to be achieved. If the performance metric fails to be met, it may be extended by one PS-2 Awards Certain restricted stock awards granted to our employees from 2023 and 2024 contain performance-based criteria in addition to the service-based vesting criteria described above. The awards provide for a three-year performance period for the metric to be achieved. If the performance condition is not met, all shares of the performance-based restricted stock will be immediately forfeited and canceled. We have not recognized any expense for these performance-based grants in 2023 or 2024. Stock Option Awards The following table summarizes stock option activity under our share-based plans for the year ended December 31, 2024: Shares Weighted Average Weighted Average Aggregate Balance at December 31, 2023 570,722 $ 173.13 Granted 28,312 391.62 Less: Exercised 122,300 87.89 Forfeited 7,955 336.98 Balance at December 31, 2024 468,779 $ 205.78 4.18 $ 67,440,657 Exercisable at December 31, 2024 297,612 $ 127.83 2.39 $ 63,540,112 The following table presents information about stock options outstanding and exercisable at December 31, 2024: Outstanding Exercisable Range of Exercise Prices Shares Weighted Average Weighted Average Exercise Price Shares Weighted Average Exercise Price $69.85 to $117.04 178,578 1.18 $ 89.24 178,578 $ 89.24 $117.05 to $328.39 165,584 4.57 205.67 116,858 181.84 $328.40 to $515.41 124,617 7.98 372.92 2,176 393.69 468,779 4.18 $ 205.78 297,612 $ 127.83 The following table summarizes the cash proceeds and tax benefits realized from the exercise of stock options: Year Ended December 31, (in thousands, except share amounts) 2024 2023 2022 Options exercised 122,300 90,439 71,737 Cash proceeds $ 10,749 $ 8,368 $ 6,247 Intrinsic value of options exercised $ 36,198 $ 23,356 $ 21,976 Tax benefits realized $ 9,049 $ 5,839 $ 5,494 We estimated the fair value of employee stock option awards at the grant date based on the assumptions summarized in the following table: Year Ended December 31, (Weighted average) 2024 2023 2022 Expected volatility 32.0 % 31.0 % 28.9 % Expected term 8.1 years 7.4 years 7.1 years Risk-free interest rate 4.29 % 4.01 % 2.92 % Expected dividend yield 1.15 % 1.15 % 1.15 % Grant date fair value $ 149.37 $ 130.74 $ 116.56 We calculated expected volatility over the expected term of the awards based on the historical volatility of our common stock. We use weekly price observations for our historical volatility calculation because we believe this provides the most appropriate measurement of volatility given the trading patterns of our common stock. We estimated the expected term based on the vesting period of the awards and our historical exercise activity for awards with similar characteristics. The risk-free interest rate is based on the U.S. Treasury zero-coupon issues with a remaining term approximating the expected term of the option. We determined the expected dividend yield based on the dividends we anticipate paying over the expected term. For purposes of recognizing share-based compensation expense, we ratably expense the estimated fair value of employee stock options over the options’ requisite service period. The requisite service period for our share-based awards is either the vesting period, or if shorter, the period from the grant date to the date the employee becomes eligible to retire under our share-based award agreements. We recognize compensation cost for awards with graded vesting using the graded vesting recognition method. We estimate a forfeiture rate to calculate our share-based compensation expense for our share-based awards based on an analysis of actual forfeitures. We continue to evaluate the appropriateness of the forfeiture rate based on actual forfeiture experience, analysis of employee turnover and other factors. The following table presents the total share-based compensation expense for stock option awards for the past three years (in thousands): 2024 2023 2022 Option grants share-based compensation expense $ 4,387 $ 4,618 $ 3,413 Option grants share-based compensation tax benefits 1,097 1,154 853 At December 31, 2024, the unamortized compensation expense related to stock option awards totaled $7.4 million. We anticipate recognizing this expense over a weighted average period of 2.6 ye a rs. Restricted Stock Awards The table below presents restricted stock award activity under our share-based plans for the year ended December 31, 2024: Shares Weighted Average Balance unvested at December 31, 2023 203,637 $ 306.79 Granted (at market price) (1) 57,434 391.72 Less: Vested 49,512 209.14 Forfeited 7,106 369.83 Balance unvested at December 31, 2024 204,453 $ 351.56 (1) The majority of these shares contain performance-based vesting conditions. At December 31, 2024, the unamortized compensation expense related to the restricted stock awards totaled $22.0 million. We anticipate recognizing this expense over a weighted average period of 2.2 years. The table below presents the total number of restricted stock awards that vested for the past three years and the related fair value of those awards (in thousands, except share amounts): 2024 2023 2022 Restricted stock awards - shares vested 49,512 58,705 78,931 Fair value of restricted stock awards vested $ 19,241 $ 20,906 $ 37,258 The following table presents the total share-based compensation expense for restricted stock awards for the past three years (in thousands): 2024 2023 2022 Restricted stock awards share-based compensation expense $ 14,436 $ 14,487 $ 11,024 Employee Stock Purchase Plan We maintain the Pool Corporation Amended and Restated Employee Stock Purchase Plan (the ESPP), which was last approved by the Board and our stockholders in 2016. Under the ESPP, employees who meet minimum age and length of service requirements may purchase stock at 85% of the lower of: a. the closing price of our common stock at the end of a six month plan period ending either July 31 or January 31; or b. the average of the beginning and ending closing prices of our common stock for such six month period. No more than 956,250 shares of our common stock may be issued under the ESPP. For the two six month offering periods in each of the last three years, our employees purchased the following aggregate number of shares: 2024 2023 2022 7,707 7,640 7,658 The grant date fair value for the most recent ESPP purchase period ended July 31, 2024 was $56.11 per share. Share-based compensation expense related to our ESPP was $0.4 million in 2024, $0.5 million in 2023 and $0.5 million in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and equity in earnings is attributable to the following jurisdictions (in thousands): Year Ended December 31, 2024 2023 2022 United States $ 553,533 $ 662,138 $ 919,461 Foreign 13,421 25,998 65,411 Total $ 566,954 $ 688,136 $ 984,872 The provision for income taxes consisted of the following (in thousands): Year Ended December 31, 2024 2023 2022 Current: Federal $ 97,251 $ 120,122 $ 164,135 State and other 19,846 34,603 57,459 Total current provision for income taxes 117,097 154,725 221,594 Deferred: Federal 9,199 9,929 13,592 State and other 6,540 430 1,577 Total deferred provision for income taxes 15,739 10,359 15,169 Provision for income taxes $ 132,836 $ 165,084 $ 236,763 A reconciliation of the U.S. federal statutory tax rate to our effective tax rate on Income before income taxes and equity in earnings is as follows: Year Ended December 31, 2024 2023 2022 Federal statutory rate 21.00 % 21.00 % 21.00 % Change in valuation allowance 0.20 0.05 (0.02) Stock-based compensation (1.55) (0.97) (1.09) Other, primarily state income tax rate 3.78 3.91 4.15 Total effective tax rate 23.43 % 23.99 % 24.04 % In 2024, several countries in which we operate have adopted the Global Anti-Base Erosion Model Rules (Pillar Two), which generally provides for a minimum effective tax rate of 15%, as established by the Organization for Economic Co-operation and Development (OECD) Pillar Two Framework. The Pillar Two directive did not have a material effect on our financial statements for the year ended December 31, 2024. We are continuing to evaluate the potential effect on future periods and will monitor additional guidance as it is released. We reduce federal and state income taxes payable by the tax benefits associated with the exercise of deductible nonqualified stock options and the lapse of restrictions on deductible restricted stock awards. To the extent realized tax deductions exceed the amount of previously recognized deferred tax benefits related to share-based compensation, we record an excess tax benefit. We record all excess tax benefits or deficiencies as income tax benefit or expense in the income statement. We recorded excess tax benefits of $8.8 million to our income tax provision in 2024, $6.7 million in 2023 and $10.8 million in 2022. The table below presents the components of our deferred tax assets and liabilities (in thousands): December 31, 2024 2023 Deferred tax assets: Product inventories $ 13,625 $ 11,764 Trade discounts on purchases 1,044 — Accrued expenses 824 4,724 Leases 74,108 73,874 Share-based compensation 10,844 9,977 Uncertain tax positions 4,133 3,753 Net operating losses 2,336 1,447 Other 4,843 4,716 Total non-current 111,757 110,255 Less: Valuation allowance (2,255) (1,133) Component reclassified for net presentation (108,583) (107,733) Total non-current, net 919 1,389 Total deferred tax assets 919 1,389 Deferred tax liabilities: Trade discounts on purchases — 2,112 Prepaid expenses 9,380 6,610 Leases 73,583 73,092 Intangible assets, primarily goodwill 73,334 60,902 Depreciation 28,541 26,000 Interest rate swaps 5,153 6,438 Total non-current 189,991 175,154 Component reclassified for net presentation (108,583) (107,733) Total non-current, net 81,408 67,421 Total deferred tax liabilities 81,408 67,421 Net deferred tax liability $ 80,489 $ 66,032 At December 31, 2024, certain of our international subsidiaries had tax loss carryforwards totaling approximately $7.9 million, which expire in various years after 2025. Deferred tax assets related to the tax loss carryforwards of these international subsidiaries were $2.3 million as of December 31, 2024 and $1.4 million as of December 31, 2023. We have recorded a corresponding valuation allowance of $2.1 million and $1.0 million in the respective years. As of December 31, 2024, United States income taxes were not provided on earnings or cash balances of our foreign subsidiaries, outside of the provisions of the transition tax from U.S. tax reform enacted in December 2017. As we have historically invested or expect to invest the undistributed earnings indefinitely to fund current cash flow needs in the countries where held, additional income tax provisions may be required. Determining the amount of unrecognized deferred tax liability on these undistributed earnings and cash balances is not practicable due to the complexity of tax laws and regulations and the varying circumstances, tax treatments and timing of any future repatriation. The following table summarizes the activity related to uncertain tax positions for the past three years (in thousands): 2024 2023 2022 Balance at beginning of year $ 17,871 $ 15,489 $ 13,297 Increases for tax positions taken during a prior period — — 275 Increases for tax positions taken during the current period 4,517 4,457 5,264 Decreases resulting from the expiration of the statute of limitations 2,709 2,075 3,347 Balance at end of year $ 19,679 $ 17,871 $ 15,489 The total amount of unrecognized tax benefits that, if recognized, would decrease the effective tax rate was $15.5 million at December 31, 2024 and $14.1 million at December 31, 2023. We record interest expense related to unrecognized tax benefits in Interest and other non-operating expenses, net, while we record related penalties in Selling and administrative expenses on our Consolidated Statements of Income. For unrecognized tax benefits, we had interest expense of $0.8 million in 2024 and $0.4 million in 2023 and interest income of $0.1 million in 2022. Accrued interest related to unrecognized tax benefits was approximately $2.7 million at December 31, 2024 and $1.9 million at December 31, 2023. We file income tax returns in the U.S. federal jurisdiction and various state and foreign jurisdictions. With few exceptions, we are no longer subject to U.S. federal, state and local, or non-U.S. income tax examinations by tax authorities for years before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We calculate basic and diluted earnings per share using the two-class method. Earnings per share under the two-class method is calculated using net income attributable to common stockholders, which is net income reduced by the earnings allocated to participating securities. Our participating securities include share-based payment awards that contain a non-forfeitable right to receive dividends and are considered to participate in undistributed earnings with common shareholders. Participating securities excluded from weighted average common shares outstanding were 206,000 for the year ended December 31, 2024, 207,000 for the year ended December 31, 2023 and 221,000 for the year ended December 31, 2022. The table below presents the computation of earnings per share, including the reconciliation of basic and diluted weighted average shares outstanding (in thousands, except per share data): Year Ended December 31, 2024 2023 2022 Net income $ 434,325 $ 523,229 $ 748,462 Amounts allocated to participating securities (2,250) (2,771) (4,151) Net income attributable to common stockholders $ 432,075 $ 520,458 $ 744,311 Weighted average common shares outstanding: Basic 38,007 38,704 39,409 Effect of dilutive securities: Stock options and employee stock purchase plan 221 293 397 Diluted 38,228 38,997 39,806 Earnings per share attributable to common stockholders: Basic $ 11.37 $ 13.45 $ 18.89 Diluted $ 11.30 $ 13.35 $ 18.70 Anti-dilutive stock options excluded from diluted earnings per share computations (1) 57 64 34 (1) Since these options have exercise prices that are higher than the average market prices of our common stock, including them in the calculation would have an anti-dilutive effect on earnings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 [Text Block]</t>
        </is>
      </c>
      <c r="B4" s="4" t="inlineStr">
        <is>
          <t>Commitments and Contingencies Lease Commitments We lease facilities for our corporate and administrative offices, sales centers and centralized shipping locations under operating leases that expire in various years through 2036. Most of our leases contain five-year terms with renewal options that allow us to extend the lease term beyond the initial period, subject to terms agreed upon at lease inception. Based on our leasing practices and contract negotiations, we determined that we are not reasonably certain to exercise the renewal options and, as such, we have not included optional renewal periods in our measurement of operating lease assets, liabilities and expected lease terms. We exclude short-term leases from our Consolidated Balance Sheets and combine lease and non-lease components. For leases with step rent provisions whereby the rental payments increase incrementally over the life of the lease, we recognize expense on a straight-line basis determined by the total lease payments over the lease term. To the extent we determine that future obligations related to real estate taxes, insurance and other lease components are variable, we exclude them from the measurement of our operating lease assets and liabilities. Some of our real estate agreements include rental payments adjusted periodically for inflation. Our lease agreements do not contain any material residual value guarantees or material restrictive covenants. The table below presents rent expense associated with facility and vehicle operating leases for the past three years (in thousands): Lease Cost Classification 2024 2023 2022 Operating lease cost (1) Selling and administrative expenses $ 106,404 $ 92,939 $ 81,750 Variable lease cost Selling and administrative expenses 27,474 24,535 22,326 (1) Includes short-term lease cost, which is not material. Based on our lease portfolio as of December 31, 2024, the table below sets forth the approximate future lease payments related to operating leases with initial terms of one year or more (in thousands): 2025 $ 98,746 2026 86,531 2027 69,573 2028 47,549 2029 27,756 Thereafter 35,312 Total lease payments 365,467 Less: interest 43,900 Present value of lease liabilities $ 321,567 To calculate the present value of our lease liabilities, we determined our incremental borrowing rate based on the effective interest rate on our Credit Facility adjusted for a collateral feature similar to that of our leased properties, as we are unable to derive implicit rates from our existing leases. The table below presents the weighted-average remaining lease term (years) of our operating leases and the weighted-average discount rate used in the above calculation: December 31, Lease Term and Discount Rate for Operating Leases 2024 2023 2022 Weighted-average remaining lease term (years) 4.65 4.81 5.08 Weighted-average discount rate 4.56 % 4.04 % 3.05 % The table below presents the amount of cash paid for amounts included in the measurement of lease liabilities and lease assets obtained in exchange for lease obligations (in thousands): Year Ended December 31, 2024 2023 2022 Operating cash flows for lease liabilities $ 96,267 $ 84,703 $ 75,281 Operating lease assets obtained in exchange for operating lease obligations 89,239 107,869 91,622 Contingencies From time to time, we are subject to various claims and litigation arising in the ordinary course of business, including product liability, personal injury, commercial, contract and employment matters. Each quarter, we evaluate developments related to claims and litigation and record a liability if we deem a loss to be probable and estimable. When evaluating these matters for accrual and disclosure, we consider factors such as historical experience, specific facts and claims asserted, the likelihood we will prevail and the magnitude of any potential loss. The outcome of any litigation is inherently unpredictable. Based on currently available facts, we do not believe that the ultimate resolution of any of these claims and litigation matters will have a material adverse impact on our financial condition, results of operations or cash flows. We do not believe our exposure for any of these matters is material for disclosure, either individually or in the aggreg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Related Party Transactions We lease corporate and administrative offices from NCC, an entity we have held a 50% ownership interest in since 2005. NCC owns and operates an office building in Covington, Louisiana. We lease corporate and administrative offices from NCC, occupying approximately 60,000 square feet of office space, and we pay rent of $0.1 million per month. Our lease term ends May 2025. We expect to renew this lease in the second quarter of 2025. The table below presents rent expense associated with this lease for the past three years (in thousands): 2024 2023 2022 NCC $ 1,222 $ 1,222 $ 1,2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Employee Benefit Plans We offer a 401(k) savings and retirement plan, which is a defined contribution plan that provides benefits for substantially all employees who meet length of service requirements. Eligible employees are able to contribute up to 75% of their compensation, subject to the federal dollar limit. For plan participants, we provide a matching contribution. We contribute a total maximum match on employee contributions of up to 4% of their compensation, with a 100% match on the first 3% of compensation deferred and a 50% match on deferrals between 3% and 5% of compensation. We also offer retirement plans for certain of our international entities. The plan funding is calculated as a percentage of the employee’s earnings and in compliance with local laws and practices. The related expense is not material and is included in the table below. We have a nonqualified deferred compensation plan that allows certain employees who occupy key management positions to defer salary and bonus amounts. This plan also provides a matching contribution similar to that provided under our 401(k) plan to the extent that a participant’s contributions to the 401(k) plan are limited by IRS deferral and compensation limitations. The total combined company matching contribution provided to a participant under the 401(k) plan and the nonqualified deferred compensation plan for any one year may not exceed 4% of a participant’s salary and bonus. The employee and company matching contributions are invested in certain equity and fixed income securities based on individual employee elections. The table below sets forth our contributions for the past three years (in thousands): 2024 2023 2022 Defined contribution and international retirement plans $ 10,953 $ 10,973 $ 10,230 Deferred compensation plan 238 218 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Orleans, Louisian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Since all of our sales centers have similar operations and share similar economic characteristics, we aggregate our sales centers into a single reportable segment and one reportable revenue stream. These similarities include (i) the nature of our products and services, (ii) the types of customers we sell to and (iii) the distribution methods we use. Our chief operating decision maker (CODM) is our president and chief executive officer. Our CODM evaluates each sales center based on individual performance that includes both financial and operational measures. These measures include operating income, accounts receivable and inventory management criteria. A bottom-up approach is used to develop the operating budget for each individual sales center. Our CODM makes resource allocation decision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to product classifications within these groups, thus making it impracticable to report our sales by product category. Our segment derives revenue from sales centers in North America, Europe and Australia that sell swimming pool supplies, equipment and related leisure products, irrigation and landscape maintenance products and hardscape, tile and stone products to pool builders, retail stores, service companies, landscape contractors and others. No single customer accounted for 10% or more of our sales. The accounting policies for our segment are the same as those described in Note 1. T he table below presents segment revenue, operating expenses and operating income and reconciles segment operating income to consolidated income before taxes and equity in earnings (in thousands): Year Ended December 31, 2024 2023 2022 Net sales $ 5,310,953 $ 5,541,595 $ 6,179,727 Cost of sales 3,735,606 3,881,551 4,246,315 Gross profit 1,575,347 1,660,044 1,933,412 Compensation expenses 486,824 477,971 495,860 Freight out expenses 90,268 84,932 89,002 Other selling and administrative expenses 381,051 350,574 322,767 Operating income 617,204 746,567 1,025,783 Reconciliation: Interest and other non-operating expenses, net 50,250 58,431 40,911 Income before income taxes and equity in earnings $ 566,954 $ 688,136 $ 984,872 The tables below present supplemental information for our segment (in thousands): Year Ended December 31, 2024 2023 2022 Depreciation $ 36,784 $ 31,585 $ 30,381 Amortization 8,697 8,555 8,644 Goodwill impairment — 550 605 December 31, 2024 2023 Receivables, net $ 115,835 $ 145,723 Receivables pledged under receivables facility 199,026 197,187 Product inventories, net 1,289,300 1,365,466 The table below presents net sales by geographic region, with international sales translated into U.S. dollars at prevailing exchange rates, for the past three years (in thousands): Year Ended December 31, 2024 2023 2022 United States $ 4,936,981 $ 5,126,308 $ 5,674,909 International 373,972 415,287 504,818 $ 5,310,953 $ 5,541,595 $ 6,179,727 The table below presents net property and equipment by geographic region, with international property and equipment balances translated into U.S. dollars at prevailing exchange rates, for the past three years (in thousands): December 31, 2024 2023 2022 United States $ 241,891 $ 215,109 $ 185,117 International 9,433 8,820 8,592 $ 251,324 $ 223,929 $ 193,7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434325</v>
      </c>
      <c r="C4" s="5" t="n">
        <v>523229</v>
      </c>
      <c r="D4" s="5" t="n">
        <v>74846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which is primarily documented in our business interruption and incident response policy, is designed to assess, identify and manage material risks from cybersecurity threats. Our program leverages components from the National Institute of Standards and Technology Cybersecurity Framework (NIST CSF), which we use to help us identify, assess and manage cybersecurity risks relevant to our business. Our cybersecurity program is a component of our overall enterprise risk program. We deploy multiple strategies and dedicate significant resources toward systems designed to identify, assess, manage, mitigate and respond to cybersecurity threats. We also consistently strive to improve the detection and response capabilities of our cybersecurity program. To do this, we monitor best practices across the cybersecurity space and endeavor to incorporate those in our own cybersecurity program. Our cybersecurity policies and procedures include the controls and technology we use to identify, assess and respond to cybersecurity threats and incidents. These policies and procedures also focus on identifying vulnerabilities in our internal and external environments and remediating those vulnerabilities. To combat cybersecurity risk, we focus on proactive procedures such as patch management and emphasize the importance of cybersecurity across our organization through quarterly trainings, which include best practices and participation in simulated phishing exercises to strengthen employee vigilance. We evaluate our controls and response protocols at least twice a year using external third-party assessors and consultants in both advisory and adversarial engagements. These third-party experts are familiar with our systems and could be retained in the event of a significant incident to assist us in evaluating and responding to such an incident. We also regularly test our environment as part of our focus on identifying and eliminating vulnerabilities. We incorporate the lessons learned from these engagements into our cybersecurity program. Recognizing the risks posed by external partners, we have implemented a third-party risk management program, which includes due diligence assessments, contractual safeguards, and regular monitoring of vendors and partners with access to our systems or data; however, we cannot ensure in all circumstances that their defensive efforts will be successful.</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which is primarily documented in our business interruption and incident response policy, is designed to assess, identify and manage material risks from cybersecurity threats. Our program leverages components from the National Institute of Standards and Technology Cybersecurity Framework (NIST CSF), which we use to help us identify, assess and manage cybersecurity risks relevant to our business. Our cybersecurity program is a component of our overall enterprise risk program. We deploy multiple strategies and dedicate significant resources toward systems designed to identify, assess, manage, mitigate and respond to cybersecurity threats. We also consistently strive to improve the detection and response capabilities of our cybersecurity program. To do this, we monitor best practices across the cybersecurity space and endeavor to incorporate those in our own cybersecurity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Board) is responsible for oversight of our risk management programs and assisting management in addressing specific risks, including cybersecurity risks.  The Audit Committee assists our Board in reviewing cybersecurity and other information technology risks, controls and procedures, including our plans to mitigate cybersecurity risks and to respond to data breaches.  The Audit Committee also helps in reviewing with management any specific cybersecurity issues that could have a material impact on us.  Our Chief Information Officer (CIO) provides the Board with updates on cybersecurity risks at regularly scheduled board meetings at least twice a year.  These updates include the results of any third-party reviews and related remediation items.</t>
        </is>
      </c>
    </row>
    <row r="11">
      <c r="A11" s="4" t="inlineStr">
        <is>
          <t>Cybersecurity Risk Board Committee or Subcommittee Responsible for Oversight [Text Block]</t>
        </is>
      </c>
      <c r="B11" s="4" t="inlineStr">
        <is>
          <t>Our Board of Directors (Board) is responsible for oversight of our risk management programs and assisting management in addressing specific risks, including cybersecurity risks.  The Audit Committee assists our Board in reviewing cybersecurity and other information technology risks, controls and procedures, including our plans to mitigate cybersecurity risks and to respond to data breaches.  The Audit Committee also helps in reviewing with management any specific cybersecurity issues that could have a material impact on us.  Our Chief Information Officer (CIO) provides the Board with updates on cybersecurity risks at regularly scheduled board meetings at least twice a year.  These updates include the results of any third-party reviews and related remediation items.</t>
        </is>
      </c>
    </row>
    <row r="12">
      <c r="A12" s="4" t="inlineStr">
        <is>
          <t>Cybersecurity Risk Process for Informing Board Committee or Subcommittee Responsible for Oversight [Text Block]</t>
        </is>
      </c>
      <c r="B12" s="4" t="inlineStr">
        <is>
          <t>Our Board of Directors (Board) is responsible for oversight of our risk management programs and assisting management in addressing specific risks, including cybersecurity risks.  The Audit Committee assists our Board in reviewing cybersecurity and other information technology risks, controls and procedures, including our plans to mitigate cybersecurity risks and to respond to data breaches.  The Audit Committee also helps in reviewing with management any specific cybersecurity issues that could have a material impact on us.  Our Chief Information Officer (CIO) provides the Board with updates on cybersecurity risks at regularly scheduled board meetings at least twice a year.  These updates include the results of any third-party reviews and related remediation items.</t>
        </is>
      </c>
    </row>
    <row r="13">
      <c r="A13" s="4" t="inlineStr">
        <is>
          <t>Cybersecurity Risk Role of Management [Text Block]</t>
        </is>
      </c>
      <c r="B13" s="4" t="inlineStr">
        <is>
          <t>Primary responsibility for assessing, monitoring and managing our cybersecurity risks rests with our CIO, who has held that role since 2019 and has been employed by the company since 2004. With almost 20 years of experience in cybersecurity, our CIO has extensive cybersecurity expertise and in-depth knowledge and experience instrumental in developing and executing our cybersecurity strategies. Our CIO oversees our cyber governance programs, evaluates our compliance with applicable standards and remediates known risks. Our CIO also oversees our internal phishing tests, leads our employee cyber training program and seeks to promote company-wide awareness of cybersecurity risk through broad-based communications and educational initiatives. At the day-to-day operational level, our CIO manages an information security team tasked with executing our cybersecurity program. This team includes a director of network security, technical director of enterprise architecture, system architects and network security staff. Members of our information technology (IT) management group, led by our CIO, have extensive years of combined experience in defending large, complex corporate environments. Our CIO, IT management group, architects and network security team members receive briefings and annual training on cybersecurity threats and response methods that provide real world threat scenarios to measure the effectiveness of our programs and technologies in protecting our systems. Our team of professionals also monitors our compliance with laws governing privacy rights, data protection and cybersecurit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monitoring and managing our cybersecurity risks rests with our CIO, who has held that role since 2019 and has been employed by the company since 2004.</t>
        </is>
      </c>
    </row>
    <row r="16">
      <c r="A16" s="4" t="inlineStr">
        <is>
          <t>Cybersecurity Risk Management Expertise of Management Responsible [Text Block]</t>
        </is>
      </c>
      <c r="B16" s="4" t="inlineStr">
        <is>
          <t>With almost 20 years of experience in cybersecurity, our CIO has extensive cybersecurity expertise and in-depth knowledge and experience instrumental in developing and executing our cybersecurity strategies.</t>
        </is>
      </c>
    </row>
    <row r="17">
      <c r="A17" s="4" t="inlineStr">
        <is>
          <t>Cybersecurity Risk Process for Informing Management or Committees Responsible [Text Block]</t>
        </is>
      </c>
      <c r="B17" s="4" t="inlineStr">
        <is>
          <t>Primary responsibility for assessing, monitoring and managing our cybersecurity risks rests with our CIO, who has held that role since 2019 and has been employed by the company since 2004. With almost 20 years of experience in cybersecurity, our CIO has extensive cybersecurity expertise and in-depth knowledge and experience instrumental in developing and executing our cybersecurity strategies. Our CIO oversees our cyber governance programs, evaluates our compliance with applicable standards and remediates known risks. Our CIO also oversees our internal phishing tests, leads our employee cyber training program and seeks to promote company-wide awareness of cybersecurity risk through broad-based communications and educational initiatives. At the day-to-day operational level, our CIO manages an information security team tasked with executing our cybersecurity program. This team includes a director of network security, technical director of enterprise architecture, system architects and network security staff. Members of our information technology (IT) management group, led by our CIO, have extensive years of combined experience in defending large, complex corporate environments. Our CIO, IT management group, architects and network security team members receive briefings and annual training on cybersecurity threats and response methods that provide real world threat scenarios to measure the effectiveness of our programs and technologies in protecting our systems. Our team of professionals also monitors our compliance with laws governing privacy rights, data protection and cybersecurit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Basis of presentation and principles of consolidation</t>
        </is>
      </c>
      <c r="B4" s="4" t="inlineStr">
        <is>
          <t>Description of Business As of December 31, 2024, Pool Corporation and our subsidiaries (the Company , which may also be referred to as we, us or our ) operated 448 sales centers in North America, Europe and Australia from which we sell swimming pool supplies, equipment and related leisure products, irrigation and landscape maintenance products and hardscape, tile and stone products to pool builders, retail stores, service companies, landscape contractors and others. We distribute products through five networks: SCP Distributors (SCP), Superior Pool Products (Superior), Horizon Distributors (Horizon), National Pool Tile (NPT) and Sun Wholesale Supply (Sun Wholesale).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of our subsidiaries are wholly owned. All significant intercompany accounts and intercompany transactions have been eliminated.</t>
        </is>
      </c>
    </row>
    <row r="5">
      <c r="A5" s="4" t="inlineStr">
        <is>
          <t>Use of estimates</t>
        </is>
      </c>
      <c r="B5" s="4" t="inlineStr">
        <is>
          <t>Use of Estimate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performance-based compensation accruals and goodwill impairment evaluations. We continually review our estimates and make adjustments as necessary, but actual results could be significantly different from what we expected when we made these estimates.</t>
        </is>
      </c>
    </row>
    <row r="6">
      <c r="A6" s="4" t="inlineStr">
        <is>
          <t>Newly adopted accounting pronouncements and Recent accounting pronouncements pending adoption</t>
        </is>
      </c>
      <c r="B6" s="4" t="inlineStr">
        <is>
          <t>Newly Adopted Accounting Pronouncements In November 2023, the Financial Accounting Standards Board (FASB) issued Accounting Standards Update (ASU) 2023-07, Segment Reporting (Topic 280) - Improvements to Reportable Segment Disclosures , which intends to improve reportable segment disclosures by requiring enhanced disclosures about significant segment expenses, enhance interim disclosure requirements, refine situations in which an entity can disclose multiple segment measures of profit or loss and provide advanced segment disclosure requirements for entities with a single reportable segment, as well as other disclosure requirements. We adopted ASU 2023-07 for the year ended December 31, 2024, and have applied the guidance retrospectively for all periods presented within the notes to the consolidated financial statements in this Form 10-K. The adoption of this ASU only impacted our disclosures. For additional information regarding segment information, see Note 12.</t>
        </is>
      </c>
    </row>
    <row r="7">
      <c r="A7" s="4" t="inlineStr">
        <is>
          <t>Segment reporting</t>
        </is>
      </c>
      <c r="B7" s="4" t="inlineStr">
        <is>
          <t xml:space="preserve">Since all of our sales centers have similar operations and share similar economic characteristics, we aggregate our sales centers into a single reportable segment and one reportable revenue stream. These similarities include (i) the nature of our products and services, (ii) the types of customers we sell to and (iii) the distribution methods we use. Our chief operating decision maker (CODM) is our president and chief executive officer. Our CODM evaluates each sales center based on individual performance that includes both financial and operational measures. These measures include operating income, accounts receivable and inventory management criteria. A bottom-up approach is used to develop the operating budget for each individual sales center. Our CODM makes resource allocation decisions primarily on a sales center-by-sales center basis. No single sales center meets any of the quantitative thresholds (10% of revenues, profit or assets) for separately reporting information about an operating segment. We do not track sales by product lines and product categories on a consolidated basis. We lack readily available financial information due to the number of our product lines and product categories and the fact that we make ongoing changes to product classifications within these groups, thus making it impracticable to report our sales by product category. </t>
        </is>
      </c>
    </row>
    <row r="8">
      <c r="A8" s="4" t="inlineStr">
        <is>
          <t>Seasonality and weather</t>
        </is>
      </c>
      <c r="B8" s="4" t="inlineStr">
        <is>
          <t>Seasonality and Weather Our business is seasonal, and weather is one of the principal external factors affecting our business. In general, sales and net income are highest during the second and third quarters, which represent the peak months of swimming pool use, pool and irrigation installation and remodeling and repair activities. Sales are lower during the first and fourth quarters.</t>
        </is>
      </c>
    </row>
    <row r="9">
      <c r="A9" s="4" t="inlineStr">
        <is>
          <t>Revenue recognition</t>
        </is>
      </c>
      <c r="B9" s="4" t="inlineStr">
        <is>
          <t>Revenue Recognition We recognize a sale when a customer obtains control of the product, and we record the amount that reflects the consideration we expect to receive in exchange for such product. We recognize a sale when a customer picks up product at any sales center, when we deliver product to their premises or job sites via our trucks or when we present the product to a third-party carrier. For bill and hold sales, we determine when the customer obtains control of the product on a case-by-case basis to determine the amount of revenue to recognize each period. We consider our distribution of products to represent one reportable revenue stream. Our products are similar in nature, and our revenue recognition policy is the same across our distribution networks. Our customers share similar characteristics and generally purchase products across all categories. We recognize revenue when our customers take control of our products. We include shipping and handling fees billed to customers as freight out income within net sales. We measure revenue as the amount of consideration we expect to receive in exchange for transferring our products. Consideration may vary due to volume incentives and expected customer returns. We offer volume incentives to some of our customers and account for these incentives as a reduction of sales. We estimate the amount of volume incentives earned based on our estimate of cumulative sales for the fiscal year relative to our customers’ progress toward achieving minimum purchase requirements. We record customer returns, including those associated with customer early buy programs, as a reduction of sales. Based on available information related to our customers’ returns, we record an allowance for estimated returns, which historically has not been material. We regularly review our marketing programs, coupons and customary business practices to determine if any variable consideration exists. Other items that we record as reductions to sales include cash discounts, pricing adjustments and credit card fees related to customer payments. The majority of our sales transactions do not contain additional performance obligations after delivery; therefore, we do not have multiple performance obligations for which to allocate the transaction price. We recognize shipping and handling costs associated with outbound freight in Selling and administrative expenses. We report sales net of tax amounts that we collect from our customers and remit to governmental authorities. These tax amounts may include, but are not limited to, sales, use, value-added and some excise taxes.</t>
        </is>
      </c>
    </row>
    <row r="10">
      <c r="A10" s="4" t="inlineStr">
        <is>
          <t>Vendor programs</t>
        </is>
      </c>
      <c r="B10" s="4" t="inlineStr">
        <is>
          <t>Vendor Programs Many of our arrangements with our vendors provide for us to receive specified amounts of consideration when we achieve any of a number of measures. These measures are generally related to the volume level of purchases from our vendors, or our net cost of products sold, and may include negotiated pricing arrangements. We account for vendor programs as a reduction of the prices of the vendors’ products and as a reduction of inventory until we sell the products, at which time such considerations are recognized as a reduction of Cost of sales on our Consolidated Statements of Income. Throughout the year, we estimate the amount earned based on our expectation of total purchases for the fiscal year relative to the purchase levels that mark our progress toward earning each program. We accrue vendor benefits on a monthly basis using these estimates, provided that we determine they are probable and reasonably estimable. We continually revise these estimates to reflect actual credits earned based on actual purchase levels and trends related to sales and purchasing mix. When we make adjustments to our estimates, we determine whether any portion of the adjustment impacts the amount of vendor credits that are deferred in inventory. We recognize changes in our estimates as a cumulative catch-up adjustment to the amounts recognized to date in our Consolidated Financial Statements.</t>
        </is>
      </c>
    </row>
    <row r="11">
      <c r="A11" s="4" t="inlineStr">
        <is>
          <t>Shipping and handling costs</t>
        </is>
      </c>
      <c r="B11" s="4" t="inlineStr">
        <is>
          <t xml:space="preserve">Shipping and Handling Costs We record shipping and handling costs associated with inbound freight as cost of sales. The table below presents shipping and handling costs associated with outbound freight, which we include in Selling and administrative expenses (in thousands): 2024 2023 2022 $ 90,268 $ 84,932 $ 89,002 </t>
        </is>
      </c>
    </row>
    <row r="12">
      <c r="A12" s="4" t="inlineStr">
        <is>
          <t>Share-based compensation</t>
        </is>
      </c>
      <c r="B12" s="4" t="inlineStr">
        <is>
          <t>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t>
        </is>
      </c>
    </row>
    <row r="13">
      <c r="A13" s="4" t="inlineStr">
        <is>
          <t>Advertising costs</t>
        </is>
      </c>
      <c r="B13" s="4" t="inlineStr">
        <is>
          <t xml:space="preserve">Advertising Costs We expense advertising costs when incurred. The table below presents advertising expense for the past three years (in thousands): 2024 2023 2022 $ 25,209 $ 28,532 $ 28,778 </t>
        </is>
      </c>
    </row>
    <row r="14">
      <c r="A14" s="4" t="inlineStr">
        <is>
          <t>Income taxes</t>
        </is>
      </c>
      <c r="B14" s="4" t="inlineStr">
        <is>
          <t>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in the income statement in the period in which stock options are exercised or restrictions on stock awards lapse. We record Global Intangible Low Tax Income (GILTI) on foreign earnings as period costs if and when incurred, although we have not realized any impacts since the U.S. first imposed taxes on GILTI in December 2017. For additional information regarding income taxes, see Note 7.</t>
        </is>
      </c>
    </row>
    <row r="15">
      <c r="A15" s="4" t="inlineStr">
        <is>
          <t>Equity method investments</t>
        </is>
      </c>
      <c r="B15" s="4" t="inlineStr">
        <is>
          <t>Equity Method Investments We account for our 50% investment in Northpark Corporate Center, LLC (NCC) using the equity method of accounting. Accordingly, we report our share of income or loss based on our ownership interest in this investment.</t>
        </is>
      </c>
    </row>
    <row r="16">
      <c r="A16" s="4" t="inlineStr">
        <is>
          <t>Earnings per share</t>
        </is>
      </c>
      <c r="B16" s="4" t="inlineStr">
        <is>
          <t>Earnings Per Share We calculate basic and diluted earnings per share using the two-class method. Earnings per share under the two-class method is calculated using net income attributable to common stockholders, which is net income reduced by earnings allocated to participating securities. Our participating securities include share-based payment awards that contain a non-forfeitable right to receive dividends and are considered to participate in undistributed earnings with common shareholders.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For additional discussion of earnings per share, see Note 8.</t>
        </is>
      </c>
    </row>
    <row r="17">
      <c r="A17" s="4" t="inlineStr">
        <is>
          <t>Foreign currency</t>
        </is>
      </c>
      <c r="B17" s="4" t="inlineStr">
        <is>
          <t>Foreign Currency</t>
        </is>
      </c>
    </row>
    <row r="18">
      <c r="A18" s="4" t="inlineStr">
        <is>
          <t>Fair value measurements</t>
        </is>
      </c>
      <c r="B18" s="4" t="inlineStr">
        <is>
          <t xml:space="preserve">Fair Value Measurements Recurring Fair Value Measurements Our assets and liabilities that are measured at fair value on a recurring basis include the unrealized gains or losses on our interest rate swap contracts and our deferred compensation plan asset and liability.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our assets and liabilities measured and recorded at fair value on a recurring basis (in thousands): Fair Value at December 31, Input Level Classification 2024 2023 Assets Unrealized gains on interest rate swaps Level 2 Prepaid expenses and other current assets $ 734 $ — Unrealized gains on interest rate swaps Level 2 Other assets 19,876 25,752 Deferred compensation plan asset Level 1 Other assets 18,018 15,347 Liabilities Deferred compensation plan liability Level 1 Other long-term liabilities $ 18,018 $ 15,347 We use significant other observable market data or assumptions (Level 2 inputs) in determining the fair value of our interest rate swaps and forward-starting interest rate swap contrac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Our deferred compensation plan asset represents investments in securities (primarily mutual funds) traded in an active market (Level 1 inputs) held for the benefit of certain employees as part our deferred compensation plan. We record an equal and offsetting deferred compensation plan liability, which represents our obligation to participating employees. Changes in the fair value of the plan asset and liability are reflected in Selling and administrative expenses in the Consolidated Statements of Income. For additional discussion of our nonqualified deferred compensation plan, see Note 11. The carrying values of cash, receivables, accounts payable and accrued liabilities approximate fair value due to the short maturity of those instruments. The carrying value of long-term debt approximates fair value. Our determination of the estimated fair value reflects a discounted cash flow model using our estimates, including assumptions related to borrowing rates (Level 3 inputs). Nonrecurring Fair Value Measurements </t>
        </is>
      </c>
    </row>
    <row r="19">
      <c r="A19" s="4" t="inlineStr">
        <is>
          <t>Derivatives</t>
        </is>
      </c>
      <c r="B19" s="4" t="inlineStr">
        <is>
          <t xml:space="preserve">Derivatives and Hedging Activities At inception, we formally designate and document our interest rate swap contracts that qualify for hedge accounting as cash flow hedges of interest payments on variable rate borrowings. We formally assess, both at inception and at least quarterly, whether the financial instruments used in hedging transactions are effective at offsetting changes in cash flows of the related underlying exposure. To the extent our derivatives are effective in offsetting the variability of the hedged cash flows, we record the changes in the estimated fair value of our interest rate swap contracts to Accumulated other comprehensive (loss) income on the Consolidated Balance Sheets. Our interest rate swap contracts and forward-starting interest rate swap contracts are subject to master netting arrangements. According to our accounting policy, we do not offset the fair values of assets with the fair values of liabilities related to these contracts. We recognize any differences between the variable interest rate in effect and the fixed interest rate per our swap contracts as an adjustment to interest expense over the life of the swaps. </t>
        </is>
      </c>
    </row>
    <row r="20">
      <c r="A20" s="4" t="inlineStr">
        <is>
          <t>Cash equivalents</t>
        </is>
      </c>
      <c r="B20" s="4" t="inlineStr">
        <is>
          <t>Cash Equivalents We consider all highly liquid investments with an original maturity of three months or less when purchased to be cash equivalents.</t>
        </is>
      </c>
    </row>
    <row r="21">
      <c r="A21" s="4" t="inlineStr">
        <is>
          <t>Credit risk and allowance for doubtful accounts</t>
        </is>
      </c>
      <c r="B21" s="4" t="inlineStr">
        <is>
          <t xml:space="preserve">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Management estimates future losses based on historical bad debts, customer receivable balances, age of customer receivable balances, customers’ financial conditions and current and forecasted economic trends, including certain trends in the housing market, the availability of consumer credit and general economic conditions (as commonly measured by Gross Domestic Product or GDP). We monitor housing market trends through review of the House Price Index as published by the Federal Housing Finance Agency, which measures the movement of single-family house prices. At the end of each quarter, we perform a reserve analysis of all accounts with balances greater than $20,000 that are more than 60 days past due.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24 2023 2022 Balance at beginning of year $ 11,718 $ 9,522 $ 5,942 Bad debt expense 4,187 7,526 7,449 Write-offs, net of recoveries (7,312) (5,330) (3,869) Balance at end of year $ 8,593 $ 11,718 $ 9,522 </t>
        </is>
      </c>
    </row>
    <row r="22">
      <c r="A22" s="4" t="inlineStr">
        <is>
          <t>Product inventories and reserve for inventory obsolescence</t>
        </is>
      </c>
      <c r="B22" s="4" t="inlineStr">
        <is>
          <t xml:space="preserve">Product Inventories and Reserve for Inventory Obsolescence Product inventories consist primarily of goods we purchase from manufacturers to sell to our customers. We record inventory at the lower of cost, using the moving average cost method, or net realizable value. We establish our reserve for inventory obsolescence based on inventory with lower sales velocity and inventory with no sales for the past 12 months, which we believe represent some exposure to inventory obsolescence.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24 2023 2022 Balance at beginning of year $ 23,464 $ 21,208 $ 15,196 Provision for inventory write-downs 10,484 8,483 11,989 Deduction for inventory write-offs (7,286) (6,227) (5,977) Balance at end of year $ 26,662 $ 23,464 $ 21,208 </t>
        </is>
      </c>
    </row>
    <row r="23">
      <c r="A23" s="4" t="inlineStr">
        <is>
          <t>Property and equipment</t>
        </is>
      </c>
      <c r="B23" s="4" t="inlineStr">
        <is>
          <t xml:space="preserve">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24 2023 2022 $ 36,784 $ 31,585 $ 30,381 </t>
        </is>
      </c>
    </row>
    <row r="24">
      <c r="A24" s="4" t="inlineStr">
        <is>
          <t>Acquisitions</t>
        </is>
      </c>
      <c r="B24" s="4" t="inlineStr">
        <is>
          <t>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Any excess of the purchase price over the estimated fair values of the identifiable net assets acquired is recorded as goodwill. Significant judgment is often required in estimating the fair value of assets acquired, particularly intangible assets. Our fair value estimates are based on available historical information and on expectations and assumptions about the future, considering the perspective of market participants. Unanticipated market or macroeconomic events and circumstances may occur, which could affect the underlying estimates and assumptions. If our initial acquisition accounting is incomplete by the end of the reporting period in which a business combination occurs, we report provisional amounts for incomplete items. Once we obtain information required to finalize the accounting for incomplete items, we adjust the provisional amounts recognized. We make adjustments to these provisional amounts during the measurement period. For all acquisitions, we include the results of operations in our Consolidated Financial Statements as of the acquisition date. For additional discussion of acquisitions, see Note 2.</t>
        </is>
      </c>
    </row>
    <row r="25">
      <c r="A25" s="4" t="inlineStr">
        <is>
          <t>Goodwill and other intangible assets</t>
        </is>
      </c>
      <c r="B25" s="4" t="inlineStr">
        <is>
          <t>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We have the option of first analyzing qualitative factors to determine whether it is more likely than not that the fair value of a reporting unit is less than its carrying amount. When a qualitative goodwill test is performed, we analyze factors to determine whether it is more likely than not that the fair value of a reporting unit is less than the carrying amount as a basis for determining whether it is necessary to perform a quantitative goodwill impairment test. The evaluation of qualitative factors includes an assessment of relevant facts, events and circumstances including but not limited to: macroeconomic conditions, industry and market conditions, and the current and forecasted financial performance of the reporting unit. In combination with our qualitative test, we also estimate the fair value of our reporting units by projecting company-wide future cash flows using management’s assumptions for sales growth rates, operating margins and discount rates. Estimated earnings multiples are then used to estimate the fair value of each reporting unit. To the extent our qualitative test indicates it is more likely than not that the fair value of a reporting unit is less than the carrying amount or for a reporting unit where we only perform a quantitative test, we perform a quantitative test using a discounted cash flow analysis at the reporting unit level to further evaluate our initial fair value estimate. If the carrying value of the reporting unit exceeds the fair value, we record a goodwill impairment charge for the difference, up to the carrying value of the goodwill. We recognize any impairment loss in operating income. The assumptions used in our impairment test are considered unobservable inputs (Level 3 inputs as defined in the accounting guidance). Since we define an operating segment as an individual sales center and we do not have operations below the sales center level, our reporting unit is an individual sales center. For additional discussion of goodwill and other intangible assets, see Note 3.</t>
        </is>
      </c>
    </row>
    <row r="26">
      <c r="A26" s="4" t="inlineStr">
        <is>
          <t>Receivables securitization facility</t>
        </is>
      </c>
      <c r="B26" s="4" t="inlineStr">
        <is>
          <t>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t>
        </is>
      </c>
    </row>
    <row r="27">
      <c r="A27" s="4" t="inlineStr">
        <is>
          <t>Self insurance</t>
        </is>
      </c>
      <c r="B27" s="4" t="inlineStr">
        <is>
          <t>Self-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t>
        </is>
      </c>
    </row>
    <row r="28">
      <c r="A28" s="4" t="inlineStr">
        <is>
          <t>Accumulated other comprehensive loss</t>
        </is>
      </c>
      <c r="B28" s="4" t="inlineStr">
        <is>
          <t xml:space="preserve">Accumulated Other Comprehensive (Loss) Income The table below presents the components of our Accumulated other comprehensive (loss) income balance (in thousands): December 31, 2024 2023 Foreign currency translation adjustments $ (29,088) $ (12,699) Unrealized gains on interest rate swaps, net of tax 15,424 19,281 Accumulated other comprehensive (loss) income $ (13,664) $ 6,582 </t>
        </is>
      </c>
    </row>
    <row r="29">
      <c r="A29" s="4" t="inlineStr">
        <is>
          <t>Retained earnings</t>
        </is>
      </c>
      <c r="B29" s="4" t="inlineStr">
        <is>
          <t>Retained Earnings We account for the retirement of share repurchases as a decrease to our Retained earnings on our Consolidated Balance Sheets. As of December 31, 2024, the retained earnings reflects cumulative net income, the cumulative impact of adjustments for changes in accounting pronouncements, treasury share retirements since the inception of our share repurchase programs of $2.7 billion and cumulative dividends of $1.3 billion.</t>
        </is>
      </c>
    </row>
    <row r="30">
      <c r="A30" s="4" t="inlineStr">
        <is>
          <t>Supplemental cash flow information</t>
        </is>
      </c>
      <c r="B30" s="4" t="inlineStr">
        <is>
          <t xml:space="preserve">Supplemental Cash Flow Information The following table presents supplemental disclosures to the accompanying Consolidated Statements of Cash Flows (in thousands): Year Ended December 31, 2024 2023 2022 Cash paid during the year for: Interest $ 51,046 $ 58,131 $ 39,759 Income taxes, net of refunds 42,990 153,157 314,714 </t>
        </is>
      </c>
    </row>
    <row r="31">
      <c r="A31" s="4" t="inlineStr">
        <is>
          <t>Description of New Accounting Pronouncements Not yet Adopted</t>
        </is>
      </c>
      <c r="B31" s="4" t="inlineStr">
        <is>
          <t>Recent Accounting Pronouncements Pending Adoption The following table summarizes the remaining recent accounting pronouncements that we plan to adopt in future periods: Standard Description Effective Date Effect on Financial Statements and Other Significant Matters ASU 2024-03,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 which introduces new disclosure requirements for public business entities to provide more detailed information about specific natural expense categories within their income statements. For annual periods beginning after December 15, 2026, and interim periods within those annual periods beginning after December 15, 2027. The ASU may be adopted on a prospective or retrospective basis with early adoption permitted. We are currently evaluating the effect this standard will have on our disclosures. ASU 2023-09, Income Taxes (Topic 740): Improvements to Income Tax Disclosures In December 2023, the FASB issued ASU 2023-09, Income Taxes (Topic 740): Improvements to Income Tax Disclosures , which will require enhancements and further transparency for decision usefulness to various income tax disclosures, most notably the tax rate reconciliation and income taxes paid. Annual periods beginning after December 15, 2024 on a prospective basis and retrospective application is permitted. Early adoption is also permitted. We expect that the adoption of this standard will expand our disclosures and do not expect the adoption of this standard will have a material impact on our consolidated financial statements. ASU 2023-06,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 which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do not expect the adoption of this standard to have a material impact on our consolidated financial statements since we are already subject to the requirements under Regulation S-X and Regulation 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Shipping and handling costs associated with outbound freight</t>
        </is>
      </c>
      <c r="B4" s="4" t="inlineStr">
        <is>
          <t xml:space="preserve">The table below presents shipping and handling costs associated with outbound freight, which we include in Selling and administrative expenses (in thousands): 2024 2023 2022 $ 90,268 $ 84,932 $ 89,002 </t>
        </is>
      </c>
    </row>
    <row r="5">
      <c r="A5" s="4" t="inlineStr">
        <is>
          <t>Advertising expense</t>
        </is>
      </c>
      <c r="B5" s="4" t="inlineStr">
        <is>
          <t xml:space="preserve">We expense advertising costs when incurred. The table below presents advertising expense for the past three years (in thousands): 2024 2023 2022 $ 25,209 $ 28,532 $ 28,778 </t>
        </is>
      </c>
    </row>
    <row r="6">
      <c r="A6" s="4" t="inlineStr">
        <is>
          <t>Fair value measurements</t>
        </is>
      </c>
      <c r="B6" s="4" t="inlineStr">
        <is>
          <t xml:space="preserve">The table below presents our assets and liabilities measured and recorded at fair value on a recurring basis (in thousands): Fair Value at December 31, Input Level Classification 2024 2023 Assets Unrealized gains on interest rate swaps Level 2 Prepaid expenses and other current assets $ 734 $ — Unrealized gains on interest rate swaps Level 2 Other assets 19,876 25,752 Deferred compensation plan asset Level 1 Other assets 18,018 15,347 Liabilities Deferred compensation plan liability Level 1 Other long-term liabilities $ 18,018 $ 15,347 </t>
        </is>
      </c>
    </row>
    <row r="7">
      <c r="A7" s="4" t="inlineStr">
        <is>
          <t>Summary of changes in allowance for doubtful accounts</t>
        </is>
      </c>
      <c r="B7" s="4" t="inlineStr">
        <is>
          <t xml:space="preserve">The following table summarizes the changes in our allowance for doubtful accounts for the past three years (in thousands): 2024 2023 2022 Balance at beginning of year $ 11,718 $ 9,522 $ 5,942 Bad debt expense 4,187 7,526 7,449 Write-offs, net of recoveries (7,312) (5,330) (3,869) Balance at end of year $ 8,593 $ 11,718 $ 9,522 </t>
        </is>
      </c>
    </row>
    <row r="8">
      <c r="A8" s="4" t="inlineStr">
        <is>
          <t>Summary of changes in allowance for inventory obsolescence</t>
        </is>
      </c>
      <c r="B8" s="4" t="inlineStr">
        <is>
          <t xml:space="preserve">The following table summarizes the changes in our reserve for inventory obsolescence for the past three years (in thousands): 2024 2023 2022 Balance at beginning of year $ 23,464 $ 21,208 $ 15,196 Provision for inventory write-downs 10,484 8,483 11,989 Deduction for inventory write-offs (7,286) (6,227) (5,977) Balance at end of year $ 26,662 $ 23,464 $ 21,208 </t>
        </is>
      </c>
    </row>
    <row r="9">
      <c r="A9" s="4" t="inlineStr">
        <is>
          <t>Estimated useful lives of property and equipment</t>
        </is>
      </c>
      <c r="B9" s="4" t="inlineStr">
        <is>
          <t>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t>
        </is>
      </c>
    </row>
    <row r="10">
      <c r="A10" s="4" t="inlineStr">
        <is>
          <t>Depreciation expense</t>
        </is>
      </c>
      <c r="B10" s="4" t="inlineStr">
        <is>
          <t xml:space="preserve">The table below presents depreciation expense for the past three years (in thousands): 2024 2023 2022 $ 36,784 $ 31,585 $ 30,381 </t>
        </is>
      </c>
    </row>
    <row r="11">
      <c r="A11" s="4" t="inlineStr">
        <is>
          <t>Accumulated other comprehensive loss</t>
        </is>
      </c>
      <c r="B11" s="4" t="inlineStr">
        <is>
          <t xml:space="preserve">The table below presents the components of our Accumulated other comprehensive (loss) income balance (in thousands): December 31, 2024 2023 Foreign currency translation adjustments $ (29,088) $ (12,699) Unrealized gains on interest rate swaps, net of tax 15,424 19,281 Accumulated other comprehensive (loss) income $ (13,664) $ 6,582 </t>
        </is>
      </c>
    </row>
    <row r="12">
      <c r="A12" s="4" t="inlineStr">
        <is>
          <t>Supplemental disclosures to Consolidated Statements of Cash Flows</t>
        </is>
      </c>
      <c r="B12" s="4" t="inlineStr">
        <is>
          <t xml:space="preserve">The following table presents supplemental disclosures to the accompanying Consolidated Statements of Cash Flows (in thousands): Year Ended December 31, 2024 2023 2022 Cash paid during the year for: Interest $ 51,046 $ 58,131 $ 39,759 Income taxes, net of refunds 42,990 153,157 314,714 </t>
        </is>
      </c>
    </row>
    <row r="13">
      <c r="A13" s="4" t="inlineStr">
        <is>
          <t>Schedule of recent accounting pronouncements pending adoption</t>
        </is>
      </c>
      <c r="B13" s="4" t="inlineStr">
        <is>
          <t>The following table summarizes the remaining recent accounting pronouncements that we plan to adopt in future periods: Standard Description Effective Date Effect on Financial Statements and Other Significant Matters ASU 2024-03,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 which introduces new disclosure requirements for public business entities to provide more detailed information about specific natural expense categories within their income statements. For annual periods beginning after December 15, 2026, and interim periods within those annual periods beginning after December 15, 2027. The ASU may be adopted on a prospective or retrospective basis with early adoption permitted. We are currently evaluating the effect this standard will have on our disclosures. ASU 2023-09, Income Taxes (Topic 740): Improvements to Income Tax Disclosures In December 2023, the FASB issued ASU 2023-09, Income Taxes (Topic 740): Improvements to Income Tax Disclosures , which will require enhancements and further transparency for decision usefulness to various income tax disclosures, most notably the tax rate reconciliation and income taxes paid. Annual periods beginning after December 15, 2024 on a prospective basis and retrospective application is permitted. Early adoption is also permitted. We expect that the adoption of this standard will expand our disclosures and do not expect the adoption of this standard will have a material impact on our consolidated financial statements. ASU 2023-06,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 which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do not expect the adoption of this standard to have a material impact on our consolidated financial statements since we are already subject to the requirements under Regulation S-X and Regulation S-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The table below presents changes in the carrying amount of goodwill and our accumulated impairment losses (in thousands): Goodwill (gross) at December 31, 2022 $ 705,987 Acquired goodwill 8,137 Foreign currency translation and other adjustments 498 Goodwill (gross) at December 31, 2023 714,622 Accumulated impairment losses at December 31, 2022 (13,994) Goodwill impairment (550) Accumulated impairment losses at December 31, 2023 (14,544) Goodwill (net) at December 31, 2023 $ 700,078 Goodwill (gross) at December 31, 2023 $ 714,622 Acquired goodwill 2,170 Foreign currency translation and other adjustments (1) (3,338) Goodwill (gross) at December 31, 2024 713,454 Accumulated impairment losses at December 31, 2023 (14,544) Goodwill impairment — Accumulated impairment losses at December 31, 2024 (14,544) Goodwill (net) at December 31, 2024 $ 698,910 (1) Includes a $2.0 million reduction of goodwill for our Porpoise Pool &amp; Patio reporting unit for the sale of two Pinch A Penny retail stores in 2024.</t>
        </is>
      </c>
    </row>
    <row r="5">
      <c r="A5" s="4" t="inlineStr">
        <is>
          <t>Other intangible assets</t>
        </is>
      </c>
      <c r="B5" s="4" t="inlineStr">
        <is>
          <t xml:space="preserve">Other intangible assets consisted of the following (in thousands): December 31, Weighted Average Useful Life 2024 2023 Intangibles Gross Accumulated Amortization Intangibles Net Intangibles Gross Accumulated Amortization Intangibles Net Horizon tradename $ 8,400 $ — $ 8,400 $ 8,400 $ — $ 8,400 Indefinite Pinch A Penny brand name 169,000 — 169,000 169,000 — 169,000 Indefinite National Pool Tile (NPT) tradename 1,500 (1,262) 238 1,500 (1,187) 313 20 Non-compete agreements 6,419 (4,394) 2,025 6,206 (3,258) 2,948 4.65 Customer relationships 109,000 (16,573) 92,427 109,000 (11,125) 97,875 20 Franchise agreements 22,000 (3,358) 18,642 22,000 (2,254) 19,746 20 Total other intangibles $ 316,319 $ (25,587) $ 290,732 $ 316,106 $ (17,824) $ 298,282 </t>
        </is>
      </c>
    </row>
    <row r="6">
      <c r="A6" s="4" t="inlineStr">
        <is>
          <t>Estimated amortization expense for other intangible assets for next five years</t>
        </is>
      </c>
      <c r="B6" s="4" t="inlineStr">
        <is>
          <t xml:space="preserve">The table below presents estimated amortization expense for other intangible assets for the next five years (in thousands): 2025 $ 7,724 2026 7,203 2027 6,850 2028 6,678 2029 6,5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tails of Certain Balance Sheet Accou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Additional information regarding certain balance sheet accounts</t>
        </is>
      </c>
      <c r="B4" s="4" t="inlineStr">
        <is>
          <t xml:space="preserve">The table below presents additional information regarding certain balance sheet accounts (in thousands): December 31, 2024 2023 Receivables, net: Trade accounts $ 31,472 $ 60,966 Vendor programs 90,199 92,072 Other, net 2,757 4,403 Total receivables 124,428 157,441 Less: Allowance for doubtful accounts (8,593) (11,718) Receivables, net $ 115,835 $ 145,723 Prepaid expenses and other current assets: Prepaid expenses $ 42,904 $ 31,175 Other current assets 4,187 9,269 Prepaid expenses and other current assets $ 47,091 $ 40,444 Property and equipment, net: Land $ 24,474 $ 24,077 Buildings 58,744 56,181 Leasehold improvements 90,337 81,114 Autos and trucks 144,556 127,381 Machinery and equipment 126,606 109,532 Computer equipment 36,707 34,192 Furniture and fixtures 10,042 9,935 Fixed assets in progress 15,012 14,653 Total property and equipment 506,478 457,065 Less: Accumulated depreciation (255,154) (233,136) Property and equipment, net $ 251,324 $ 223,929 Accrued expenses and other current liabilities: Salaries and payroll deductions $ 18,956 $ 23,378 Performance-based compensation 18,312 30,346 Taxes payable 87,848 21,209 Other current liabilities 46,078 59,743 Accrued expenses and other current liabilities $ 171,194 $ 134,6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12 Months Ended</t>
        </is>
      </c>
    </row>
    <row r="2">
      <c r="B2" s="2" t="inlineStr">
        <is>
          <t>Dec. 31, 2024</t>
        </is>
      </c>
      <c r="C2" s="2" t="inlineStr">
        <is>
          <t>Dec. 31, 2023</t>
        </is>
      </c>
    </row>
    <row r="3">
      <c r="A3" s="3" t="inlineStr">
        <is>
          <t>Derivative</t>
        </is>
      </c>
      <c r="B3" s="4" t="inlineStr">
        <is>
          <t xml:space="preserve"> </t>
        </is>
      </c>
      <c r="C3" s="4" t="inlineStr">
        <is>
          <t xml:space="preserve"> </t>
        </is>
      </c>
    </row>
    <row r="4">
      <c r="A4" s="4" t="inlineStr">
        <is>
          <t>Components of debt</t>
        </is>
      </c>
      <c r="B4" s="4" t="inlineStr">
        <is>
          <t xml:space="preserve">The table below presents the components of our debt (in thousands): December 31, 2024 2023 Variable rate debt Current portion of long-term debt: Australian credit facility $ 11,973 $ 13,203 Current portion of term loans under credit facility 37,500 25,000 Short-term borrowings and current portion of long-term debt 49,473 38,203 Long-term portion: Revolving credit facility 194,600 252,500 Term loans under credit facility 425,000 462,500 Term facility 109,937 109,937 Receivables securitization facility 174,100 191,700 Less: financing costs, net 2,754 1,520 Long-term debt, net 900,883 1,015,117 Total debt $ 950,356 $ 1,053,320 </t>
        </is>
      </c>
      <c r="C4" s="4" t="inlineStr">
        <is>
          <t xml:space="preserve"> </t>
        </is>
      </c>
    </row>
    <row r="5">
      <c r="A5" s="4" t="inlineStr">
        <is>
          <t>Schedule of Maturities of Long-term Debt</t>
        </is>
      </c>
      <c r="B5" s="4" t="inlineStr">
        <is>
          <t xml:space="preserve">The table below presents maturities of long-term debt, excluding unamortized deferred financing costs, for the next five years (in thousands): 2025 $ 49,473 2026 709,037 2027 — 2028 — 2029 194,600 </t>
        </is>
      </c>
      <c r="C5" s="4" t="inlineStr">
        <is>
          <t xml:space="preserve"> </t>
        </is>
      </c>
    </row>
    <row r="6">
      <c r="A6" s="4" t="inlineStr">
        <is>
          <t>Schedule of interest rate swaps</t>
        </is>
      </c>
      <c r="B6" s="4" t="inlineStr">
        <is>
          <t>The following table provides additional details related to these swap contracts: Derivative Inception Date Effective Date Termination Date Notional Fixed Interest rate swap 1 February 5, 2020 February 26, 2021 February 28, 2025 $150.0 1.3260% Interest rate swap 2 March 9, 2020 September 29, 2022 February 26, 2027 $150.0 0.6690%</t>
        </is>
      </c>
      <c r="C6" s="4" t="inlineStr">
        <is>
          <t>The following table provides additional details related to these former swap contracts: Derivative Inception Date Effective Date Termination Date Notional Fixed Former interest rate swap 1 May 7, 2019 November 20, 2020 September 29, 2022 $75.0 2.0925% Former interest rate swap 2 July 25, 2019 November 20, 2020 September 29, 2022 $75.0 1.5500%</t>
        </is>
      </c>
    </row>
    <row r="7">
      <c r="A7" s="4" t="inlineStr">
        <is>
          <t>Changes in deferred financing costs</t>
        </is>
      </c>
      <c r="B7" s="4" t="inlineStr">
        <is>
          <t xml:space="preserve">The table below summarizes changes in deferred financing costs for the past two years (in thousands): December 31, 2024 2023 Deferred financing costs: Balance at beginning of year $ 4,264 $ 4,212 Financing costs deferred 2,077 52 Write-off of fully amortized deferred financing costs (1,326) — Balance at end of year 5,015 4,264 Less: Accumulated amortization (2,261) (2,744) Deferred financing costs, net of accumulated amortization $ 2,754 $ 1,520 </t>
        </is>
      </c>
      <c r="C7" s="4" t="inlineStr">
        <is>
          <t xml:space="preserve"> </t>
        </is>
      </c>
    </row>
    <row r="8">
      <c r="A8" s="4" t="inlineStr">
        <is>
          <t>Forward-starting Interest Rate Swap Agreements [Member]</t>
        </is>
      </c>
      <c r="B8" s="4" t="inlineStr">
        <is>
          <t xml:space="preserve"> </t>
        </is>
      </c>
      <c r="C8" s="4" t="inlineStr">
        <is>
          <t xml:space="preserve"> </t>
        </is>
      </c>
    </row>
    <row r="9">
      <c r="A9" s="3" t="inlineStr">
        <is>
          <t>Derivative</t>
        </is>
      </c>
      <c r="B9" s="4" t="inlineStr">
        <is>
          <t xml:space="preserve"> </t>
        </is>
      </c>
      <c r="C9" s="4" t="inlineStr">
        <is>
          <t xml:space="preserve"> </t>
        </is>
      </c>
    </row>
    <row r="10">
      <c r="A10" s="4" t="inlineStr">
        <is>
          <t>Schedule of interest rate swaps</t>
        </is>
      </c>
      <c r="B10" s="4" t="inlineStr">
        <is>
          <t>The following table provides details related to our forward-starting interest rate swap contract: Derivative Inception Date Effective Date Termination Date Notional Fixed Forward-starting interest rate swap March 9, 2020 February 28, 2025 February 26, 2027 $150.0 0.7630%</t>
        </is>
      </c>
      <c r="C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tock Option Activity</t>
        </is>
      </c>
      <c r="B4" s="4" t="inlineStr">
        <is>
          <t xml:space="preserve">The following table summarizes stock option activity under our share-based plans for the year ended December 31, 2024: Shares Weighted Average Weighted Average Aggregate Balance at December 31, 2023 570,722 $ 173.13 Granted 28,312 391.62 Less: Exercised 122,300 87.89 Forfeited 7,955 336.98 Balance at December 31, 2024 468,779 $ 205.78 4.18 $ 67,440,657 Exercisable at December 31, 2024 297,612 $ 127.83 2.39 $ 63,540,112 </t>
        </is>
      </c>
    </row>
    <row r="5">
      <c r="A5" s="4" t="inlineStr">
        <is>
          <t>Stock options outstanding and exercisable by exercise price range</t>
        </is>
      </c>
      <c r="B5" s="4" t="inlineStr">
        <is>
          <t xml:space="preserve">The following table presents information about stock options outstanding and exercisable at December 31, 2024: Outstanding Exercisable Range of Exercise Prices Shares Weighted Average Weighted Average Exercise Price Shares Weighted Average Exercise Price $69.85 to $117.04 178,578 1.18 $ 89.24 178,578 $ 89.24 $117.05 to $328.39 165,584 4.57 205.67 116,858 181.84 $328.40 to $515.41 124,617 7.98 372.92 2,176 393.69 468,779 4.18 $ 205.78 297,612 $ 127.83 </t>
        </is>
      </c>
    </row>
    <row r="6">
      <c r="A6" s="4" t="inlineStr">
        <is>
          <t>Summary of cash proceeds and tax benefits realized from stock option exercise.</t>
        </is>
      </c>
      <c r="B6" s="4" t="inlineStr">
        <is>
          <t xml:space="preserve">The following table summarizes the cash proceeds and tax benefits realized from the exercise of stock options: Year Ended December 31, (in thousands, except share amounts) 2024 2023 2022 Options exercised 122,300 90,439 71,737 Cash proceeds $ 10,749 $ 8,368 $ 6,247 Intrinsic value of options exercised $ 36,198 $ 23,356 $ 21,976 Tax benefits realized $ 9,049 $ 5,839 $ 5,494 </t>
        </is>
      </c>
    </row>
    <row r="7">
      <c r="A7" s="4" t="inlineStr">
        <is>
          <t>Summary of assumptions for estimated fair value of employee stock option awards at grant date</t>
        </is>
      </c>
      <c r="B7" s="4" t="inlineStr">
        <is>
          <t xml:space="preserve">We estimated the fair value of employee stock option awards at the grant date based on the assumptions summarized in the following table: Year Ended December 31, (Weighted average) 2024 2023 2022 Expected volatility 32.0 % 31.0 % 28.9 % Expected term 8.1 years 7.4 years 7.1 years Risk-free interest rate 4.29 % 4.01 % 2.92 % Expected dividend yield 1.15 % 1.15 % 1.15 % Grant date fair value $ 149.37 $ 130.74 $ 116.56 </t>
        </is>
      </c>
    </row>
    <row r="8">
      <c r="A8" s="4" t="inlineStr">
        <is>
          <t>Summary of restricted share activity</t>
        </is>
      </c>
      <c r="B8" s="4" t="inlineStr">
        <is>
          <t xml:space="preserve">The table below presents restricted stock award activity under our share-based plans for the year ended December 31, 2024: Shares Weighted Average Balance unvested at December 31, 2023 203,637 $ 306.79 Granted (at market price) (1) 57,434 391.72 Less: Vested 49,512 209.14 Forfeited 7,106 369.83 Balance unvested at December 31, 2024 204,453 $ 351.56 </t>
        </is>
      </c>
    </row>
    <row r="9">
      <c r="A9" s="4" t="inlineStr">
        <is>
          <t>Total restricted stock awards that vested for the past three years and related fair value</t>
        </is>
      </c>
      <c r="B9" s="4" t="inlineStr">
        <is>
          <t xml:space="preserve">The table below presents the total number of restricted stock awards that vested for the past three years and the related fair value of those awards (in thousands, except share amounts): 2024 2023 2022 Restricted stock awards - shares vested 49,512 58,705 78,931 Fair value of restricted stock awards vested $ 19,241 $ 20,906 $ 37,258 </t>
        </is>
      </c>
    </row>
    <row r="10">
      <c r="A10" s="4" t="inlineStr">
        <is>
          <t>Number of shares purchased by employees under the employee stock purchase plan</t>
        </is>
      </c>
      <c r="B10" s="4" t="inlineStr">
        <is>
          <t xml:space="preserve">For the two six month offering periods in each of the last three years, our employees purchased the following aggregate number of shares: 2024 2023 2022 7,707 7,640 7,658 </t>
        </is>
      </c>
    </row>
    <row r="11">
      <c r="A11" s="4" t="inlineStr">
        <is>
          <t>Restricted [Member]</t>
        </is>
      </c>
      <c r="B11" s="4" t="inlineStr">
        <is>
          <t xml:space="preserve"> </t>
        </is>
      </c>
    </row>
    <row r="12">
      <c r="A12" s="3" t="inlineStr">
        <is>
          <t>Share-based Compensation Arrangement by Share-based Payment Award [Line Items]</t>
        </is>
      </c>
      <c r="B12" s="4" t="inlineStr">
        <is>
          <t xml:space="preserve"> </t>
        </is>
      </c>
    </row>
    <row r="13">
      <c r="A13" s="4" t="inlineStr">
        <is>
          <t>Summary of share-based compensation expense and recognized tax benefits [Table Text Block]</t>
        </is>
      </c>
      <c r="B13" s="4" t="inlineStr">
        <is>
          <t xml:space="preserve">The following table presents the total share-based compensation expense for restricted stock awards for the past three years (in thousands): 2024 2023 2022 Restricted stock awards share-based compensation expense $ 14,436 $ 14,487 $ 11,024 </t>
        </is>
      </c>
    </row>
    <row r="14">
      <c r="A14" s="4" t="inlineStr">
        <is>
          <t>Options [Member]</t>
        </is>
      </c>
      <c r="B14" s="4" t="inlineStr">
        <is>
          <t xml:space="preserve"> </t>
        </is>
      </c>
    </row>
    <row r="15">
      <c r="A15" s="3" t="inlineStr">
        <is>
          <t>Share-based Compensation Arrangement by Share-based Payment Award [Line Items]</t>
        </is>
      </c>
      <c r="B15" s="4" t="inlineStr">
        <is>
          <t xml:space="preserve"> </t>
        </is>
      </c>
    </row>
    <row r="16">
      <c r="A16" s="4" t="inlineStr">
        <is>
          <t>Summary of share-based compensation expense and recognized tax benefits [Table Text Block]</t>
        </is>
      </c>
      <c r="B16" s="4" t="inlineStr">
        <is>
          <t xml:space="preserve">The following table presents the total share-based compensation expense for stock option awards for the past three years (in thousands): 2024 2023 2022 Option grants share-based compensation expense $ 4,387 $ 4,618 $ 3,413 Option grants share-based compensation tax benefits 1,097 1,154 8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4" t="inlineStr">
        <is>
          <t>Net sales</t>
        </is>
      </c>
      <c r="B3" s="5" t="n">
        <v>5310953</v>
      </c>
      <c r="C3" s="5" t="n">
        <v>5541595</v>
      </c>
      <c r="D3" s="5" t="n">
        <v>6179727</v>
      </c>
    </row>
    <row r="4">
      <c r="A4" s="4" t="inlineStr">
        <is>
          <t>Cost of sales</t>
        </is>
      </c>
      <c r="B4" s="6" t="n">
        <v>3735606</v>
      </c>
      <c r="C4" s="6" t="n">
        <v>3881551</v>
      </c>
      <c r="D4" s="6" t="n">
        <v>4246315</v>
      </c>
    </row>
    <row r="5">
      <c r="A5" s="4" t="inlineStr">
        <is>
          <t>Gross profit</t>
        </is>
      </c>
      <c r="B5" s="6" t="n">
        <v>1575347</v>
      </c>
      <c r="C5" s="6" t="n">
        <v>1660044</v>
      </c>
      <c r="D5" s="6" t="n">
        <v>1933412</v>
      </c>
    </row>
    <row r="6">
      <c r="A6" s="4" t="inlineStr">
        <is>
          <t>Selling and administrative expenses</t>
        </is>
      </c>
      <c r="B6" s="6" t="n">
        <v>958143</v>
      </c>
      <c r="C6" s="6" t="n">
        <v>913477</v>
      </c>
      <c r="D6" s="6" t="n">
        <v>907629</v>
      </c>
    </row>
    <row r="7">
      <c r="A7" s="4" t="inlineStr">
        <is>
          <t>Operating income</t>
        </is>
      </c>
      <c r="B7" s="6" t="n">
        <v>617204</v>
      </c>
      <c r="C7" s="6" t="n">
        <v>746567</v>
      </c>
      <c r="D7" s="6" t="n">
        <v>1025783</v>
      </c>
    </row>
    <row r="8">
      <c r="A8" s="4" t="inlineStr">
        <is>
          <t>Interest and other non-operating expenses, net</t>
        </is>
      </c>
      <c r="B8" s="6" t="n">
        <v>50250</v>
      </c>
      <c r="C8" s="6" t="n">
        <v>58431</v>
      </c>
      <c r="D8" s="6" t="n">
        <v>40911</v>
      </c>
    </row>
    <row r="9">
      <c r="A9" s="4" t="inlineStr">
        <is>
          <t>Income before income taxes and equity earnings</t>
        </is>
      </c>
      <c r="B9" s="6" t="n">
        <v>566954</v>
      </c>
      <c r="C9" s="6" t="n">
        <v>688136</v>
      </c>
      <c r="D9" s="6" t="n">
        <v>984872</v>
      </c>
    </row>
    <row r="10">
      <c r="A10" s="4" t="inlineStr">
        <is>
          <t>Provision for income taxes</t>
        </is>
      </c>
      <c r="B10" s="6" t="n">
        <v>132836</v>
      </c>
      <c r="C10" s="6" t="n">
        <v>165084</v>
      </c>
      <c r="D10" s="6" t="n">
        <v>236763</v>
      </c>
    </row>
    <row r="11">
      <c r="A11" s="4" t="inlineStr">
        <is>
          <t>Equity earnings in unconsolidated investments, net</t>
        </is>
      </c>
      <c r="B11" s="6" t="n">
        <v>207</v>
      </c>
      <c r="C11" s="6" t="n">
        <v>177</v>
      </c>
      <c r="D11" s="6" t="n">
        <v>353</v>
      </c>
    </row>
    <row r="12">
      <c r="A12" s="4" t="inlineStr">
        <is>
          <t>Net income</t>
        </is>
      </c>
      <c r="B12" s="5" t="n">
        <v>434325</v>
      </c>
      <c r="C12" s="5" t="n">
        <v>523229</v>
      </c>
      <c r="D12" s="5" t="n">
        <v>748462</v>
      </c>
    </row>
    <row r="13">
      <c r="A13" s="3" t="inlineStr">
        <is>
          <t>Earnings per share:</t>
        </is>
      </c>
      <c r="B13" s="4" t="inlineStr">
        <is>
          <t xml:space="preserve"> </t>
        </is>
      </c>
      <c r="C13" s="4" t="inlineStr">
        <is>
          <t xml:space="preserve"> </t>
        </is>
      </c>
      <c r="D13" s="4" t="inlineStr">
        <is>
          <t xml:space="preserve"> </t>
        </is>
      </c>
    </row>
    <row r="14">
      <c r="A14" s="4" t="inlineStr">
        <is>
          <t>Basic (in dollars per share)</t>
        </is>
      </c>
      <c r="B14" s="7" t="n">
        <v>11.37</v>
      </c>
      <c r="C14" s="7" t="n">
        <v>13.45</v>
      </c>
      <c r="D14" s="7" t="n">
        <v>18.89</v>
      </c>
    </row>
    <row r="15">
      <c r="A15" s="4" t="inlineStr">
        <is>
          <t>Diluted (in dollars per share)</t>
        </is>
      </c>
      <c r="B15" s="7" t="n">
        <v>11.3</v>
      </c>
      <c r="C15" s="7" t="n">
        <v>13.35</v>
      </c>
      <c r="D15" s="7" t="n">
        <v>18.7</v>
      </c>
    </row>
    <row r="16">
      <c r="A16" s="3" t="inlineStr">
        <is>
          <t>Weighted average shares outstanding:</t>
        </is>
      </c>
      <c r="B16" s="4" t="inlineStr">
        <is>
          <t xml:space="preserve"> </t>
        </is>
      </c>
      <c r="C16" s="4" t="inlineStr">
        <is>
          <t xml:space="preserve"> </t>
        </is>
      </c>
      <c r="D16" s="4" t="inlineStr">
        <is>
          <t xml:space="preserve"> </t>
        </is>
      </c>
    </row>
    <row r="17">
      <c r="A17" s="4" t="inlineStr">
        <is>
          <t>Basic (in shares)</t>
        </is>
      </c>
      <c r="B17" s="6" t="n">
        <v>38007</v>
      </c>
      <c r="C17" s="6" t="n">
        <v>38704</v>
      </c>
      <c r="D17" s="6" t="n">
        <v>39409</v>
      </c>
    </row>
    <row r="18">
      <c r="A18" s="4" t="inlineStr">
        <is>
          <t>Diluted (in shares)</t>
        </is>
      </c>
      <c r="B18" s="6" t="n">
        <v>38228</v>
      </c>
      <c r="C18" s="6" t="n">
        <v>38997</v>
      </c>
      <c r="D18" s="6" t="n">
        <v>39806</v>
      </c>
    </row>
    <row r="19">
      <c r="A19" s="4" t="inlineStr">
        <is>
          <t>Cash dividends declared per common share (in dollars per share)</t>
        </is>
      </c>
      <c r="B19" s="7" t="n">
        <v>4.7</v>
      </c>
      <c r="C19" s="7" t="n">
        <v>4.3</v>
      </c>
      <c r="D19" s="7" t="n">
        <v>3.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before income taxes and equity earnings (losses)</t>
        </is>
      </c>
      <c r="B4" s="4" t="inlineStr">
        <is>
          <t xml:space="preserve">Income before income taxes and equity in earnings is attributable to the following jurisdictions (in thousands): Year Ended December 31, 2024 2023 2022 United States $ 553,533 $ 662,138 $ 919,461 Foreign 13,421 25,998 65,411 Total $ 566,954 $ 688,136 $ 984,872 </t>
        </is>
      </c>
    </row>
    <row r="5">
      <c r="A5" s="4" t="inlineStr">
        <is>
          <t>Provision for income taxes</t>
        </is>
      </c>
      <c r="B5" s="4" t="inlineStr">
        <is>
          <t xml:space="preserve">The provision for income taxes consisted of the following (in thousands): Year Ended December 31, 2024 2023 2022 Current: Federal $ 97,251 $ 120,122 $ 164,135 State and other 19,846 34,603 57,459 Total current provision for income taxes 117,097 154,725 221,594 Deferred: Federal 9,199 9,929 13,592 State and other 6,540 430 1,577 Total deferred provision for income taxes 15,739 10,359 15,169 Provision for income taxes $ 132,836 $ 165,084 $ 236,763 </t>
        </is>
      </c>
    </row>
    <row r="6">
      <c r="A6" s="4" t="inlineStr">
        <is>
          <t>Reconciliation of the U.S. federal statutory tax rate to effective tax rate on income before income taxes and equity earnings (losses)</t>
        </is>
      </c>
      <c r="B6" s="4" t="inlineStr">
        <is>
          <t>A reconciliation of the U.S. federal statutory tax rate to our effective tax rate on Income before income taxes and equity in earnings is as follows: Year Ended December 31, 2024 2023 2022 Federal statutory rate 21.00 % 21.00 % 21.00 % Change in valuation allowance 0.20 0.05 (0.02) Stock-based compensation (1.55) (0.97) (1.09) Other, primarily state income tax rate 3.78 3.91 4.15 Total effective tax rate 23.43 % 23.99 % 24.04 %</t>
        </is>
      </c>
    </row>
    <row r="7">
      <c r="A7" s="4" t="inlineStr">
        <is>
          <t>Components of deferred tax assets and liabilities</t>
        </is>
      </c>
      <c r="B7" s="4" t="inlineStr">
        <is>
          <t xml:space="preserve">The table below presents the components of our deferred tax assets and liabilities (in thousands): December 31, 2024 2023 Deferred tax assets: Product inventories $ 13,625 $ 11,764 Trade discounts on purchases 1,044 — Accrued expenses 824 4,724 Leases 74,108 73,874 Share-based compensation 10,844 9,977 Uncertain tax positions 4,133 3,753 Net operating losses 2,336 1,447 Other 4,843 4,716 Total non-current 111,757 110,255 Less: Valuation allowance (2,255) (1,133) Component reclassified for net presentation (108,583) (107,733) Total non-current, net 919 1,389 Total deferred tax assets 919 1,389 Deferred tax liabilities: Trade discounts on purchases — 2,112 Prepaid expenses 9,380 6,610 Leases 73,583 73,092 Intangible assets, primarily goodwill 73,334 60,902 Depreciation 28,541 26,000 Interest rate swaps 5,153 6,438 Total non-current 189,991 175,154 Component reclassified for net presentation (108,583) (107,733) Total non-current, net 81,408 67,421 Total deferred tax liabilities 81,408 67,421 Net deferred tax liability $ 80,489 $ 66,032 </t>
        </is>
      </c>
    </row>
    <row r="8">
      <c r="A8" s="4" t="inlineStr">
        <is>
          <t>Schedule of Unrecognized Tax Benefits Roll Forward</t>
        </is>
      </c>
      <c r="B8" s="4" t="inlineStr">
        <is>
          <t xml:space="preserve">The following table summarizes the activity related to uncertain tax positions for the past three years (in thousands): 2024 2023 2022 Balance at beginning of year $ 17,871 $ 15,489 $ 13,297 Increases for tax positions taken during a prior period — — 275 Increases for tax positions taken during the current period 4,517 4,457 5,264 Decreases resulting from the expiration of the statute of limitations 2,709 2,075 3,347 Balance at end of year $ 19,679 $ 17,871 $ 15,4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earnings per share and reconciliation of basic and diluted weighted average common shares outstanding</t>
        </is>
      </c>
      <c r="B4" s="4" t="inlineStr">
        <is>
          <t>The table below presents the computation of earnings per share, including the reconciliation of basic and diluted weighted average shares outstanding (in thousands, except per share data): Year Ended December 31, 2024 2023 2022 Net income $ 434,325 $ 523,229 $ 748,462 Amounts allocated to participating securities (2,250) (2,771) (4,151) Net income attributable to common stockholders $ 432,075 $ 520,458 $ 744,311 Weighted average common shares outstanding: Basic 38,007 38,704 39,409 Effect of dilutive securities: Stock options and employee stock purchase plan 221 293 397 Diluted 38,228 38,997 39,806 Earnings per share attributable to common stockholders: Basic $ 11.37 $ 13.45 $ 18.89 Diluted $ 11.30 $ 13.35 $ 18.70 Anti-dilutive stock options excluded from diluted earnings per share computations (1) 57 64 34 (1) Since these options have exercise prices that are higher than the average market prices of our common stock, including them in the calculation would have an anti-dilutive effect on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ase cost table text block</t>
        </is>
      </c>
      <c r="B4" s="4" t="inlineStr">
        <is>
          <t xml:space="preserve">Based on our lease portfolio as of December 31, 2024, the table below sets forth the approximate future lease payments related to operating leases with initial terms of one year or more (in thousands): 2025 $ 98,746 2026 86,531 2027 69,573 2028 47,549 2029 27,756 Thereafter 35,312 Total lease payments 365,467 Less: interest 43,900 Present value of lease liabilities $ 321,567 </t>
        </is>
      </c>
    </row>
    <row r="5">
      <c r="A5" s="4" t="inlineStr">
        <is>
          <t>Lease cost table text block</t>
        </is>
      </c>
      <c r="B5" s="4" t="inlineStr">
        <is>
          <t>The table below presents the weighted-average remaining lease term (years) of our operating leases and the weighted-average discount rate used in the above calculation: December 31, Lease Term and Discount Rate for Operating Leases 2024 2023 2022 Weighted-average remaining lease term (years) 4.65 4.81 5.08 Weighted-average discount rate 4.56 % 4.04 % 3.05 %</t>
        </is>
      </c>
    </row>
    <row r="6">
      <c r="A6" s="4" t="inlineStr">
        <is>
          <t>Lease cost table text block</t>
        </is>
      </c>
      <c r="B6" s="4" t="inlineStr">
        <is>
          <t xml:space="preserve">The table below presents the amount of cash paid for amounts included in the measurement of lease liabilities and lease assets obtained in exchange for lease obligations (in thousands): Year Ended December 31, 2024 2023 2022 Operating cash flows for lease liabilities $ 96,267 $ 84,703 $ 75,281 Operating lease assets obtained in exchange for operating lease obligations 89,239 107,869 91,622 </t>
        </is>
      </c>
    </row>
    <row r="7">
      <c r="A7" s="4" t="inlineStr">
        <is>
          <t>Lease, Cost</t>
        </is>
      </c>
      <c r="B7" s="4" t="inlineStr">
        <is>
          <t xml:space="preserve">The table below presents rent expense associated with facility and vehicle operating leases for the past three years (in thousands): Lease Cost Classification 2024 2023 2022 Operating lease cost (1) Selling and administrative expenses $ 106,404 $ 92,939 $ 81,750 Variable lease cost Selling and administrative expenses 27,474 24,535 22,3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Rent Expense [Table Text Block]</t>
        </is>
      </c>
      <c r="B4" s="4" t="inlineStr">
        <is>
          <t xml:space="preserve">The table below presents rent expense associated with this lease for the past three years (in thousands): 2024 2023 2022 NCC $ 1,222 $ 1,222 $ 1,2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Matching contributions [Table Text Block]</t>
        </is>
      </c>
      <c r="B4" s="4" t="inlineStr">
        <is>
          <t xml:space="preserve">The table below sets forth our contributions for the past three years (in thousands): 2024 2023 2022 Defined contribution and international retirement plans $ 10,953 $ 10,973 $ 10,230 Deferred compensation plan 238 218 2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 he table below presents segment revenue, operating expenses and operating income and reconciles segment operating income to consolidated income before taxes and equity in earnings (in thousands): Year Ended December 31, 2024 2023 2022 Net sales $ 5,310,953 $ 5,541,595 $ 6,179,727 Cost of sales 3,735,606 3,881,551 4,246,315 Gross profit 1,575,347 1,660,044 1,933,412 Compensation expenses 486,824 477,971 495,860 Freight out expenses 90,268 84,932 89,002 Other selling and administrative expenses 381,051 350,574 322,767 Operating income 617,204 746,567 1,025,783 Reconciliation: Interest and other non-operating expenses, net 50,250 58,431 40,911 Income before income taxes and equity in earnings $ 566,954 $ 688,136 $ 984,872 The tables below present supplemental information for our segment (in thousands): Year Ended December 31, 2024 2023 2022 Depreciation $ 36,784 $ 31,585 $ 30,381 Amortization 8,697 8,555 8,644 Goodwill impairment — 550 605 December 31, 2024 2023 Receivables, net $ 115,835 $ 145,723 Receivables pledged under receivables facility 199,026 197,187 Product inventories, net 1,289,300 1,365,466 </t>
        </is>
      </c>
    </row>
    <row r="5">
      <c r="A5" s="4" t="inlineStr">
        <is>
          <t>Schedule of Revenue from External Customers and Long-Lived Assets, by Geographical Areas</t>
        </is>
      </c>
      <c r="B5" s="4" t="inlineStr">
        <is>
          <t xml:space="preserve">The table below presents net sales by geographic region, with international sales translated into U.S. dollars at prevailing exchange rates, for the past three years (in thousands): Year Ended December 31, 2024 2023 2022 United States $ 4,936,981 $ 5,126,308 $ 5,674,909 International 373,972 415,287 504,818 $ 5,310,953 $ 5,541,595 $ 6,179,727 The table below presents net property and equipment by geographic region, with international property and equipment balances translated into U.S. dollars at prevailing exchange rates, for the past three years (in thousands): December 31, 2024 2023 2022 United States $ 241,891 $ 215,109 $ 185,117 International 9,433 8,820 8,592 $ 251,324 $ 223,929 $ 193,7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Organization and Summary of Significant Accounting Policies - Narrative (Details)</t>
        </is>
      </c>
      <c r="B1" s="2" t="inlineStr">
        <is>
          <t>Dec. 31, 2024 distribution_center</t>
        </is>
      </c>
    </row>
    <row r="2">
      <c r="A2" s="3" t="inlineStr">
        <is>
          <t>Organization and Summary of Significant Accounting Policies [Abstract]</t>
        </is>
      </c>
      <c r="B2" s="4" t="inlineStr">
        <is>
          <t xml:space="preserve"> </t>
        </is>
      </c>
    </row>
    <row r="3">
      <c r="A3" s="4" t="inlineStr">
        <is>
          <t>Number of sales centers</t>
        </is>
      </c>
      <c r="B3" s="6" t="n">
        <v>448</v>
      </c>
    </row>
    <row r="4">
      <c r="A4" s="4" t="inlineStr">
        <is>
          <t>Number of distribution networks</t>
        </is>
      </c>
      <c r="B4" s="6"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hipping and Handlin Costs/Advertising (Details) - USD ($) $ in Thousands</t>
        </is>
      </c>
      <c r="B1" s="2" t="inlineStr">
        <is>
          <t>12 Months Ended</t>
        </is>
      </c>
    </row>
    <row r="2">
      <c r="B2" s="2" t="inlineStr">
        <is>
          <t>Dec. 31, 2024</t>
        </is>
      </c>
      <c r="C2" s="2" t="inlineStr">
        <is>
          <t>Dec. 31, 2023</t>
        </is>
      </c>
      <c r="D2" s="2" t="inlineStr">
        <is>
          <t>Dec. 31, 2022</t>
        </is>
      </c>
    </row>
    <row r="3">
      <c r="A3" s="3" t="inlineStr">
        <is>
          <t>Other Operating Income And Expense [Line Items]</t>
        </is>
      </c>
      <c r="B3" s="4" t="inlineStr">
        <is>
          <t xml:space="preserve"> </t>
        </is>
      </c>
      <c r="C3" s="4" t="inlineStr">
        <is>
          <t xml:space="preserve"> </t>
        </is>
      </c>
      <c r="D3" s="4" t="inlineStr">
        <is>
          <t xml:space="preserve"> </t>
        </is>
      </c>
    </row>
    <row r="4">
      <c r="A4" s="4" t="inlineStr">
        <is>
          <t>Advertising expense</t>
        </is>
      </c>
      <c r="B4" s="5" t="n">
        <v>25209</v>
      </c>
      <c r="C4" s="5" t="n">
        <v>28532</v>
      </c>
      <c r="D4" s="5" t="n">
        <v>28778</v>
      </c>
    </row>
    <row r="5">
      <c r="A5" s="4" t="inlineStr">
        <is>
          <t>Shipping and Handling Costs</t>
        </is>
      </c>
      <c r="B5" s="4" t="inlineStr">
        <is>
          <t xml:space="preserve"> </t>
        </is>
      </c>
      <c r="C5" s="4" t="inlineStr">
        <is>
          <t xml:space="preserve"> </t>
        </is>
      </c>
      <c r="D5" s="4" t="inlineStr">
        <is>
          <t xml:space="preserve"> </t>
        </is>
      </c>
    </row>
    <row r="6">
      <c r="A6" s="3" t="inlineStr">
        <is>
          <t>Other Operating Income And Expense [Line Items]</t>
        </is>
      </c>
      <c r="B6" s="4" t="inlineStr">
        <is>
          <t xml:space="preserve"> </t>
        </is>
      </c>
      <c r="C6" s="4" t="inlineStr">
        <is>
          <t xml:space="preserve"> </t>
        </is>
      </c>
      <c r="D6" s="4" t="inlineStr">
        <is>
          <t xml:space="preserve"> </t>
        </is>
      </c>
    </row>
    <row r="7">
      <c r="A7" s="4" t="inlineStr">
        <is>
          <t>Shipping and handling costs associated with outbound freight</t>
        </is>
      </c>
      <c r="B7" s="5" t="n">
        <v>90268</v>
      </c>
      <c r="C7" s="5" t="n">
        <v>84932</v>
      </c>
      <c r="D7" s="5" t="n">
        <v>89002</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Organization and Summary of Significant Accounting Policies - Equity Method Investments (Details)</t>
        </is>
      </c>
      <c r="B1" s="2" t="inlineStr">
        <is>
          <t>Dec. 31, 2024</t>
        </is>
      </c>
    </row>
    <row r="2">
      <c r="A2" s="4" t="inlineStr">
        <is>
          <t>NCC [Member]</t>
        </is>
      </c>
      <c r="B2" s="4" t="inlineStr">
        <is>
          <t xml:space="preserve"> </t>
        </is>
      </c>
    </row>
    <row r="3">
      <c r="A3" s="3" t="inlineStr">
        <is>
          <t>Schedule of Equity Method Investments [Line Items]</t>
        </is>
      </c>
      <c r="B3" s="4" t="inlineStr">
        <is>
          <t xml:space="preserve"> </t>
        </is>
      </c>
    </row>
    <row r="4">
      <c r="A4" s="4" t="inlineStr">
        <is>
          <t>Equity method investment (as a percent)</t>
        </is>
      </c>
      <c r="B4" s="9"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Foreign Currency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et gains (losses) on foreign currency transactions</t>
        </is>
      </c>
      <c r="B4" s="5" t="n">
        <v>-218</v>
      </c>
      <c r="C4" s="5" t="n">
        <v>813</v>
      </c>
      <c r="D4" s="5" t="n">
        <v>-48</v>
      </c>
    </row>
    <row r="5">
      <c r="A5" s="4" t="inlineStr">
        <is>
          <t>Foreign currency transaction gains (losses)</t>
        </is>
      </c>
      <c r="B5" s="4" t="inlineStr">
        <is>
          <t xml:space="preserve"> </t>
        </is>
      </c>
      <c r="C5" s="4" t="inlineStr">
        <is>
          <t xml:space="preserve"> </t>
        </is>
      </c>
      <c r="D5" s="5" t="n">
        <v>-1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434325</v>
      </c>
      <c r="C4" s="5" t="n">
        <v>523229</v>
      </c>
      <c r="D4" s="5" t="n">
        <v>748462</v>
      </c>
    </row>
    <row r="5">
      <c r="A5" s="4" t="inlineStr">
        <is>
          <t>Foreign currency translation adjustments</t>
        </is>
      </c>
      <c r="B5" s="6" t="n">
        <v>-16389</v>
      </c>
      <c r="C5" s="6" t="n">
        <v>6909</v>
      </c>
      <c r="D5" s="6" t="n">
        <v>-10028</v>
      </c>
    </row>
    <row r="6">
      <c r="A6" s="4" t="inlineStr">
        <is>
          <t>Unrealized (losses) gains on interest rate swaps, net of the change in taxes of $1,285, $2,074 and $(7,802)</t>
        </is>
      </c>
      <c r="B6" s="6" t="n">
        <v>-3857</v>
      </c>
      <c r="C6" s="6" t="n">
        <v>-6222</v>
      </c>
      <c r="D6" s="6" t="n">
        <v>23407</v>
      </c>
    </row>
    <row r="7">
      <c r="A7" s="4" t="inlineStr">
        <is>
          <t>Total other comprehensive income (loss)</t>
        </is>
      </c>
      <c r="B7" s="6" t="n">
        <v>-20246</v>
      </c>
      <c r="C7" s="6" t="n">
        <v>687</v>
      </c>
      <c r="D7" s="6" t="n">
        <v>13379</v>
      </c>
    </row>
    <row r="8">
      <c r="A8" s="4" t="inlineStr">
        <is>
          <t>Comprehensive income</t>
        </is>
      </c>
      <c r="B8" s="5" t="n">
        <v>414079</v>
      </c>
      <c r="C8" s="5" t="n">
        <v>523916</v>
      </c>
      <c r="D8" s="5" t="n">
        <v>76184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Measurements (Details)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ferred Compensation Plan Assets</t>
        </is>
      </c>
      <c r="B3" s="5" t="n">
        <v>18018</v>
      </c>
      <c r="C3" s="5" t="n">
        <v>15347</v>
      </c>
    </row>
    <row r="4">
      <c r="A4" s="4" t="inlineStr">
        <is>
          <t>Deferred Compensation Liability, Classified, Noncurrent</t>
        </is>
      </c>
      <c r="B4" s="6" t="n">
        <v>18018</v>
      </c>
      <c r="C4" s="6" t="n">
        <v>15347</v>
      </c>
    </row>
    <row r="5">
      <c r="A5" s="4" t="inlineStr">
        <is>
          <t>Prepaid Expenses and Other 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Unrealized Gains on Interest Rate Swaps</t>
        </is>
      </c>
      <c r="B7" s="6" t="n">
        <v>734</v>
      </c>
      <c r="C7" s="6" t="n">
        <v>0</v>
      </c>
    </row>
    <row r="8">
      <c r="A8" s="4" t="inlineStr">
        <is>
          <t>Other Non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Unrealized Gains on Interest Rate Swaps</t>
        </is>
      </c>
      <c r="B10" s="5" t="n">
        <v>19876</v>
      </c>
      <c r="C10" s="5" t="n">
        <v>2575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Valuation and Qualifying Accounts (Details) - USD ($)</t>
        </is>
      </c>
      <c r="B1" s="2" t="inlineStr">
        <is>
          <t>12 Months Ended</t>
        </is>
      </c>
    </row>
    <row r="2">
      <c r="B2" s="2" t="inlineStr">
        <is>
          <t>Dec. 31, 2024</t>
        </is>
      </c>
      <c r="C2" s="2" t="inlineStr">
        <is>
          <t>Dec. 31, 2023</t>
        </is>
      </c>
      <c r="D2" s="2" t="inlineStr">
        <is>
          <t>Dec. 31, 2022</t>
        </is>
      </c>
    </row>
    <row r="3">
      <c r="A3" s="3" t="inlineStr">
        <is>
          <t>SEC Schedule, 12-09, Valuation and Qualifying Accounts [Abstract]</t>
        </is>
      </c>
      <c r="B3" s="4" t="inlineStr">
        <is>
          <t xml:space="preserve"> </t>
        </is>
      </c>
      <c r="C3" s="4" t="inlineStr">
        <is>
          <t xml:space="preserve"> </t>
        </is>
      </c>
      <c r="D3" s="4" t="inlineStr">
        <is>
          <t xml:space="preserve"> </t>
        </is>
      </c>
    </row>
    <row r="4">
      <c r="A4" s="4" t="inlineStr">
        <is>
          <t>Threshold past due account balances for reserve analysis</t>
        </is>
      </c>
      <c r="B4" s="5" t="n">
        <v>20000</v>
      </c>
      <c r="C4" s="4" t="inlineStr">
        <is>
          <t xml:space="preserve"> </t>
        </is>
      </c>
      <c r="D4" s="4" t="inlineStr">
        <is>
          <t xml:space="preserve"> </t>
        </is>
      </c>
    </row>
    <row r="5">
      <c r="A5" s="4" t="inlineStr">
        <is>
          <t>Threshold past due days for reserve analysis</t>
        </is>
      </c>
      <c r="B5" s="4" t="inlineStr">
        <is>
          <t>60 days</t>
        </is>
      </c>
      <c r="C5" s="4" t="inlineStr">
        <is>
          <t xml:space="preserve"> </t>
        </is>
      </c>
      <c r="D5" s="4" t="inlineStr">
        <is>
          <t xml:space="preserve"> </t>
        </is>
      </c>
    </row>
    <row r="6">
      <c r="A6" s="4" t="inlineStr">
        <is>
          <t>Sales period (in months) for establishing reserve for inventory obsolescence</t>
        </is>
      </c>
      <c r="B6" s="4" t="inlineStr">
        <is>
          <t>12 months</t>
        </is>
      </c>
      <c r="C6" s="4" t="inlineStr">
        <is>
          <t xml:space="preserve"> </t>
        </is>
      </c>
      <c r="D6" s="4" t="inlineStr">
        <is>
          <t xml:space="preserve"> </t>
        </is>
      </c>
    </row>
    <row r="7">
      <c r="A7" s="4" t="inlineStr">
        <is>
          <t>SEC Schedule, 12-09, Allowance, Credit Loss [Member]</t>
        </is>
      </c>
      <c r="B7" s="4" t="inlineStr">
        <is>
          <t xml:space="preserve"> </t>
        </is>
      </c>
      <c r="C7" s="4" t="inlineStr">
        <is>
          <t xml:space="preserve"> </t>
        </is>
      </c>
      <c r="D7" s="4" t="inlineStr">
        <is>
          <t xml:space="preserve"> </t>
        </is>
      </c>
    </row>
    <row r="8">
      <c r="A8" s="3" t="inlineStr">
        <is>
          <t>SEC Schedule, 12-09, Valuation and Qualifying Accounts Disclosure [Line Items]</t>
        </is>
      </c>
      <c r="B8" s="4" t="inlineStr">
        <is>
          <t xml:space="preserve"> </t>
        </is>
      </c>
      <c r="C8" s="4" t="inlineStr">
        <is>
          <t xml:space="preserve"> </t>
        </is>
      </c>
      <c r="D8" s="4" t="inlineStr">
        <is>
          <t xml:space="preserve"> </t>
        </is>
      </c>
    </row>
    <row r="9">
      <c r="A9" s="4" t="inlineStr">
        <is>
          <t>Balance at beginning of year</t>
        </is>
      </c>
      <c r="B9" s="5" t="n">
        <v>11718000</v>
      </c>
      <c r="C9" s="5" t="n">
        <v>9522000</v>
      </c>
      <c r="D9" s="5" t="n">
        <v>5942000</v>
      </c>
    </row>
    <row r="10">
      <c r="A10" s="4" t="inlineStr">
        <is>
          <t>Bad debt expense</t>
        </is>
      </c>
      <c r="B10" s="6" t="n">
        <v>4187000</v>
      </c>
      <c r="C10" s="6" t="n">
        <v>7526000</v>
      </c>
      <c r="D10" s="6" t="n">
        <v>7449000</v>
      </c>
    </row>
    <row r="11">
      <c r="A11" s="4" t="inlineStr">
        <is>
          <t>Write-offs, net of recoveries</t>
        </is>
      </c>
      <c r="B11" s="6" t="n">
        <v>-7312000</v>
      </c>
      <c r="C11" s="6" t="n">
        <v>-5330000</v>
      </c>
      <c r="D11" s="6" t="n">
        <v>-3869000</v>
      </c>
    </row>
    <row r="12">
      <c r="A12" s="4" t="inlineStr">
        <is>
          <t>Balance at end of year</t>
        </is>
      </c>
      <c r="B12" s="6" t="n">
        <v>8593000</v>
      </c>
      <c r="C12" s="6" t="n">
        <v>11718000</v>
      </c>
      <c r="D12" s="6" t="n">
        <v>9522000</v>
      </c>
    </row>
    <row r="13">
      <c r="A13" s="4" t="inlineStr">
        <is>
          <t>SEC Schedule, 12-09, Reserve, Inventory [Member]</t>
        </is>
      </c>
      <c r="B13" s="4" t="inlineStr">
        <is>
          <t xml:space="preserve"> </t>
        </is>
      </c>
      <c r="C13" s="4" t="inlineStr">
        <is>
          <t xml:space="preserve"> </t>
        </is>
      </c>
      <c r="D13" s="4" t="inlineStr">
        <is>
          <t xml:space="preserve"> </t>
        </is>
      </c>
    </row>
    <row r="14">
      <c r="A14" s="3" t="inlineStr">
        <is>
          <t>SEC Schedule, 12-09, Valuation and Qualifying Accounts Disclosure [Line Items]</t>
        </is>
      </c>
      <c r="B14" s="4" t="inlineStr">
        <is>
          <t xml:space="preserve"> </t>
        </is>
      </c>
      <c r="C14" s="4" t="inlineStr">
        <is>
          <t xml:space="preserve"> </t>
        </is>
      </c>
      <c r="D14" s="4" t="inlineStr">
        <is>
          <t xml:space="preserve"> </t>
        </is>
      </c>
    </row>
    <row r="15">
      <c r="A15" s="4" t="inlineStr">
        <is>
          <t>Balance at beginning of year</t>
        </is>
      </c>
      <c r="B15" s="6" t="n">
        <v>23464000</v>
      </c>
      <c r="C15" s="6" t="n">
        <v>21208000</v>
      </c>
      <c r="D15" s="6" t="n">
        <v>15196000</v>
      </c>
    </row>
    <row r="16">
      <c r="A16" s="4" t="inlineStr">
        <is>
          <t>Provision for inventory write-downs</t>
        </is>
      </c>
      <c r="B16" s="6" t="n">
        <v>10484000</v>
      </c>
      <c r="C16" s="6" t="n">
        <v>8483000</v>
      </c>
      <c r="D16" s="6" t="n">
        <v>11989000</v>
      </c>
    </row>
    <row r="17">
      <c r="A17" s="4" t="inlineStr">
        <is>
          <t>Deductions for inventory write-offs</t>
        </is>
      </c>
      <c r="B17" s="6" t="n">
        <v>-7286000</v>
      </c>
      <c r="C17" s="6" t="n">
        <v>-6227000</v>
      </c>
      <c r="D17" s="6" t="n">
        <v>-5977000</v>
      </c>
    </row>
    <row r="18">
      <c r="A18" s="4" t="inlineStr">
        <is>
          <t>Balance at end of year</t>
        </is>
      </c>
      <c r="B18" s="5" t="n">
        <v>26662000</v>
      </c>
      <c r="C18" s="5" t="n">
        <v>23464000</v>
      </c>
      <c r="D18" s="5" t="n">
        <v>21208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Property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5" t="n">
        <v>36784</v>
      </c>
      <c r="C4" s="5" t="n">
        <v>31585</v>
      </c>
      <c r="D4" s="5" t="n">
        <v>30381</v>
      </c>
    </row>
    <row r="5">
      <c r="A5" s="4" t="inlineStr">
        <is>
          <t>Building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Useful Life</t>
        </is>
      </c>
      <c r="B7" s="4" t="inlineStr">
        <is>
          <t>40 years</t>
        </is>
      </c>
      <c r="C7" s="4" t="inlineStr">
        <is>
          <t xml:space="preserve"> </t>
        </is>
      </c>
      <c r="D7" s="4" t="inlineStr">
        <is>
          <t xml:space="preserve"> </t>
        </is>
      </c>
    </row>
    <row r="8">
      <c r="A8" s="4" t="inlineStr">
        <is>
          <t>Furniture and Fixtures [Member] | Minimum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Useful Life</t>
        </is>
      </c>
      <c r="B10" s="4" t="inlineStr">
        <is>
          <t>1 year</t>
        </is>
      </c>
      <c r="C10" s="4" t="inlineStr">
        <is>
          <t xml:space="preserve"> </t>
        </is>
      </c>
      <c r="D10" s="4" t="inlineStr">
        <is>
          <t xml:space="preserve"> </t>
        </is>
      </c>
    </row>
    <row r="11">
      <c r="A11" s="4" t="inlineStr">
        <is>
          <t>Furniture and Fixtures [Member] | Maximum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Useful Life</t>
        </is>
      </c>
      <c r="B13" s="4" t="inlineStr">
        <is>
          <t>10 years</t>
        </is>
      </c>
      <c r="C13" s="4" t="inlineStr">
        <is>
          <t xml:space="preserve"> </t>
        </is>
      </c>
      <c r="D13" s="4" t="inlineStr">
        <is>
          <t xml:space="preserve"> </t>
        </is>
      </c>
    </row>
    <row r="14">
      <c r="A14" s="4" t="inlineStr">
        <is>
          <t>Leasehold Improvements [Member] | 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fe</t>
        </is>
      </c>
      <c r="B16" s="4" t="inlineStr">
        <is>
          <t>3 years</t>
        </is>
      </c>
      <c r="C16" s="4" t="inlineStr">
        <is>
          <t xml:space="preserve"> </t>
        </is>
      </c>
      <c r="D16" s="4" t="inlineStr">
        <is>
          <t xml:space="preserve"> </t>
        </is>
      </c>
    </row>
    <row r="17">
      <c r="A17" s="4" t="inlineStr">
        <is>
          <t>Leasehold Improvements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fe</t>
        </is>
      </c>
      <c r="B19" s="4" t="inlineStr">
        <is>
          <t>6 years</t>
        </is>
      </c>
      <c r="C19" s="4" t="inlineStr">
        <is>
          <t xml:space="preserve"> </t>
        </is>
      </c>
      <c r="D19" s="4" t="inlineStr">
        <is>
          <t xml:space="preserve"> </t>
        </is>
      </c>
    </row>
    <row r="20">
      <c r="A20" s="4" t="inlineStr">
        <is>
          <t>Vehicles [Member] | Minimum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Useful Life</t>
        </is>
      </c>
      <c r="B22" s="4" t="inlineStr">
        <is>
          <t>3 years</t>
        </is>
      </c>
      <c r="C22" s="4" t="inlineStr">
        <is>
          <t xml:space="preserve"> </t>
        </is>
      </c>
      <c r="D22" s="4" t="inlineStr">
        <is>
          <t xml:space="preserve"> </t>
        </is>
      </c>
    </row>
    <row r="23">
      <c r="A23" s="4" t="inlineStr">
        <is>
          <t>Vehicles [Member] | Max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fe</t>
        </is>
      </c>
      <c r="B25" s="4" t="inlineStr">
        <is>
          <t>15 years</t>
        </is>
      </c>
      <c r="C25" s="4" t="inlineStr">
        <is>
          <t xml:space="preserve"> </t>
        </is>
      </c>
      <c r="D25" s="4" t="inlineStr">
        <is>
          <t xml:space="preserve"> </t>
        </is>
      </c>
    </row>
    <row r="26">
      <c r="A26" s="4" t="inlineStr">
        <is>
          <t>Machinery and Equipment [Member] | Min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fe</t>
        </is>
      </c>
      <c r="B28" s="4" t="inlineStr">
        <is>
          <t>3 years</t>
        </is>
      </c>
      <c r="C28" s="4" t="inlineStr">
        <is>
          <t xml:space="preserve"> </t>
        </is>
      </c>
      <c r="D28" s="4" t="inlineStr">
        <is>
          <t xml:space="preserve"> </t>
        </is>
      </c>
    </row>
    <row r="29">
      <c r="A29" s="4" t="inlineStr">
        <is>
          <t>Machinery and Equipment [Member] | Maximum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Useful Life</t>
        </is>
      </c>
      <c r="B31" s="4" t="inlineStr">
        <is>
          <t>7 years</t>
        </is>
      </c>
      <c r="C31" s="4" t="inlineStr">
        <is>
          <t xml:space="preserve"> </t>
        </is>
      </c>
      <c r="D31" s="4" t="inlineStr">
        <is>
          <t xml:space="preserve"> </t>
        </is>
      </c>
    </row>
    <row r="32">
      <c r="A32" s="4" t="inlineStr">
        <is>
          <t>Computer Equipment [Member] | 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fe</t>
        </is>
      </c>
      <c r="B34" s="4" t="inlineStr">
        <is>
          <t>5 years</t>
        </is>
      </c>
      <c r="C34" s="4" t="inlineStr">
        <is>
          <t xml:space="preserve"> </t>
        </is>
      </c>
      <c r="D34" s="4" t="inlineStr">
        <is>
          <t xml:space="preserve"> </t>
        </is>
      </c>
    </row>
    <row r="35">
      <c r="A35" s="4" t="inlineStr">
        <is>
          <t>Computer Equipment [Member] | 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fe</t>
        </is>
      </c>
      <c r="B37" s="4" t="inlineStr">
        <is>
          <t>10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ccumulated Other Comprehensive Income/Retained Earnings (Details) - USD ($) $ in Thousands</t>
        </is>
      </c>
      <c r="B1" s="2" t="inlineStr">
        <is>
          <t>Dec. 31, 2024</t>
        </is>
      </c>
      <c r="C1" s="2" t="inlineStr">
        <is>
          <t>Dec. 31, 2023</t>
        </is>
      </c>
    </row>
    <row r="2">
      <c r="A2" s="3" t="inlineStr">
        <is>
          <t>Accumulated Other Comprehensive Income (Loss), Net of Tax [Abstract]</t>
        </is>
      </c>
      <c r="B2" s="4" t="inlineStr">
        <is>
          <t xml:space="preserve"> </t>
        </is>
      </c>
      <c r="C2" s="4" t="inlineStr">
        <is>
          <t xml:space="preserve"> </t>
        </is>
      </c>
    </row>
    <row r="3">
      <c r="A3" s="4" t="inlineStr">
        <is>
          <t>Accumulated other comprehensive income</t>
        </is>
      </c>
      <c r="B3" s="5" t="n">
        <v>-13664</v>
      </c>
      <c r="C3" s="5" t="n">
        <v>6582</v>
      </c>
    </row>
    <row r="4">
      <c r="A4" s="3" t="inlineStr">
        <is>
          <t>Accumulated Other Comprehensive Income (Loss) [Line Items]</t>
        </is>
      </c>
      <c r="B4" s="4" t="inlineStr">
        <is>
          <t xml:space="preserve"> </t>
        </is>
      </c>
      <c r="C4" s="4" t="inlineStr">
        <is>
          <t xml:space="preserve"> </t>
        </is>
      </c>
    </row>
    <row r="5">
      <c r="A5" s="4" t="inlineStr">
        <is>
          <t>Accumulated other comprehensive income</t>
        </is>
      </c>
      <c r="B5" s="6" t="n">
        <v>-13664</v>
      </c>
      <c r="C5" s="6" t="n">
        <v>6582</v>
      </c>
    </row>
    <row r="6">
      <c r="A6" s="4" t="inlineStr">
        <is>
          <t>Cumulative Share Repurchases</t>
        </is>
      </c>
      <c r="B6" s="6" t="n">
        <v>2700000</v>
      </c>
      <c r="C6" s="4" t="inlineStr">
        <is>
          <t xml:space="preserve"> </t>
        </is>
      </c>
    </row>
    <row r="7">
      <c r="A7" s="4" t="inlineStr">
        <is>
          <t>Cumulative Dividends</t>
        </is>
      </c>
      <c r="B7" s="6" t="n">
        <v>1300000</v>
      </c>
      <c r="C7" s="4" t="inlineStr">
        <is>
          <t xml:space="preserve"> </t>
        </is>
      </c>
    </row>
    <row r="8">
      <c r="A8" s="4" t="inlineStr">
        <is>
          <t>Accumulated Foreign Currency Adjustment Attributable to Parent</t>
        </is>
      </c>
      <c r="B8" s="4" t="inlineStr">
        <is>
          <t xml:space="preserve"> </t>
        </is>
      </c>
      <c r="C8" s="4" t="inlineStr">
        <is>
          <t xml:space="preserve"> </t>
        </is>
      </c>
    </row>
    <row r="9">
      <c r="A9" s="3" t="inlineStr">
        <is>
          <t>Accumulated Other Comprehensive Income (Loss), Net of Tax [Abstract]</t>
        </is>
      </c>
      <c r="B9" s="4" t="inlineStr">
        <is>
          <t xml:space="preserve"> </t>
        </is>
      </c>
      <c r="C9" s="4" t="inlineStr">
        <is>
          <t xml:space="preserve"> </t>
        </is>
      </c>
    </row>
    <row r="10">
      <c r="A10" s="4" t="inlineStr">
        <is>
          <t>Accumulated other comprehensive income</t>
        </is>
      </c>
      <c r="B10" s="6" t="n">
        <v>-29088</v>
      </c>
      <c r="C10" s="6" t="n">
        <v>-12699</v>
      </c>
    </row>
    <row r="11">
      <c r="A11" s="3" t="inlineStr">
        <is>
          <t>Accumulated Other Comprehensive Income (Loss) [Line Items]</t>
        </is>
      </c>
      <c r="B11" s="4" t="inlineStr">
        <is>
          <t xml:space="preserve"> </t>
        </is>
      </c>
      <c r="C11" s="4" t="inlineStr">
        <is>
          <t xml:space="preserve"> </t>
        </is>
      </c>
    </row>
    <row r="12">
      <c r="A12" s="4" t="inlineStr">
        <is>
          <t>Accumulated other comprehensive income</t>
        </is>
      </c>
      <c r="B12" s="6" t="n">
        <v>-29088</v>
      </c>
      <c r="C12" s="6" t="n">
        <v>-12699</v>
      </c>
    </row>
    <row r="13">
      <c r="A13" s="4" t="inlineStr">
        <is>
          <t>Accumulated Net Gain (Loss) from Cash Flow Hedges Attributable to Parent</t>
        </is>
      </c>
      <c r="B13" s="4" t="inlineStr">
        <is>
          <t xml:space="preserve"> </t>
        </is>
      </c>
      <c r="C13" s="4" t="inlineStr">
        <is>
          <t xml:space="preserve"> </t>
        </is>
      </c>
    </row>
    <row r="14">
      <c r="A14" s="3" t="inlineStr">
        <is>
          <t>Accumulated Other Comprehensive Income (Loss), Net of Tax [Abstract]</t>
        </is>
      </c>
      <c r="B14" s="4" t="inlineStr">
        <is>
          <t xml:space="preserve"> </t>
        </is>
      </c>
      <c r="C14" s="4" t="inlineStr">
        <is>
          <t xml:space="preserve"> </t>
        </is>
      </c>
    </row>
    <row r="15">
      <c r="A15" s="4" t="inlineStr">
        <is>
          <t>Accumulated other comprehensive income</t>
        </is>
      </c>
      <c r="B15" s="6" t="n">
        <v>15424</v>
      </c>
      <c r="C15" s="6" t="n">
        <v>19281</v>
      </c>
    </row>
    <row r="16">
      <c r="A16" s="3" t="inlineStr">
        <is>
          <t>Accumulated Other Comprehensive Income (Loss) [Line Items]</t>
        </is>
      </c>
      <c r="B16" s="4" t="inlineStr">
        <is>
          <t xml:space="preserve"> </t>
        </is>
      </c>
      <c r="C16" s="4" t="inlineStr">
        <is>
          <t xml:space="preserve"> </t>
        </is>
      </c>
    </row>
    <row r="17">
      <c r="A17" s="4" t="inlineStr">
        <is>
          <t>Accumulated other comprehensive income</t>
        </is>
      </c>
      <c r="B17" s="6" t="n">
        <v>15424</v>
      </c>
      <c r="C17" s="6" t="n">
        <v>19281</v>
      </c>
    </row>
    <row r="18">
      <c r="A18" s="4" t="inlineStr">
        <is>
          <t>Accumulated Other Comprehensive Income (Loss) [Member]</t>
        </is>
      </c>
      <c r="B18" s="4" t="inlineStr">
        <is>
          <t xml:space="preserve"> </t>
        </is>
      </c>
      <c r="C18" s="4" t="inlineStr">
        <is>
          <t xml:space="preserve"> </t>
        </is>
      </c>
    </row>
    <row r="19">
      <c r="A19" s="3" t="inlineStr">
        <is>
          <t>Accumulated Other Comprehensive Income (Loss), Net of Tax [Abstract]</t>
        </is>
      </c>
      <c r="B19" s="4" t="inlineStr">
        <is>
          <t xml:space="preserve"> </t>
        </is>
      </c>
      <c r="C19" s="4" t="inlineStr">
        <is>
          <t xml:space="preserve"> </t>
        </is>
      </c>
    </row>
    <row r="20">
      <c r="A20" s="4" t="inlineStr">
        <is>
          <t>Accumulated other comprehensive income</t>
        </is>
      </c>
      <c r="B20" s="6" t="n">
        <v>-13664</v>
      </c>
      <c r="C20" s="6" t="n">
        <v>6582</v>
      </c>
    </row>
    <row r="21">
      <c r="A21" s="3" t="inlineStr">
        <is>
          <t>Accumulated Other Comprehensive Income (Loss) [Line Items]</t>
        </is>
      </c>
      <c r="B21" s="4" t="inlineStr">
        <is>
          <t xml:space="preserve"> </t>
        </is>
      </c>
      <c r="C21" s="4" t="inlineStr">
        <is>
          <t xml:space="preserve"> </t>
        </is>
      </c>
    </row>
    <row r="22">
      <c r="A22" s="4" t="inlineStr">
        <is>
          <t>Accumulated other comprehensive income</t>
        </is>
      </c>
      <c r="B22" s="5" t="n">
        <v>-13664</v>
      </c>
      <c r="C22" s="5" t="n">
        <v>65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erest Paid, Excluding Capitalized Interest, Operating Activities</t>
        </is>
      </c>
      <c r="B4" s="5" t="n">
        <v>51046</v>
      </c>
      <c r="C4" s="5" t="n">
        <v>58131</v>
      </c>
      <c r="D4" s="5" t="n">
        <v>39759</v>
      </c>
    </row>
    <row r="5">
      <c r="A5" s="4" t="inlineStr">
        <is>
          <t>Income taxes, net of refunds</t>
        </is>
      </c>
      <c r="B5" s="6" t="n">
        <v>42990</v>
      </c>
      <c r="C5" s="5" t="n">
        <v>153157</v>
      </c>
      <c r="D5" s="5" t="n">
        <v>314714</v>
      </c>
    </row>
    <row r="6">
      <c r="A6" s="4" t="inlineStr">
        <is>
          <t>Deferred Income Taxes and Tax Credits</t>
        </is>
      </c>
      <c r="B6" s="5" t="n">
        <v>6850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57" customWidth="1" min="1" max="1"/>
    <col width="33" customWidth="1" min="2" max="2"/>
    <col width="34" customWidth="1" min="3" max="3"/>
    <col width="42" customWidth="1" min="4" max="4"/>
    <col width="34" customWidth="1" min="5" max="5"/>
    <col width="33" customWidth="1" min="6" max="6"/>
    <col width="34" customWidth="1" min="7" max="7"/>
    <col width="34" customWidth="1" min="8" max="8"/>
    <col width="22" customWidth="1" min="9" max="9"/>
    <col width="22" customWidth="1" min="10" max="10"/>
    <col width="22" customWidth="1" min="11" max="11"/>
  </cols>
  <sheetData>
    <row r="1">
      <c r="A1" s="1" t="inlineStr">
        <is>
          <t>Acquisitions (Details) $ in Thousands</t>
        </is>
      </c>
      <c r="B1" s="2" t="inlineStr">
        <is>
          <t>1 Months Ended</t>
        </is>
      </c>
      <c r="I1" s="2" t="inlineStr">
        <is>
          <t>12 Months Ended</t>
        </is>
      </c>
    </row>
    <row r="2">
      <c r="B2" s="2" t="inlineStr">
        <is>
          <t>May 31, 2024 distribution_center</t>
        </is>
      </c>
      <c r="C2" s="2" t="inlineStr">
        <is>
          <t>Jan. 31, 2024 distribution_center</t>
        </is>
      </c>
      <c r="D2" s="2" t="inlineStr">
        <is>
          <t>Dec. 31, 2023 USD ($) distribution_center</t>
        </is>
      </c>
      <c r="E2" s="2" t="inlineStr">
        <is>
          <t>Jun. 30, 2023 distribution_center</t>
        </is>
      </c>
      <c r="F2" s="2" t="inlineStr">
        <is>
          <t>May 31, 2023 distribution_center</t>
        </is>
      </c>
      <c r="G2" s="2" t="inlineStr">
        <is>
          <t>Mar. 31, 2023 distribution_center</t>
        </is>
      </c>
      <c r="H2" s="2" t="inlineStr">
        <is>
          <t>Apr. 30, 2022 distribution_center</t>
        </is>
      </c>
      <c r="I2" s="2" t="inlineStr">
        <is>
          <t>Dec. 31, 2024 USD ($)</t>
        </is>
      </c>
      <c r="J2" s="2" t="inlineStr">
        <is>
          <t>Dec. 31, 2023 USD ($)</t>
        </is>
      </c>
      <c r="K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Businesses, Net of Cash Acquir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692</v>
      </c>
      <c r="J4" s="5" t="n">
        <v>11533</v>
      </c>
      <c r="K4" s="5" t="n">
        <v>9264</v>
      </c>
    </row>
    <row r="5">
      <c r="A5" s="4" t="inlineStr">
        <is>
          <t>Goodwill | $</t>
        </is>
      </c>
      <c r="B5" s="4" t="inlineStr">
        <is>
          <t xml:space="preserve"> </t>
        </is>
      </c>
      <c r="C5" s="4" t="inlineStr">
        <is>
          <t xml:space="preserve"> </t>
        </is>
      </c>
      <c r="D5" s="5" t="n">
        <v>700078</v>
      </c>
      <c r="E5" s="4" t="inlineStr">
        <is>
          <t xml:space="preserve"> </t>
        </is>
      </c>
      <c r="F5" s="4" t="inlineStr">
        <is>
          <t xml:space="preserve"> </t>
        </is>
      </c>
      <c r="G5" s="4" t="inlineStr">
        <is>
          <t xml:space="preserve"> </t>
        </is>
      </c>
      <c r="H5" s="4" t="inlineStr">
        <is>
          <t xml:space="preserve"> </t>
        </is>
      </c>
      <c r="I5" s="5" t="n">
        <v>698910</v>
      </c>
      <c r="J5" s="5" t="n">
        <v>700078</v>
      </c>
      <c r="K5" s="4" t="inlineStr">
        <is>
          <t xml:space="preserve"> </t>
        </is>
      </c>
    </row>
    <row r="6">
      <c r="A6" s="4" t="inlineStr">
        <is>
          <t>PORTUGAL | A.C. Solucoes para Piscinas, Ld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usiness Combination, Number of Locations</t>
        </is>
      </c>
      <c r="B8" s="4" t="inlineStr">
        <is>
          <t xml:space="preserve"> </t>
        </is>
      </c>
      <c r="C8" s="4" t="inlineStr">
        <is>
          <t xml:space="preserve"> </t>
        </is>
      </c>
      <c r="D8" s="6"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ORTH DAKOTA | Recreation Supply Compan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Business Combination, Number of Locations</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IZONA | Pro-Water Irrigation &amp; Landscape Supply,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Number of Locations</t>
        </is>
      </c>
      <c r="B14" s="4" t="inlineStr">
        <is>
          <t xml:space="preserve"> </t>
        </is>
      </c>
      <c r="C14" s="4" t="inlineStr">
        <is>
          <t xml:space="preserve"> </t>
        </is>
      </c>
      <c r="D14" s="4" t="inlineStr">
        <is>
          <t xml:space="preserve"> </t>
        </is>
      </c>
      <c r="E14" s="4" t="inlineStr">
        <is>
          <t xml:space="preserve"> </t>
        </is>
      </c>
      <c r="F14" s="4" t="inlineStr">
        <is>
          <t xml:space="preserve"> </t>
        </is>
      </c>
      <c r="G14" s="6" t="n">
        <v>2</v>
      </c>
      <c r="H14" s="4" t="inlineStr">
        <is>
          <t xml:space="preserve"> </t>
        </is>
      </c>
      <c r="I14" s="4" t="inlineStr">
        <is>
          <t xml:space="preserve"> </t>
        </is>
      </c>
      <c r="J14" s="4" t="inlineStr">
        <is>
          <t xml:space="preserve"> </t>
        </is>
      </c>
      <c r="K14" s="4" t="inlineStr">
        <is>
          <t xml:space="preserve"> </t>
        </is>
      </c>
    </row>
    <row r="15">
      <c r="A15" s="4" t="inlineStr">
        <is>
          <t>WEST VIRGINIA | Tri-State Pool Distribu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Number of Loc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v>
      </c>
      <c r="I17" s="4" t="inlineStr">
        <is>
          <t xml:space="preserve"> </t>
        </is>
      </c>
      <c r="J17" s="4" t="inlineStr">
        <is>
          <t xml:space="preserve"> </t>
        </is>
      </c>
      <c r="K17" s="4" t="inlineStr">
        <is>
          <t xml:space="preserve"> </t>
        </is>
      </c>
    </row>
    <row r="18">
      <c r="A18" s="4" t="inlineStr">
        <is>
          <t>GEORGIA | Swimline Distributor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Number of Locations</t>
        </is>
      </c>
      <c r="B20" s="6" t="n">
        <v>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SSISSIPPI | Shoreline Pool Distribu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usiness Combination, Number of Locations</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LABAMA | Pioneer Pool Products,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Combination, Number of Locations</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sheetData>
  <mergeCells count="3">
    <mergeCell ref="A1:A2"/>
    <mergeCell ref="B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alance, beginning of period</t>
        </is>
      </c>
      <c r="B4" s="5" t="n">
        <v>714622</v>
      </c>
      <c r="C4" s="5" t="n">
        <v>705987</v>
      </c>
      <c r="D4" s="4" t="inlineStr">
        <is>
          <t xml:space="preserve"> </t>
        </is>
      </c>
    </row>
    <row r="5">
      <c r="A5" s="4" t="inlineStr">
        <is>
          <t>Acquired goodwill</t>
        </is>
      </c>
      <c r="B5" s="6" t="n">
        <v>2170</v>
      </c>
      <c r="C5" s="6" t="n">
        <v>8137</v>
      </c>
      <c r="D5" s="4" t="inlineStr">
        <is>
          <t xml:space="preserve"> </t>
        </is>
      </c>
    </row>
    <row r="6">
      <c r="A6" s="4" t="inlineStr">
        <is>
          <t>Goodwill, Translation Adjustments</t>
        </is>
      </c>
      <c r="B6" s="6" t="n">
        <v>-3338</v>
      </c>
      <c r="C6" s="6" t="n">
        <v>498</v>
      </c>
      <c r="D6" s="4" t="inlineStr">
        <is>
          <t xml:space="preserve"> </t>
        </is>
      </c>
    </row>
    <row r="7">
      <c r="A7" s="4" t="inlineStr">
        <is>
          <t>Balance, end of period</t>
        </is>
      </c>
      <c r="B7" s="6" t="n">
        <v>713454</v>
      </c>
      <c r="C7" s="6" t="n">
        <v>714622</v>
      </c>
      <c r="D7" s="5" t="n">
        <v>705987</v>
      </c>
    </row>
    <row r="8">
      <c r="A8" s="4" t="inlineStr">
        <is>
          <t>Accumulated goodwill impairment losses</t>
        </is>
      </c>
      <c r="B8" s="6" t="n">
        <v>-14544</v>
      </c>
      <c r="C8" s="6" t="n">
        <v>-13994</v>
      </c>
      <c r="D8" s="4" t="inlineStr">
        <is>
          <t xml:space="preserve"> </t>
        </is>
      </c>
    </row>
    <row r="9">
      <c r="A9" s="4" t="inlineStr">
        <is>
          <t>Goodwill, Impairment Loss</t>
        </is>
      </c>
      <c r="B9" s="6" t="n">
        <v>0</v>
      </c>
      <c r="C9" s="6" t="n">
        <v>-550</v>
      </c>
      <c r="D9" s="6" t="n">
        <v>-605</v>
      </c>
    </row>
    <row r="10">
      <c r="A10" s="4" t="inlineStr">
        <is>
          <t>Accumulated goodwill impairment losses</t>
        </is>
      </c>
      <c r="B10" s="6" t="n">
        <v>-14544</v>
      </c>
      <c r="C10" s="6" t="n">
        <v>-14544</v>
      </c>
      <c r="D10" s="5" t="n">
        <v>-13994</v>
      </c>
    </row>
    <row r="11">
      <c r="A11" s="4" t="inlineStr">
        <is>
          <t>Goodwill</t>
        </is>
      </c>
      <c r="B11" s="6" t="n">
        <v>698910</v>
      </c>
      <c r="C11" s="5" t="n">
        <v>700078</v>
      </c>
      <c r="D11" s="4" t="inlineStr">
        <is>
          <t xml:space="preserve"> </t>
        </is>
      </c>
    </row>
    <row r="12">
      <c r="A12" s="4" t="inlineStr">
        <is>
          <t>Goodwill, Written off Related to Sale of Business Unit</t>
        </is>
      </c>
      <c r="B12" s="5" t="n">
        <v>20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Goodwill and Other Intangible Assets - Narrative (Details) $ in Thousands</t>
        </is>
      </c>
      <c r="B1" s="2" t="inlineStr">
        <is>
          <t>12 Months Ended</t>
        </is>
      </c>
    </row>
    <row r="2">
      <c r="B2" s="2" t="inlineStr">
        <is>
          <t>Dec. 31, 2024 USD ($)</t>
        </is>
      </c>
      <c r="C2" s="2" t="inlineStr">
        <is>
          <t>Dec. 31, 2023 USD ($)</t>
        </is>
      </c>
      <c r="D2" s="2" t="inlineStr">
        <is>
          <t>Dec. 31, 2022 USD ($)</t>
        </is>
      </c>
      <c r="E2" s="2" t="inlineStr">
        <is>
          <t>Sep. 30, 2024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5" t="n">
        <v>0</v>
      </c>
      <c r="C4" s="5" t="n">
        <v>550</v>
      </c>
      <c r="D4" s="5" t="n">
        <v>605</v>
      </c>
      <c r="E4" s="4" t="inlineStr">
        <is>
          <t xml:space="preserve"> </t>
        </is>
      </c>
    </row>
    <row r="5">
      <c r="A5" s="4" t="inlineStr">
        <is>
          <t>Number of reporting units with allocated goodwill balances</t>
        </is>
      </c>
      <c r="B5" s="4" t="inlineStr">
        <is>
          <t xml:space="preserve"> </t>
        </is>
      </c>
      <c r="C5" s="4" t="inlineStr">
        <is>
          <t xml:space="preserve"> </t>
        </is>
      </c>
      <c r="D5" s="4" t="inlineStr">
        <is>
          <t xml:space="preserve"> </t>
        </is>
      </c>
      <c r="E5" s="6" t="n">
        <v>251</v>
      </c>
    </row>
    <row r="6">
      <c r="A6" s="4" t="inlineStr">
        <is>
          <t>Second highest goodwill balance among reporting units [Abstract]</t>
        </is>
      </c>
      <c r="B6" s="4" t="inlineStr">
        <is>
          <t xml:space="preserve"> </t>
        </is>
      </c>
      <c r="C6" s="4" t="inlineStr">
        <is>
          <t xml:space="preserve"> </t>
        </is>
      </c>
      <c r="D6" s="4" t="inlineStr">
        <is>
          <t xml:space="preserve"> </t>
        </is>
      </c>
      <c r="E6" s="5" t="n">
        <v>12100</v>
      </c>
    </row>
    <row r="7">
      <c r="A7" s="4" t="inlineStr">
        <is>
          <t>Average goodwill balance among other reporting units</t>
        </is>
      </c>
      <c r="B7" s="4" t="inlineStr">
        <is>
          <t xml:space="preserve"> </t>
        </is>
      </c>
      <c r="C7" s="4" t="inlineStr">
        <is>
          <t xml:space="preserve"> </t>
        </is>
      </c>
      <c r="D7" s="4" t="inlineStr">
        <is>
          <t xml:space="preserve"> </t>
        </is>
      </c>
      <c r="E7" s="6" t="n">
        <v>2800</v>
      </c>
    </row>
    <row r="8">
      <c r="A8" s="4" t="inlineStr">
        <is>
          <t>Porpoise Pool &amp; Patio, Inc.</t>
        </is>
      </c>
      <c r="B8" s="4" t="inlineStr">
        <is>
          <t xml:space="preserve"> </t>
        </is>
      </c>
      <c r="C8" s="4" t="inlineStr">
        <is>
          <t xml:space="preserve"> </t>
        </is>
      </c>
      <c r="D8" s="4" t="inlineStr">
        <is>
          <t xml:space="preserve"> </t>
        </is>
      </c>
      <c r="E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row>
    <row r="10">
      <c r="A10" s="4" t="inlineStr">
        <is>
          <t>Highest goodwill balance among other reporting units</t>
        </is>
      </c>
      <c r="B10" s="4" t="inlineStr">
        <is>
          <t xml:space="preserve"> </t>
        </is>
      </c>
      <c r="C10" s="4" t="inlineStr">
        <is>
          <t xml:space="preserve"> </t>
        </is>
      </c>
      <c r="D10" s="4" t="inlineStr">
        <is>
          <t xml:space="preserve"> </t>
        </is>
      </c>
      <c r="E10" s="5" t="n">
        <v>4016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Other Intangible Assets (Details) - USD ($) $ in Thousands</t>
        </is>
      </c>
      <c r="B1" s="2" t="inlineStr">
        <is>
          <t>12 Months Ended</t>
        </is>
      </c>
    </row>
    <row r="2">
      <c r="B2" s="2" t="inlineStr">
        <is>
          <t>Dec. 31, 2024</t>
        </is>
      </c>
      <c r="C2" s="2" t="inlineStr">
        <is>
          <t>Dec. 31, 2023</t>
        </is>
      </c>
      <c r="D2" s="2" t="inlineStr">
        <is>
          <t>Dec. 31, 2022</t>
        </is>
      </c>
    </row>
    <row r="3">
      <c r="A3" s="3" t="inlineStr">
        <is>
          <t>Intangible Assets [Line Items]</t>
        </is>
      </c>
      <c r="B3" s="4" t="inlineStr">
        <is>
          <t xml:space="preserve"> </t>
        </is>
      </c>
      <c r="C3" s="4" t="inlineStr">
        <is>
          <t xml:space="preserve"> </t>
        </is>
      </c>
      <c r="D3" s="4" t="inlineStr">
        <is>
          <t xml:space="preserve"> </t>
        </is>
      </c>
    </row>
    <row r="4">
      <c r="A4" s="4" t="inlineStr">
        <is>
          <t>Accumulated Amortization</t>
        </is>
      </c>
      <c r="B4" s="5" t="n">
        <v>-25587</v>
      </c>
      <c r="C4" s="5" t="n">
        <v>-17824</v>
      </c>
      <c r="D4" s="4" t="inlineStr">
        <is>
          <t xml:space="preserve"> </t>
        </is>
      </c>
    </row>
    <row r="5">
      <c r="A5" s="4" t="inlineStr">
        <is>
          <t>Other intangible assets, net</t>
        </is>
      </c>
      <c r="B5" s="6" t="n">
        <v>290732</v>
      </c>
      <c r="C5" s="6" t="n">
        <v>298282</v>
      </c>
      <c r="D5" s="4" t="inlineStr">
        <is>
          <t xml:space="preserve"> </t>
        </is>
      </c>
    </row>
    <row r="6">
      <c r="A6" s="4" t="inlineStr">
        <is>
          <t>Total other intangible assets, gross</t>
        </is>
      </c>
      <c r="B6" s="6" t="n">
        <v>316319</v>
      </c>
      <c r="C6" s="6" t="n">
        <v>316106</v>
      </c>
      <c r="D6" s="4" t="inlineStr">
        <is>
          <t xml:space="preserve"> </t>
        </is>
      </c>
    </row>
    <row r="7">
      <c r="A7" s="4" t="inlineStr">
        <is>
          <t>Amortization of Intangible Assets</t>
        </is>
      </c>
      <c r="B7" s="6" t="n">
        <v>7800</v>
      </c>
      <c r="C7" s="6" t="n">
        <v>7800</v>
      </c>
      <c r="D7" s="5" t="n">
        <v>7800</v>
      </c>
    </row>
    <row r="8">
      <c r="A8" s="3" t="inlineStr">
        <is>
          <t>Other intangible assets, future amortization expense [Abstract]</t>
        </is>
      </c>
      <c r="B8" s="4" t="inlineStr">
        <is>
          <t xml:space="preserve"> </t>
        </is>
      </c>
      <c r="C8" s="4" t="inlineStr">
        <is>
          <t xml:space="preserve"> </t>
        </is>
      </c>
      <c r="D8" s="4" t="inlineStr">
        <is>
          <t xml:space="preserve"> </t>
        </is>
      </c>
    </row>
    <row r="9">
      <c r="A9" s="4" t="inlineStr">
        <is>
          <t>2021</t>
        </is>
      </c>
      <c r="B9" s="6" t="n">
        <v>7724</v>
      </c>
      <c r="C9" s="4" t="inlineStr">
        <is>
          <t xml:space="preserve"> </t>
        </is>
      </c>
      <c r="D9" s="4" t="inlineStr">
        <is>
          <t xml:space="preserve"> </t>
        </is>
      </c>
    </row>
    <row r="10">
      <c r="A10" s="4" t="inlineStr">
        <is>
          <t>2022</t>
        </is>
      </c>
      <c r="B10" s="6" t="n">
        <v>7203</v>
      </c>
      <c r="C10" s="4" t="inlineStr">
        <is>
          <t xml:space="preserve"> </t>
        </is>
      </c>
      <c r="D10" s="4" t="inlineStr">
        <is>
          <t xml:space="preserve"> </t>
        </is>
      </c>
    </row>
    <row r="11">
      <c r="A11" s="4" t="inlineStr">
        <is>
          <t>2023</t>
        </is>
      </c>
      <c r="B11" s="6" t="n">
        <v>6850</v>
      </c>
      <c r="C11" s="4" t="inlineStr">
        <is>
          <t xml:space="preserve"> </t>
        </is>
      </c>
      <c r="D11" s="4" t="inlineStr">
        <is>
          <t xml:space="preserve"> </t>
        </is>
      </c>
    </row>
    <row r="12">
      <c r="A12" s="4" t="inlineStr">
        <is>
          <t>2024</t>
        </is>
      </c>
      <c r="B12" s="6" t="n">
        <v>6678</v>
      </c>
      <c r="C12" s="4" t="inlineStr">
        <is>
          <t xml:space="preserve"> </t>
        </is>
      </c>
      <c r="D12" s="4" t="inlineStr">
        <is>
          <t xml:space="preserve"> </t>
        </is>
      </c>
    </row>
    <row r="13">
      <c r="A13" s="4" t="inlineStr">
        <is>
          <t>2025</t>
        </is>
      </c>
      <c r="B13" s="6" t="n">
        <v>6567</v>
      </c>
      <c r="C13" s="4" t="inlineStr">
        <is>
          <t xml:space="preserve"> </t>
        </is>
      </c>
      <c r="D13" s="4" t="inlineStr">
        <is>
          <t xml:space="preserve"> </t>
        </is>
      </c>
    </row>
    <row r="14">
      <c r="A14" s="4" t="inlineStr">
        <is>
          <t>National Pool Tile (NPT) tradename</t>
        </is>
      </c>
      <c r="B14" s="4" t="inlineStr">
        <is>
          <t xml:space="preserve"> </t>
        </is>
      </c>
      <c r="C14" s="4" t="inlineStr">
        <is>
          <t xml:space="preserve"> </t>
        </is>
      </c>
      <c r="D14" s="4" t="inlineStr">
        <is>
          <t xml:space="preserve"> </t>
        </is>
      </c>
    </row>
    <row r="15">
      <c r="A15" s="3" t="inlineStr">
        <is>
          <t>Intangible Assets [Line Items]</t>
        </is>
      </c>
      <c r="B15" s="4" t="inlineStr">
        <is>
          <t xml:space="preserve"> </t>
        </is>
      </c>
      <c r="C15" s="4" t="inlineStr">
        <is>
          <t xml:space="preserve"> </t>
        </is>
      </c>
      <c r="D15" s="4" t="inlineStr">
        <is>
          <t xml:space="preserve"> </t>
        </is>
      </c>
    </row>
    <row r="16">
      <c r="A16" s="4" t="inlineStr">
        <is>
          <t>Intangibles Gross</t>
        </is>
      </c>
      <c r="B16" s="6" t="n">
        <v>1500</v>
      </c>
      <c r="C16" s="6" t="n">
        <v>1500</v>
      </c>
      <c r="D16" s="4" t="inlineStr">
        <is>
          <t xml:space="preserve"> </t>
        </is>
      </c>
    </row>
    <row r="17">
      <c r="A17" s="4" t="inlineStr">
        <is>
          <t>Accumulated Amortization</t>
        </is>
      </c>
      <c r="B17" s="6" t="n">
        <v>-1262</v>
      </c>
      <c r="C17" s="6" t="n">
        <v>-1187</v>
      </c>
      <c r="D17" s="4" t="inlineStr">
        <is>
          <t xml:space="preserve"> </t>
        </is>
      </c>
    </row>
    <row r="18">
      <c r="A18" s="4" t="inlineStr">
        <is>
          <t>Intangibles Net</t>
        </is>
      </c>
      <c r="B18" s="5" t="n">
        <v>238</v>
      </c>
      <c r="C18" s="6" t="n">
        <v>313</v>
      </c>
      <c r="D18" s="4" t="inlineStr">
        <is>
          <t xml:space="preserve"> </t>
        </is>
      </c>
    </row>
    <row r="19">
      <c r="A19" s="4" t="inlineStr">
        <is>
          <t>Weighted Average Useful Life</t>
        </is>
      </c>
      <c r="B19" s="4" t="inlineStr">
        <is>
          <t>20 years</t>
        </is>
      </c>
      <c r="C19" s="4" t="inlineStr">
        <is>
          <t xml:space="preserve"> </t>
        </is>
      </c>
      <c r="D19" s="4" t="inlineStr">
        <is>
          <t xml:space="preserve"> </t>
        </is>
      </c>
    </row>
    <row r="20">
      <c r="A20" s="4" t="inlineStr">
        <is>
          <t>Non-compete agreements</t>
        </is>
      </c>
      <c r="B20" s="4" t="inlineStr">
        <is>
          <t xml:space="preserve"> </t>
        </is>
      </c>
      <c r="C20" s="4" t="inlineStr">
        <is>
          <t xml:space="preserve"> </t>
        </is>
      </c>
      <c r="D20" s="4" t="inlineStr">
        <is>
          <t xml:space="preserve"> </t>
        </is>
      </c>
    </row>
    <row r="21">
      <c r="A21" s="3" t="inlineStr">
        <is>
          <t>Intangible Assets [Line Items]</t>
        </is>
      </c>
      <c r="B21" s="4" t="inlineStr">
        <is>
          <t xml:space="preserve"> </t>
        </is>
      </c>
      <c r="C21" s="4" t="inlineStr">
        <is>
          <t xml:space="preserve"> </t>
        </is>
      </c>
      <c r="D21" s="4" t="inlineStr">
        <is>
          <t xml:space="preserve"> </t>
        </is>
      </c>
    </row>
    <row r="22">
      <c r="A22" s="4" t="inlineStr">
        <is>
          <t>Intangibles Gross</t>
        </is>
      </c>
      <c r="B22" s="5" t="n">
        <v>6419</v>
      </c>
      <c r="C22" s="6" t="n">
        <v>6206</v>
      </c>
      <c r="D22" s="4" t="inlineStr">
        <is>
          <t xml:space="preserve"> </t>
        </is>
      </c>
    </row>
    <row r="23">
      <c r="A23" s="4" t="inlineStr">
        <is>
          <t>Accumulated Amortization</t>
        </is>
      </c>
      <c r="B23" s="6" t="n">
        <v>-4394</v>
      </c>
      <c r="C23" s="6" t="n">
        <v>-3258</v>
      </c>
      <c r="D23" s="4" t="inlineStr">
        <is>
          <t xml:space="preserve"> </t>
        </is>
      </c>
    </row>
    <row r="24">
      <c r="A24" s="4" t="inlineStr">
        <is>
          <t>Intangibles Net</t>
        </is>
      </c>
      <c r="B24" s="5" t="n">
        <v>2025</v>
      </c>
      <c r="C24" s="6" t="n">
        <v>2948</v>
      </c>
      <c r="D24" s="4" t="inlineStr">
        <is>
          <t xml:space="preserve"> </t>
        </is>
      </c>
    </row>
    <row r="25">
      <c r="A25" s="4" t="inlineStr">
        <is>
          <t>Weighted Average Useful Life</t>
        </is>
      </c>
      <c r="B25" s="4" t="inlineStr">
        <is>
          <t>4 years 7 months 24 days</t>
        </is>
      </c>
      <c r="C25" s="4" t="inlineStr">
        <is>
          <t xml:space="preserve"> </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Intangible Assets [Line Items]</t>
        </is>
      </c>
      <c r="B27" s="4" t="inlineStr">
        <is>
          <t xml:space="preserve"> </t>
        </is>
      </c>
      <c r="C27" s="4" t="inlineStr">
        <is>
          <t xml:space="preserve"> </t>
        </is>
      </c>
      <c r="D27" s="4" t="inlineStr">
        <is>
          <t xml:space="preserve"> </t>
        </is>
      </c>
    </row>
    <row r="28">
      <c r="A28" s="4" t="inlineStr">
        <is>
          <t>Intangibles Gross</t>
        </is>
      </c>
      <c r="B28" s="5" t="n">
        <v>109000</v>
      </c>
      <c r="C28" s="6" t="n">
        <v>109000</v>
      </c>
      <c r="D28" s="4" t="inlineStr">
        <is>
          <t xml:space="preserve"> </t>
        </is>
      </c>
    </row>
    <row r="29">
      <c r="A29" s="4" t="inlineStr">
        <is>
          <t>Accumulated Amortization</t>
        </is>
      </c>
      <c r="B29" s="6" t="n">
        <v>-16573</v>
      </c>
      <c r="C29" s="6" t="n">
        <v>-11125</v>
      </c>
      <c r="D29" s="4" t="inlineStr">
        <is>
          <t xml:space="preserve"> </t>
        </is>
      </c>
    </row>
    <row r="30">
      <c r="A30" s="4" t="inlineStr">
        <is>
          <t>Intangibles Net</t>
        </is>
      </c>
      <c r="B30" s="5" t="n">
        <v>92427</v>
      </c>
      <c r="C30" s="6" t="n">
        <v>97875</v>
      </c>
      <c r="D30" s="4" t="inlineStr">
        <is>
          <t xml:space="preserve"> </t>
        </is>
      </c>
    </row>
    <row r="31">
      <c r="A31" s="4" t="inlineStr">
        <is>
          <t>Weighted Average Useful Life</t>
        </is>
      </c>
      <c r="B31" s="4" t="inlineStr">
        <is>
          <t>20 years</t>
        </is>
      </c>
      <c r="C31" s="4" t="inlineStr">
        <is>
          <t xml:space="preserve"> </t>
        </is>
      </c>
      <c r="D31" s="4" t="inlineStr">
        <is>
          <t xml:space="preserve"> </t>
        </is>
      </c>
    </row>
    <row r="32">
      <c r="A32" s="4" t="inlineStr">
        <is>
          <t>Customer-Related Intangible Assets</t>
        </is>
      </c>
      <c r="B32" s="4" t="inlineStr">
        <is>
          <t xml:space="preserve"> </t>
        </is>
      </c>
      <c r="C32" s="4" t="inlineStr">
        <is>
          <t xml:space="preserve"> </t>
        </is>
      </c>
      <c r="D32" s="4" t="inlineStr">
        <is>
          <t xml:space="preserve"> </t>
        </is>
      </c>
    </row>
    <row r="33">
      <c r="A33" s="3" t="inlineStr">
        <is>
          <t>Intangible Assets [Line Items]</t>
        </is>
      </c>
      <c r="B33" s="4" t="inlineStr">
        <is>
          <t xml:space="preserve"> </t>
        </is>
      </c>
      <c r="C33" s="4" t="inlineStr">
        <is>
          <t xml:space="preserve"> </t>
        </is>
      </c>
      <c r="D33" s="4" t="inlineStr">
        <is>
          <t xml:space="preserve"> </t>
        </is>
      </c>
    </row>
    <row r="34">
      <c r="A34" s="4" t="inlineStr">
        <is>
          <t>Intangibles Gross</t>
        </is>
      </c>
      <c r="B34" s="5" t="n">
        <v>22000</v>
      </c>
      <c r="C34" s="6" t="n">
        <v>22000</v>
      </c>
      <c r="D34" s="4" t="inlineStr">
        <is>
          <t xml:space="preserve"> </t>
        </is>
      </c>
    </row>
    <row r="35">
      <c r="A35" s="4" t="inlineStr">
        <is>
          <t>Accumulated Amortization</t>
        </is>
      </c>
      <c r="B35" s="6" t="n">
        <v>-3358</v>
      </c>
      <c r="C35" s="6" t="n">
        <v>-2254</v>
      </c>
      <c r="D35" s="4" t="inlineStr">
        <is>
          <t xml:space="preserve"> </t>
        </is>
      </c>
    </row>
    <row r="36">
      <c r="A36" s="4" t="inlineStr">
        <is>
          <t>Intangibles Net</t>
        </is>
      </c>
      <c r="B36" s="5" t="n">
        <v>18642</v>
      </c>
      <c r="C36" s="6" t="n">
        <v>19746</v>
      </c>
      <c r="D36" s="4" t="inlineStr">
        <is>
          <t xml:space="preserve"> </t>
        </is>
      </c>
    </row>
    <row r="37">
      <c r="A37" s="4" t="inlineStr">
        <is>
          <t>Weighted Average Useful Life</t>
        </is>
      </c>
      <c r="B37" s="4" t="inlineStr">
        <is>
          <t>20 years</t>
        </is>
      </c>
      <c r="C37" s="4" t="inlineStr">
        <is>
          <t xml:space="preserve"> </t>
        </is>
      </c>
      <c r="D37" s="4" t="inlineStr">
        <is>
          <t xml:space="preserve"> </t>
        </is>
      </c>
    </row>
    <row r="38">
      <c r="A38" s="4" t="inlineStr">
        <is>
          <t>Horizon tradename</t>
        </is>
      </c>
      <c r="B38" s="4" t="inlineStr">
        <is>
          <t xml:space="preserve"> </t>
        </is>
      </c>
      <c r="C38" s="4" t="inlineStr">
        <is>
          <t xml:space="preserve"> </t>
        </is>
      </c>
      <c r="D38" s="4" t="inlineStr">
        <is>
          <t xml:space="preserve"> </t>
        </is>
      </c>
    </row>
    <row r="39">
      <c r="A39" s="3" t="inlineStr">
        <is>
          <t>Intangible Assets [Line Items]</t>
        </is>
      </c>
      <c r="B39" s="4" t="inlineStr">
        <is>
          <t xml:space="preserve"> </t>
        </is>
      </c>
      <c r="C39" s="4" t="inlineStr">
        <is>
          <t xml:space="preserve"> </t>
        </is>
      </c>
      <c r="D39" s="4" t="inlineStr">
        <is>
          <t xml:space="preserve"> </t>
        </is>
      </c>
    </row>
    <row r="40">
      <c r="A40" s="4" t="inlineStr">
        <is>
          <t>Acquired Indefinite-lived Intangibles</t>
        </is>
      </c>
      <c r="B40" s="5" t="n">
        <v>8400</v>
      </c>
      <c r="C40" s="6" t="n">
        <v>8400</v>
      </c>
      <c r="D40" s="4" t="inlineStr">
        <is>
          <t xml:space="preserve"> </t>
        </is>
      </c>
    </row>
    <row r="41">
      <c r="A41" s="4" t="inlineStr">
        <is>
          <t>Pinch A Penny brand name</t>
        </is>
      </c>
      <c r="B41" s="4" t="inlineStr">
        <is>
          <t xml:space="preserve"> </t>
        </is>
      </c>
      <c r="C41" s="4" t="inlineStr">
        <is>
          <t xml:space="preserve"> </t>
        </is>
      </c>
      <c r="D41" s="4" t="inlineStr">
        <is>
          <t xml:space="preserve"> </t>
        </is>
      </c>
    </row>
    <row r="42">
      <c r="A42" s="3" t="inlineStr">
        <is>
          <t>Intangible Assets [Line Items]</t>
        </is>
      </c>
      <c r="B42" s="4" t="inlineStr">
        <is>
          <t xml:space="preserve"> </t>
        </is>
      </c>
      <c r="C42" s="4" t="inlineStr">
        <is>
          <t xml:space="preserve"> </t>
        </is>
      </c>
      <c r="D42" s="4" t="inlineStr">
        <is>
          <t xml:space="preserve"> </t>
        </is>
      </c>
    </row>
    <row r="43">
      <c r="A43" s="4" t="inlineStr">
        <is>
          <t>Acquired Indefinite-lived Intangibles</t>
        </is>
      </c>
      <c r="B43" s="5" t="n">
        <v>169000</v>
      </c>
      <c r="C43" s="5" t="n">
        <v>169000</v>
      </c>
      <c r="D43"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Details of Certain Balance Sheet Accounts (Details) - USD ($) $ in Thousands</t>
        </is>
      </c>
      <c r="B1" s="2" t="inlineStr">
        <is>
          <t>Dec. 31, 2024</t>
        </is>
      </c>
      <c r="C1" s="2" t="inlineStr">
        <is>
          <t>Dec. 31, 2023</t>
        </is>
      </c>
      <c r="D1" s="2" t="inlineStr">
        <is>
          <t>Dec. 31, 2022</t>
        </is>
      </c>
    </row>
    <row r="2">
      <c r="A2" s="3" t="inlineStr">
        <is>
          <t>Receivables, net [Abstract]</t>
        </is>
      </c>
      <c r="B2" s="4" t="inlineStr">
        <is>
          <t xml:space="preserve"> </t>
        </is>
      </c>
      <c r="C2" s="4" t="inlineStr">
        <is>
          <t xml:space="preserve"> </t>
        </is>
      </c>
      <c r="D2" s="4" t="inlineStr">
        <is>
          <t xml:space="preserve"> </t>
        </is>
      </c>
    </row>
    <row r="3">
      <c r="A3" s="4" t="inlineStr">
        <is>
          <t>Trade accounts</t>
        </is>
      </c>
      <c r="B3" s="5" t="n">
        <v>31472</v>
      </c>
      <c r="C3" s="5" t="n">
        <v>60966</v>
      </c>
      <c r="D3" s="4" t="inlineStr">
        <is>
          <t xml:space="preserve"> </t>
        </is>
      </c>
    </row>
    <row r="4">
      <c r="A4" s="4" t="inlineStr">
        <is>
          <t>Vendor programs</t>
        </is>
      </c>
      <c r="B4" s="6" t="n">
        <v>90199</v>
      </c>
      <c r="C4" s="6" t="n">
        <v>92072</v>
      </c>
      <c r="D4" s="4" t="inlineStr">
        <is>
          <t xml:space="preserve"> </t>
        </is>
      </c>
    </row>
    <row r="5">
      <c r="A5" s="4" t="inlineStr">
        <is>
          <t>Other, net</t>
        </is>
      </c>
      <c r="B5" s="6" t="n">
        <v>2757</v>
      </c>
      <c r="C5" s="6" t="n">
        <v>4403</v>
      </c>
      <c r="D5" s="4" t="inlineStr">
        <is>
          <t xml:space="preserve"> </t>
        </is>
      </c>
    </row>
    <row r="6">
      <c r="A6" s="4" t="inlineStr">
        <is>
          <t>Total receivables</t>
        </is>
      </c>
      <c r="B6" s="6" t="n">
        <v>124428</v>
      </c>
      <c r="C6" s="6" t="n">
        <v>157441</v>
      </c>
      <c r="D6" s="4" t="inlineStr">
        <is>
          <t xml:space="preserve"> </t>
        </is>
      </c>
    </row>
    <row r="7">
      <c r="A7" s="4" t="inlineStr">
        <is>
          <t>Less allowance for doubtful accounts</t>
        </is>
      </c>
      <c r="B7" s="6" t="n">
        <v>-8593</v>
      </c>
      <c r="C7" s="6" t="n">
        <v>-11718</v>
      </c>
      <c r="D7" s="4" t="inlineStr">
        <is>
          <t xml:space="preserve"> </t>
        </is>
      </c>
    </row>
    <row r="8">
      <c r="A8" s="4" t="inlineStr">
        <is>
          <t>Receivables, net</t>
        </is>
      </c>
      <c r="B8" s="6" t="n">
        <v>115835</v>
      </c>
      <c r="C8" s="6" t="n">
        <v>145723</v>
      </c>
      <c r="D8" s="4" t="inlineStr">
        <is>
          <t xml:space="preserve"> </t>
        </is>
      </c>
    </row>
    <row r="9">
      <c r="A9" s="3" t="inlineStr">
        <is>
          <t>Prepaid expenses and other current assets [Abstract]</t>
        </is>
      </c>
      <c r="B9" s="4" t="inlineStr">
        <is>
          <t xml:space="preserve"> </t>
        </is>
      </c>
      <c r="C9" s="4" t="inlineStr">
        <is>
          <t xml:space="preserve"> </t>
        </is>
      </c>
      <c r="D9" s="4" t="inlineStr">
        <is>
          <t xml:space="preserve"> </t>
        </is>
      </c>
    </row>
    <row r="10">
      <c r="A10" s="4" t="inlineStr">
        <is>
          <t>Prepaid expenses</t>
        </is>
      </c>
      <c r="B10" s="6" t="n">
        <v>42904</v>
      </c>
      <c r="C10" s="6" t="n">
        <v>31175</v>
      </c>
      <c r="D10" s="4" t="inlineStr">
        <is>
          <t xml:space="preserve"> </t>
        </is>
      </c>
    </row>
    <row r="11">
      <c r="A11" s="4" t="inlineStr">
        <is>
          <t>Other current assets</t>
        </is>
      </c>
      <c r="B11" s="6" t="n">
        <v>4187</v>
      </c>
      <c r="C11" s="6" t="n">
        <v>9269</v>
      </c>
      <c r="D11" s="4" t="inlineStr">
        <is>
          <t xml:space="preserve"> </t>
        </is>
      </c>
    </row>
    <row r="12">
      <c r="A12" s="4" t="inlineStr">
        <is>
          <t>Prepaid expenses and other current assets</t>
        </is>
      </c>
      <c r="B12" s="6" t="n">
        <v>47091</v>
      </c>
      <c r="C12" s="6" t="n">
        <v>40444</v>
      </c>
      <c r="D12" s="4" t="inlineStr">
        <is>
          <t xml:space="preserve"> </t>
        </is>
      </c>
    </row>
    <row r="13">
      <c r="A13" s="3" t="inlineStr">
        <is>
          <t>Property and equipment, net [Abstract]</t>
        </is>
      </c>
      <c r="B13" s="4" t="inlineStr">
        <is>
          <t xml:space="preserve"> </t>
        </is>
      </c>
      <c r="C13" s="4" t="inlineStr">
        <is>
          <t xml:space="preserve"> </t>
        </is>
      </c>
      <c r="D13" s="4" t="inlineStr">
        <is>
          <t xml:space="preserve"> </t>
        </is>
      </c>
    </row>
    <row r="14">
      <c r="A14" s="4" t="inlineStr">
        <is>
          <t>Land</t>
        </is>
      </c>
      <c r="B14" s="6" t="n">
        <v>24474</v>
      </c>
      <c r="C14" s="6" t="n">
        <v>24077</v>
      </c>
      <c r="D14" s="4" t="inlineStr">
        <is>
          <t xml:space="preserve"> </t>
        </is>
      </c>
    </row>
    <row r="15">
      <c r="A15" s="4" t="inlineStr">
        <is>
          <t>Buildings</t>
        </is>
      </c>
      <c r="B15" s="6" t="n">
        <v>58744</v>
      </c>
      <c r="C15" s="6" t="n">
        <v>56181</v>
      </c>
      <c r="D15" s="4" t="inlineStr">
        <is>
          <t xml:space="preserve"> </t>
        </is>
      </c>
    </row>
    <row r="16">
      <c r="A16" s="4" t="inlineStr">
        <is>
          <t>Leasehold improvements</t>
        </is>
      </c>
      <c r="B16" s="6" t="n">
        <v>90337</v>
      </c>
      <c r="C16" s="6" t="n">
        <v>81114</v>
      </c>
      <c r="D16" s="4" t="inlineStr">
        <is>
          <t xml:space="preserve"> </t>
        </is>
      </c>
    </row>
    <row r="17">
      <c r="A17" s="4" t="inlineStr">
        <is>
          <t>Autos and trucks</t>
        </is>
      </c>
      <c r="B17" s="6" t="n">
        <v>144556</v>
      </c>
      <c r="C17" s="6" t="n">
        <v>127381</v>
      </c>
      <c r="D17" s="4" t="inlineStr">
        <is>
          <t xml:space="preserve"> </t>
        </is>
      </c>
    </row>
    <row r="18">
      <c r="A18" s="4" t="inlineStr">
        <is>
          <t>Machinery and equipment</t>
        </is>
      </c>
      <c r="B18" s="6" t="n">
        <v>126606</v>
      </c>
      <c r="C18" s="6" t="n">
        <v>109532</v>
      </c>
      <c r="D18" s="4" t="inlineStr">
        <is>
          <t xml:space="preserve"> </t>
        </is>
      </c>
    </row>
    <row r="19">
      <c r="A19" s="4" t="inlineStr">
        <is>
          <t>Computer equipment</t>
        </is>
      </c>
      <c r="B19" s="6" t="n">
        <v>36707</v>
      </c>
      <c r="C19" s="6" t="n">
        <v>34192</v>
      </c>
      <c r="D19" s="4" t="inlineStr">
        <is>
          <t xml:space="preserve"> </t>
        </is>
      </c>
    </row>
    <row r="20">
      <c r="A20" s="4" t="inlineStr">
        <is>
          <t>Furniture and fixtures</t>
        </is>
      </c>
      <c r="B20" s="6" t="n">
        <v>10042</v>
      </c>
      <c r="C20" s="6" t="n">
        <v>9935</v>
      </c>
      <c r="D20" s="4" t="inlineStr">
        <is>
          <t xml:space="preserve"> </t>
        </is>
      </c>
    </row>
    <row r="21">
      <c r="A21" s="4" t="inlineStr">
        <is>
          <t>Fixed assets in progress</t>
        </is>
      </c>
      <c r="B21" s="6" t="n">
        <v>15012</v>
      </c>
      <c r="C21" s="6" t="n">
        <v>14653</v>
      </c>
      <c r="D21" s="4" t="inlineStr">
        <is>
          <t xml:space="preserve"> </t>
        </is>
      </c>
    </row>
    <row r="22">
      <c r="A22" s="4" t="inlineStr">
        <is>
          <t>Total property and equipment</t>
        </is>
      </c>
      <c r="B22" s="6" t="n">
        <v>506478</v>
      </c>
      <c r="C22" s="6" t="n">
        <v>457065</v>
      </c>
      <c r="D22" s="4" t="inlineStr">
        <is>
          <t xml:space="preserve"> </t>
        </is>
      </c>
    </row>
    <row r="23">
      <c r="A23" s="4" t="inlineStr">
        <is>
          <t>Less accumulated depreciation</t>
        </is>
      </c>
      <c r="B23" s="6" t="n">
        <v>-255154</v>
      </c>
      <c r="C23" s="6" t="n">
        <v>-233136</v>
      </c>
      <c r="D23" s="4" t="inlineStr">
        <is>
          <t xml:space="preserve"> </t>
        </is>
      </c>
    </row>
    <row r="24">
      <c r="A24" s="4" t="inlineStr">
        <is>
          <t>Property and equipment, net</t>
        </is>
      </c>
      <c r="B24" s="6" t="n">
        <v>251324</v>
      </c>
      <c r="C24" s="6" t="n">
        <v>223929</v>
      </c>
      <c r="D24" s="5" t="n">
        <v>193709</v>
      </c>
    </row>
    <row r="25">
      <c r="A25" s="3" t="inlineStr">
        <is>
          <t>Accrued expenses and other current liabilities [Abstract]</t>
        </is>
      </c>
      <c r="B25" s="4" t="inlineStr">
        <is>
          <t xml:space="preserve"> </t>
        </is>
      </c>
      <c r="C25" s="4" t="inlineStr">
        <is>
          <t xml:space="preserve"> </t>
        </is>
      </c>
      <c r="D25" s="4" t="inlineStr">
        <is>
          <t xml:space="preserve"> </t>
        </is>
      </c>
    </row>
    <row r="26">
      <c r="A26" s="4" t="inlineStr">
        <is>
          <t>Salaries and payroll deductions</t>
        </is>
      </c>
      <c r="B26" s="6" t="n">
        <v>18956</v>
      </c>
      <c r="C26" s="6" t="n">
        <v>23378</v>
      </c>
      <c r="D26" s="4" t="inlineStr">
        <is>
          <t xml:space="preserve"> </t>
        </is>
      </c>
    </row>
    <row r="27">
      <c r="A27" s="4" t="inlineStr">
        <is>
          <t>Performance-based compensation</t>
        </is>
      </c>
      <c r="B27" s="6" t="n">
        <v>18312</v>
      </c>
      <c r="C27" s="6" t="n">
        <v>30346</v>
      </c>
      <c r="D27" s="4" t="inlineStr">
        <is>
          <t xml:space="preserve"> </t>
        </is>
      </c>
    </row>
    <row r="28">
      <c r="A28" s="4" t="inlineStr">
        <is>
          <t>Taxes payable</t>
        </is>
      </c>
      <c r="B28" s="6" t="n">
        <v>87848</v>
      </c>
      <c r="C28" s="6" t="n">
        <v>21209</v>
      </c>
      <c r="D28" s="4" t="inlineStr">
        <is>
          <t xml:space="preserve"> </t>
        </is>
      </c>
    </row>
    <row r="29">
      <c r="A29" s="4" t="inlineStr">
        <is>
          <t>Other current liabilities</t>
        </is>
      </c>
      <c r="B29" s="6" t="n">
        <v>46078</v>
      </c>
      <c r="C29" s="6" t="n">
        <v>59743</v>
      </c>
      <c r="D29" s="4" t="inlineStr">
        <is>
          <t xml:space="preserve"> </t>
        </is>
      </c>
    </row>
    <row r="30">
      <c r="A30" s="4" t="inlineStr">
        <is>
          <t>Accrued expenses and other current liabilities</t>
        </is>
      </c>
      <c r="B30" s="5" t="n">
        <v>171194</v>
      </c>
      <c r="C30" s="5" t="n">
        <v>134676</v>
      </c>
      <c r="D3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Cash Flow Hedge, Gain (Loss), after Reclassification, Tax</t>
        </is>
      </c>
      <c r="B4" s="5" t="n">
        <v>1285000</v>
      </c>
      <c r="C4" s="5" t="n">
        <v>2074000</v>
      </c>
      <c r="D4" s="5" t="n">
        <v>-7802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Long 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Current portion of term loans under credit facility</t>
        </is>
      </c>
      <c r="B3" s="5" t="n">
        <v>37500</v>
      </c>
      <c r="C3" s="5" t="n">
        <v>25000</v>
      </c>
    </row>
    <row r="4">
      <c r="A4" s="4" t="inlineStr">
        <is>
          <t>Short-term borrowings and current portion of long-term debt</t>
        </is>
      </c>
      <c r="B4" s="6" t="n">
        <v>49473</v>
      </c>
      <c r="C4" s="6" t="n">
        <v>38203</v>
      </c>
    </row>
    <row r="5">
      <c r="A5" s="4" t="inlineStr">
        <is>
          <t>Deferred financing costs, net of accumulated amortization</t>
        </is>
      </c>
      <c r="B5" s="6" t="n">
        <v>2754</v>
      </c>
      <c r="C5" s="6" t="n">
        <v>1520</v>
      </c>
    </row>
    <row r="6">
      <c r="A6" s="4" t="inlineStr">
        <is>
          <t>Long-term debt, net</t>
        </is>
      </c>
      <c r="B6" s="6" t="n">
        <v>900883</v>
      </c>
      <c r="C6" s="6" t="n">
        <v>1015117</v>
      </c>
    </row>
    <row r="7">
      <c r="A7" s="4" t="inlineStr">
        <is>
          <t>Debt, Long-term and Short-term, Combined Amount</t>
        </is>
      </c>
      <c r="B7" s="6" t="n">
        <v>950356</v>
      </c>
      <c r="C7" s="6" t="n">
        <v>1053320</v>
      </c>
    </row>
    <row r="8">
      <c r="A8" s="4" t="inlineStr">
        <is>
          <t>Australian Seasonal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Australian credit facility</t>
        </is>
      </c>
      <c r="B10" s="6" t="n">
        <v>11973</v>
      </c>
      <c r="C10" s="6" t="n">
        <v>13203</v>
      </c>
    </row>
    <row r="11">
      <c r="A11" s="4" t="inlineStr">
        <is>
          <t>Unsecured Syndicated Senior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Line of Credit, Noncurrent</t>
        </is>
      </c>
      <c r="B13" s="6" t="n">
        <v>194600</v>
      </c>
      <c r="C13" s="6" t="n">
        <v>252500</v>
      </c>
    </row>
    <row r="14">
      <c r="A14" s="4" t="inlineStr">
        <is>
          <t>Term loan under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Line of Credit, Noncurrent</t>
        </is>
      </c>
      <c r="B16" s="6" t="n">
        <v>425000</v>
      </c>
      <c r="C16" s="6" t="n">
        <v>462500</v>
      </c>
    </row>
    <row r="17">
      <c r="A17" s="4" t="inlineStr">
        <is>
          <t>Term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Line of Credit, Noncurrent</t>
        </is>
      </c>
      <c r="B19" s="6" t="n">
        <v>109937</v>
      </c>
      <c r="C19" s="6" t="n">
        <v>109937</v>
      </c>
    </row>
    <row r="20">
      <c r="A20" s="4" t="inlineStr">
        <is>
          <t>Receivables Securitization Facility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Receivable Securitization Facility</t>
        </is>
      </c>
      <c r="B22" s="5" t="n">
        <v>174100</v>
      </c>
      <c r="C22" s="5" t="n">
        <v>191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Credit Facility (Details) - USD ($) $ in Thousands</t>
        </is>
      </c>
      <c r="B1" s="2" t="inlineStr">
        <is>
          <t>12 Months Ended</t>
        </is>
      </c>
    </row>
    <row r="2">
      <c r="B2" s="2" t="inlineStr">
        <is>
          <t>Dec. 31, 2024</t>
        </is>
      </c>
      <c r="C2" s="2" t="inlineStr">
        <is>
          <t>Sep. 30, 2024</t>
        </is>
      </c>
      <c r="D2" s="2" t="inlineStr">
        <is>
          <t>Sep. 29, 2017</t>
        </is>
      </c>
    </row>
    <row r="3">
      <c r="A3" s="3" t="inlineStr">
        <is>
          <t>Debt Instrument [Line Items]</t>
        </is>
      </c>
      <c r="B3" s="4" t="inlineStr">
        <is>
          <t xml:space="preserve"> </t>
        </is>
      </c>
      <c r="C3" s="4" t="inlineStr">
        <is>
          <t xml:space="preserve"> </t>
        </is>
      </c>
      <c r="D3" s="4" t="inlineStr">
        <is>
          <t xml:space="preserve"> </t>
        </is>
      </c>
    </row>
    <row r="4">
      <c r="A4" s="4" t="inlineStr">
        <is>
          <t>Current and long-term portion of term loans under credit facility</t>
        </is>
      </c>
      <c r="B4" s="5" t="n">
        <v>462500</v>
      </c>
      <c r="C4" s="4" t="inlineStr">
        <is>
          <t xml:space="preserve"> </t>
        </is>
      </c>
      <c r="D4" s="4" t="inlineStr">
        <is>
          <t xml:space="preserve"> </t>
        </is>
      </c>
    </row>
    <row r="5">
      <c r="A5" s="4" t="inlineStr">
        <is>
          <t>Standby Letters of Credit</t>
        </is>
      </c>
      <c r="B5" s="5" t="n">
        <v>15100</v>
      </c>
      <c r="C5" s="4" t="inlineStr">
        <is>
          <t xml:space="preserve"> </t>
        </is>
      </c>
      <c r="D5" s="4" t="inlineStr">
        <is>
          <t xml:space="preserve"> </t>
        </is>
      </c>
    </row>
    <row r="6">
      <c r="A6" s="4" t="inlineStr">
        <is>
          <t>Debt Instrument, Basis Spread on Variable Rate</t>
        </is>
      </c>
      <c r="B6" s="10" t="n">
        <v>0.008500000000000001</v>
      </c>
      <c r="C6" s="4" t="inlineStr">
        <is>
          <t xml:space="preserve"> </t>
        </is>
      </c>
      <c r="D6" s="4" t="inlineStr">
        <is>
          <t xml:space="preserve"> </t>
        </is>
      </c>
    </row>
    <row r="7">
      <c r="A7" s="4" t="inlineStr">
        <is>
          <t>Term SOFR adjustment</t>
        </is>
      </c>
      <c r="B7" s="10" t="n">
        <v>0.001</v>
      </c>
      <c r="C7" s="4" t="inlineStr">
        <is>
          <t xml:space="preserve"> </t>
        </is>
      </c>
      <c r="D7" s="4" t="inlineStr">
        <is>
          <t xml:space="preserve"> </t>
        </is>
      </c>
    </row>
    <row r="8">
      <c r="A8" s="4" t="inlineStr">
        <is>
          <t>Federal Funds Rate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Basis Spread on Variable Rate</t>
        </is>
      </c>
      <c r="B10" s="10" t="n">
        <v>0.005</v>
      </c>
      <c r="C10" s="4" t="inlineStr">
        <is>
          <t xml:space="preserve"> </t>
        </is>
      </c>
      <c r="D10" s="4" t="inlineStr">
        <is>
          <t xml:space="preserve"> </t>
        </is>
      </c>
    </row>
    <row r="11">
      <c r="A11" s="4" t="inlineStr">
        <is>
          <t>Secured Overnight Financing Rate (SOFR) Overnight Index Swap Rate</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9" t="n">
        <v>0.01</v>
      </c>
      <c r="C13" s="4" t="inlineStr">
        <is>
          <t xml:space="preserve"> </t>
        </is>
      </c>
      <c r="D13" s="4" t="inlineStr">
        <is>
          <t xml:space="preserve"> </t>
        </is>
      </c>
    </row>
    <row r="14">
      <c r="A14" s="4" t="inlineStr">
        <is>
          <t>Debt Instrument, Interest Rate Margins on Variable Rates, Minimum</t>
        </is>
      </c>
      <c r="B14" s="11" t="n">
        <v>0.01425</v>
      </c>
      <c r="C14" s="4" t="inlineStr">
        <is>
          <t xml:space="preserve"> </t>
        </is>
      </c>
      <c r="D14" s="4" t="inlineStr">
        <is>
          <t xml:space="preserve"> </t>
        </is>
      </c>
    </row>
    <row r="15">
      <c r="A15" s="4" t="inlineStr">
        <is>
          <t>Debt Instrument, Interest Rate Margins on Variable Rates, minimum</t>
        </is>
      </c>
      <c r="B15" s="10" t="n">
        <v>0.0091</v>
      </c>
      <c r="C15" s="4" t="inlineStr">
        <is>
          <t xml:space="preserve"> </t>
        </is>
      </c>
      <c r="D15" s="4" t="inlineStr">
        <is>
          <t xml:space="preserve"> </t>
        </is>
      </c>
    </row>
    <row r="16">
      <c r="A16" s="4" t="inlineStr">
        <is>
          <t>Canadian Dealer Offered Rate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9" t="n">
        <v>0.01</v>
      </c>
      <c r="C18" s="4" t="inlineStr">
        <is>
          <t xml:space="preserve"> </t>
        </is>
      </c>
      <c r="D18" s="4" t="inlineStr">
        <is>
          <t xml:space="preserve"> </t>
        </is>
      </c>
    </row>
    <row r="19">
      <c r="A19" s="4" t="inlineStr">
        <is>
          <t>Base Rate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Margins on Variable Rates, Minimum</t>
        </is>
      </c>
      <c r="B21" s="9" t="n">
        <v>0</v>
      </c>
      <c r="C21" s="4" t="inlineStr">
        <is>
          <t xml:space="preserve"> </t>
        </is>
      </c>
      <c r="D21" s="4" t="inlineStr">
        <is>
          <t xml:space="preserve"> </t>
        </is>
      </c>
    </row>
    <row r="22">
      <c r="A22" s="4" t="inlineStr">
        <is>
          <t>Debt Instrument, Interest Rate Margins on Variable Rate, Maximum</t>
        </is>
      </c>
      <c r="B22" s="11" t="n">
        <v>0.00425</v>
      </c>
      <c r="C22" s="4" t="inlineStr">
        <is>
          <t xml:space="preserve"> </t>
        </is>
      </c>
      <c r="D22" s="4" t="inlineStr">
        <is>
          <t xml:space="preserve"> </t>
        </is>
      </c>
    </row>
    <row r="23">
      <c r="A23" s="4" t="inlineStr">
        <is>
          <t>Line of Credit, Including Term Loan</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ine of Credit, maximum borrowing capacity</t>
        </is>
      </c>
      <c r="B25" s="5" t="n">
        <v>1300000</v>
      </c>
      <c r="C25" s="4" t="inlineStr">
        <is>
          <t xml:space="preserve"> </t>
        </is>
      </c>
      <c r="D25" s="4" t="inlineStr">
        <is>
          <t xml:space="preserve"> </t>
        </is>
      </c>
    </row>
    <row r="26">
      <c r="A26" s="4" t="inlineStr">
        <is>
          <t>Unsecured Syndicated Senior Credit Facility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ine of Credit, maximum borrowing capacity</t>
        </is>
      </c>
      <c r="B28" s="4" t="inlineStr">
        <is>
          <t xml:space="preserve"> </t>
        </is>
      </c>
      <c r="C28" s="5" t="n">
        <v>800000</v>
      </c>
      <c r="D28" s="4" t="inlineStr">
        <is>
          <t xml:space="preserve"> </t>
        </is>
      </c>
    </row>
    <row r="29">
      <c r="A29" s="4" t="inlineStr">
        <is>
          <t>Term Facility Total of Quarterly Principal Payments</t>
        </is>
      </c>
      <c r="B29" s="9" t="n">
        <v>0.2</v>
      </c>
      <c r="C29" s="4" t="inlineStr">
        <is>
          <t xml:space="preserve"> </t>
        </is>
      </c>
      <c r="D29" s="4" t="inlineStr">
        <is>
          <t xml:space="preserve"> </t>
        </is>
      </c>
    </row>
    <row r="30">
      <c r="A30" s="4" t="inlineStr">
        <is>
          <t>Line of Credit Facility, Amount Outstanding</t>
        </is>
      </c>
      <c r="B30" s="5" t="n">
        <v>657100</v>
      </c>
      <c r="C30" s="4" t="inlineStr">
        <is>
          <t xml:space="preserve"> </t>
        </is>
      </c>
      <c r="D30" s="4" t="inlineStr">
        <is>
          <t xml:space="preserve"> </t>
        </is>
      </c>
    </row>
    <row r="31">
      <c r="A31" s="4" t="inlineStr">
        <is>
          <t>Line of credit facility, remaining borrowing capacity</t>
        </is>
      </c>
      <c r="B31" s="5" t="n">
        <v>590300</v>
      </c>
      <c r="C31" s="4" t="inlineStr">
        <is>
          <t xml:space="preserve"> </t>
        </is>
      </c>
      <c r="D31" s="4" t="inlineStr">
        <is>
          <t xml:space="preserve"> </t>
        </is>
      </c>
    </row>
    <row r="32">
      <c r="A32" s="4" t="inlineStr">
        <is>
          <t>Weighted average effective interest rate (in hundredths)</t>
        </is>
      </c>
      <c r="B32" s="9" t="n">
        <v>0.04</v>
      </c>
      <c r="C32" s="4" t="inlineStr">
        <is>
          <t xml:space="preserve"> </t>
        </is>
      </c>
      <c r="D32" s="4" t="inlineStr">
        <is>
          <t xml:space="preserve"> </t>
        </is>
      </c>
    </row>
    <row r="33">
      <c r="A33" s="4" t="inlineStr">
        <is>
          <t>Unsecured Syndicated Senior Credit Facility [Member] | Third Amended and Restated Credit Agreemen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ine of Credit, maximum borrowing capacity</t>
        </is>
      </c>
      <c r="B35" s="4" t="inlineStr">
        <is>
          <t xml:space="preserve"> </t>
        </is>
      </c>
      <c r="C35" s="4" t="inlineStr">
        <is>
          <t xml:space="preserve"> </t>
        </is>
      </c>
      <c r="D35" s="5" t="n">
        <v>750000</v>
      </c>
    </row>
    <row r="36">
      <c r="A36" s="4" t="inlineStr">
        <is>
          <t>Term loan under credit facility</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Line of Credit, maximum borrowing capacity</t>
        </is>
      </c>
      <c r="B38" s="5" t="n">
        <v>500000</v>
      </c>
      <c r="C38" s="4" t="inlineStr">
        <is>
          <t xml:space="preserve"> </t>
        </is>
      </c>
      <c r="D3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Debt - Term Facility (Details) - USD ($) $ in Thousands</t>
        </is>
      </c>
      <c r="B1" s="2" t="inlineStr">
        <is>
          <t>1 Months Ended</t>
        </is>
      </c>
      <c r="C1" s="2" t="inlineStr">
        <is>
          <t>12 Months Ended</t>
        </is>
      </c>
    </row>
    <row r="2">
      <c r="B2" s="2" t="inlineStr">
        <is>
          <t>Jun. 30, 2023</t>
        </is>
      </c>
      <c r="C2" s="2" t="inlineStr">
        <is>
          <t>Dec. 31,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Debt Instrument, Basis Spread on Variable Rate</t>
        </is>
      </c>
      <c r="B4" s="4" t="inlineStr">
        <is>
          <t xml:space="preserve"> </t>
        </is>
      </c>
      <c r="C4" s="10" t="n">
        <v>0.008500000000000001</v>
      </c>
      <c r="D4" s="4" t="inlineStr">
        <is>
          <t xml:space="preserve"> </t>
        </is>
      </c>
    </row>
    <row r="5">
      <c r="A5" s="4" t="inlineStr">
        <is>
          <t>Term facility term SOFR adjustment</t>
        </is>
      </c>
      <c r="B5" s="4" t="inlineStr">
        <is>
          <t xml:space="preserve"> </t>
        </is>
      </c>
      <c r="C5" s="10" t="n">
        <v>0.001</v>
      </c>
      <c r="D5" s="4" t="inlineStr">
        <is>
          <t xml:space="preserve"> </t>
        </is>
      </c>
    </row>
    <row r="6">
      <c r="A6" s="4" t="inlineStr">
        <is>
          <t>Base Rate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Margins on Variable Rates, Minimum</t>
        </is>
      </c>
      <c r="B8" s="4" t="inlineStr">
        <is>
          <t xml:space="preserve"> </t>
        </is>
      </c>
      <c r="C8" s="9" t="n">
        <v>0</v>
      </c>
      <c r="D8" s="4" t="inlineStr">
        <is>
          <t xml:space="preserve"> </t>
        </is>
      </c>
    </row>
    <row r="9">
      <c r="A9" s="4" t="inlineStr">
        <is>
          <t>Debt Instrument, Interest Rate Margins on Variable Rate, Maximum</t>
        </is>
      </c>
      <c r="B9" s="4" t="inlineStr">
        <is>
          <t xml:space="preserve"> </t>
        </is>
      </c>
      <c r="C9" s="11" t="n">
        <v>0.00425</v>
      </c>
      <c r="D9" s="4" t="inlineStr">
        <is>
          <t xml:space="preserve"> </t>
        </is>
      </c>
    </row>
    <row r="10">
      <c r="A10" s="4" t="inlineStr">
        <is>
          <t>Term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maximum borrowing capacity</t>
        </is>
      </c>
      <c r="B12" s="4" t="inlineStr">
        <is>
          <t xml:space="preserve"> </t>
        </is>
      </c>
      <c r="C12" s="5" t="n">
        <v>185000</v>
      </c>
      <c r="D12" s="4" t="inlineStr">
        <is>
          <t xml:space="preserve"> </t>
        </is>
      </c>
    </row>
    <row r="13">
      <c r="A13" s="4" t="inlineStr">
        <is>
          <t>Term Facility Quarterly Principal Payment</t>
        </is>
      </c>
      <c r="B13" s="4" t="inlineStr">
        <is>
          <t xml:space="preserve"> </t>
        </is>
      </c>
      <c r="C13" s="10" t="n">
        <v>0.0125</v>
      </c>
      <c r="D13" s="4" t="inlineStr">
        <is>
          <t xml:space="preserve"> </t>
        </is>
      </c>
    </row>
    <row r="14">
      <c r="A14" s="4" t="inlineStr">
        <is>
          <t>Payment for Debt Extinguishment or Debt Prepayment Cost</t>
        </is>
      </c>
      <c r="B14" s="5" t="n">
        <v>45000</v>
      </c>
      <c r="C14" s="4" t="inlineStr">
        <is>
          <t xml:space="preserve"> </t>
        </is>
      </c>
      <c r="D14" s="4" t="inlineStr">
        <is>
          <t xml:space="preserve"> </t>
        </is>
      </c>
    </row>
    <row r="15">
      <c r="A15" s="4" t="inlineStr">
        <is>
          <t>Long-term Line of Credit, Noncurrent</t>
        </is>
      </c>
      <c r="B15" s="4" t="inlineStr">
        <is>
          <t xml:space="preserve"> </t>
        </is>
      </c>
      <c r="C15" s="5" t="n">
        <v>109937</v>
      </c>
      <c r="D15" s="5" t="n">
        <v>109937</v>
      </c>
    </row>
    <row r="16">
      <c r="A16" s="4" t="inlineStr">
        <is>
          <t>Weighted average effective interest rate (in hundredths)</t>
        </is>
      </c>
      <c r="B16" s="4" t="inlineStr">
        <is>
          <t xml:space="preserve"> </t>
        </is>
      </c>
      <c r="C16" s="10" t="n">
        <v>0.056</v>
      </c>
      <c r="D16" s="4" t="inlineStr">
        <is>
          <t xml:space="preserve"> </t>
        </is>
      </c>
    </row>
    <row r="17">
      <c r="A17" s="4" t="inlineStr">
        <is>
          <t>Payment for Debt Extinguishment or Debt Prepayment Cost, Quarterly Payment</t>
        </is>
      </c>
      <c r="B17" s="5" t="n">
        <v>32400</v>
      </c>
      <c r="C17" s="4" t="inlineStr">
        <is>
          <t xml:space="preserve"> </t>
        </is>
      </c>
      <c r="D17" s="4" t="inlineStr">
        <is>
          <t xml:space="preserve"> </t>
        </is>
      </c>
    </row>
    <row r="18">
      <c r="A18" s="4" t="inlineStr">
        <is>
          <t>Term Facility | Prime Rat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Basis Spread on Variable Rate</t>
        </is>
      </c>
      <c r="B20" s="4" t="inlineStr">
        <is>
          <t xml:space="preserve"> </t>
        </is>
      </c>
      <c r="C20" s="10" t="n">
        <v>0.005</v>
      </c>
      <c r="D20" s="4" t="inlineStr">
        <is>
          <t xml:space="preserve"> </t>
        </is>
      </c>
    </row>
    <row r="21">
      <c r="A21" s="4" t="inlineStr">
        <is>
          <t>Term Facility | Eurodollar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Basis Spread on Variable Rate</t>
        </is>
      </c>
      <c r="B23" s="4" t="inlineStr">
        <is>
          <t xml:space="preserve"> </t>
        </is>
      </c>
      <c r="C23" s="9" t="n">
        <v>0.01</v>
      </c>
      <c r="D23" s="4" t="inlineStr">
        <is>
          <t xml:space="preserve"> </t>
        </is>
      </c>
    </row>
    <row r="24">
      <c r="A24" s="4" t="inlineStr">
        <is>
          <t>Debt Instrument, Interest Rate Margins on Variable Rates, Minimum</t>
        </is>
      </c>
      <c r="B24" s="4" t="inlineStr">
        <is>
          <t xml:space="preserve"> </t>
        </is>
      </c>
      <c r="C24" s="9" t="n">
        <v>0.01</v>
      </c>
      <c r="D24" s="4" t="inlineStr">
        <is>
          <t xml:space="preserve"> </t>
        </is>
      </c>
    </row>
    <row r="25">
      <c r="A25" s="4" t="inlineStr">
        <is>
          <t>Debt Instrument, Interest Rate Margins on Variable Rate, Maximum</t>
        </is>
      </c>
      <c r="B25" s="4" t="inlineStr">
        <is>
          <t xml:space="preserve"> </t>
        </is>
      </c>
      <c r="C25" s="11" t="n">
        <v>0.01625</v>
      </c>
      <c r="D25" s="4" t="inlineStr">
        <is>
          <t xml:space="preserve"> </t>
        </is>
      </c>
    </row>
    <row r="26">
      <c r="A26" s="4" t="inlineStr">
        <is>
          <t>Term Facility | Base Rat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Interest Rate Margins on Variable Rates, Minimum</t>
        </is>
      </c>
      <c r="B28" s="4" t="inlineStr">
        <is>
          <t xml:space="preserve"> </t>
        </is>
      </c>
      <c r="C28" s="9" t="n">
        <v>0</v>
      </c>
      <c r="D28" s="4" t="inlineStr">
        <is>
          <t xml:space="preserve"> </t>
        </is>
      </c>
    </row>
    <row r="29">
      <c r="A29" s="4" t="inlineStr">
        <is>
          <t>Debt Instrument, Interest Rate Margins on Variable Rate, Maximum</t>
        </is>
      </c>
      <c r="B29" s="4" t="inlineStr">
        <is>
          <t xml:space="preserve"> </t>
        </is>
      </c>
      <c r="C29" s="11" t="n">
        <v>0.00625</v>
      </c>
      <c r="D2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s>
  <sheetData>
    <row r="1">
      <c r="A1" s="1" t="inlineStr">
        <is>
          <t>Debt - Receivables Securitization (Details) € in Thousands, $ in Thousands, $ in Thousands</t>
        </is>
      </c>
      <c r="C1" s="2" t="inlineStr">
        <is>
          <t>12 Months Ended</t>
        </is>
      </c>
    </row>
    <row r="2">
      <c r="B2" s="2" t="inlineStr">
        <is>
          <t>Oct. 31, 2024</t>
        </is>
      </c>
      <c r="C2" s="2" t="inlineStr">
        <is>
          <t>Dec. 31, 2024 USD ($)</t>
        </is>
      </c>
      <c r="D2" s="2" t="inlineStr">
        <is>
          <t>Dec. 31, 2024 AUD ($)</t>
        </is>
      </c>
      <c r="E2" s="2" t="inlineStr">
        <is>
          <t>Dec. 31, 2024 EUR (€)</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Basis Spread on Variable Rate</t>
        </is>
      </c>
      <c r="B4" s="4" t="inlineStr">
        <is>
          <t xml:space="preserve"> </t>
        </is>
      </c>
      <c r="C4" s="10" t="n">
        <v>0.008500000000000001</v>
      </c>
      <c r="D4" s="4" t="inlineStr">
        <is>
          <t xml:space="preserve"> </t>
        </is>
      </c>
      <c r="E4" s="4" t="inlineStr">
        <is>
          <t xml:space="preserve"> </t>
        </is>
      </c>
      <c r="F4" s="4" t="inlineStr">
        <is>
          <t xml:space="preserve"> </t>
        </is>
      </c>
    </row>
    <row r="5">
      <c r="A5" s="4" t="inlineStr">
        <is>
          <t>Maximum Average Total Leverage Ratio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Covenant Description</t>
        </is>
      </c>
      <c r="B7" s="4" t="inlineStr">
        <is>
          <t>3.25</t>
        </is>
      </c>
      <c r="C7" s="4" t="inlineStr">
        <is>
          <t xml:space="preserve"> </t>
        </is>
      </c>
      <c r="D7" s="4" t="inlineStr">
        <is>
          <t xml:space="preserve"> </t>
        </is>
      </c>
      <c r="E7" s="4" t="inlineStr">
        <is>
          <t xml:space="preserve"> </t>
        </is>
      </c>
      <c r="F7" s="4" t="inlineStr">
        <is>
          <t xml:space="preserve"> </t>
        </is>
      </c>
    </row>
    <row r="8">
      <c r="A8" s="4" t="inlineStr">
        <is>
          <t>Minimum Fixed Charge Coverage Ratio</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Covenant Description</t>
        </is>
      </c>
      <c r="B10" s="4" t="inlineStr">
        <is>
          <t>2.25</t>
        </is>
      </c>
      <c r="C10" s="4" t="inlineStr">
        <is>
          <t xml:space="preserve"> </t>
        </is>
      </c>
      <c r="D10" s="4" t="inlineStr">
        <is>
          <t xml:space="preserve"> </t>
        </is>
      </c>
      <c r="E10" s="4" t="inlineStr">
        <is>
          <t xml:space="preserve"> </t>
        </is>
      </c>
      <c r="F10" s="4" t="inlineStr">
        <is>
          <t xml:space="preserve"> </t>
        </is>
      </c>
    </row>
    <row r="11">
      <c r="A11" s="4" t="inlineStr">
        <is>
          <t>Receivables Securitization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ceivables Facility, Borrowing Capacity Peak Seasonal Maximum</t>
        </is>
      </c>
      <c r="B13" s="4" t="inlineStr">
        <is>
          <t xml:space="preserve"> </t>
        </is>
      </c>
      <c r="C13" s="5" t="n">
        <v>375000</v>
      </c>
      <c r="D13" s="4" t="inlineStr">
        <is>
          <t xml:space="preserve"> </t>
        </is>
      </c>
      <c r="E13" s="4" t="inlineStr">
        <is>
          <t xml:space="preserve"> </t>
        </is>
      </c>
      <c r="F13" s="4" t="inlineStr">
        <is>
          <t xml:space="preserve"> </t>
        </is>
      </c>
    </row>
    <row r="14">
      <c r="A14" s="4" t="inlineStr">
        <is>
          <t>Receivables Facility, Borrowing Capacity NonSeasonal Minimum</t>
        </is>
      </c>
      <c r="B14" s="4" t="inlineStr">
        <is>
          <t xml:space="preserve"> </t>
        </is>
      </c>
      <c r="C14" s="6" t="n">
        <v>210000</v>
      </c>
      <c r="D14" s="4" t="inlineStr">
        <is>
          <t xml:space="preserve"> </t>
        </is>
      </c>
      <c r="E14" s="4" t="inlineStr">
        <is>
          <t xml:space="preserve"> </t>
        </is>
      </c>
      <c r="F14" s="4" t="inlineStr">
        <is>
          <t xml:space="preserve"> </t>
        </is>
      </c>
    </row>
    <row r="15">
      <c r="A15" s="4" t="inlineStr">
        <is>
          <t>Receivables Facility, Borrowing Capacity NonSeasonal Maximum</t>
        </is>
      </c>
      <c r="B15" s="4" t="inlineStr">
        <is>
          <t xml:space="preserve"> </t>
        </is>
      </c>
      <c r="C15" s="6" t="n">
        <v>350000</v>
      </c>
      <c r="D15" s="4" t="inlineStr">
        <is>
          <t xml:space="preserve"> </t>
        </is>
      </c>
      <c r="E15" s="4" t="inlineStr">
        <is>
          <t xml:space="preserve"> </t>
        </is>
      </c>
      <c r="F15" s="4" t="inlineStr">
        <is>
          <t xml:space="preserve"> </t>
        </is>
      </c>
    </row>
    <row r="16">
      <c r="A16" s="4" t="inlineStr">
        <is>
          <t>Receivable Securitization Facility</t>
        </is>
      </c>
      <c r="B16" s="4" t="inlineStr">
        <is>
          <t xml:space="preserve"> </t>
        </is>
      </c>
      <c r="C16" s="5" t="n">
        <v>174100</v>
      </c>
      <c r="D16" s="4" t="inlineStr">
        <is>
          <t xml:space="preserve"> </t>
        </is>
      </c>
      <c r="E16" s="4" t="inlineStr">
        <is>
          <t xml:space="preserve"> </t>
        </is>
      </c>
      <c r="F16" s="5" t="n">
        <v>191700</v>
      </c>
    </row>
    <row r="17">
      <c r="A17" s="4" t="inlineStr">
        <is>
          <t>Weighted average effective interest rate</t>
        </is>
      </c>
      <c r="B17" s="4" t="inlineStr">
        <is>
          <t xml:space="preserve"> </t>
        </is>
      </c>
      <c r="C17" s="10" t="n">
        <v>0.053</v>
      </c>
      <c r="D17" s="10" t="n">
        <v>0.053</v>
      </c>
      <c r="E17" s="10" t="n">
        <v>0.053</v>
      </c>
      <c r="F17" s="4" t="inlineStr">
        <is>
          <t xml:space="preserve"> </t>
        </is>
      </c>
    </row>
    <row r="18">
      <c r="A18" s="4" t="inlineStr">
        <is>
          <t>Receivables Facility, Unused Fee, Utilization less than 50%</t>
        </is>
      </c>
      <c r="B18" s="4" t="inlineStr">
        <is>
          <t xml:space="preserve"> </t>
        </is>
      </c>
      <c r="C18" s="10" t="n">
        <v>0.0025</v>
      </c>
      <c r="D18" s="4" t="inlineStr">
        <is>
          <t xml:space="preserve"> </t>
        </is>
      </c>
      <c r="E18" s="4" t="inlineStr">
        <is>
          <t xml:space="preserve"> </t>
        </is>
      </c>
      <c r="F18" s="4" t="inlineStr">
        <is>
          <t xml:space="preserve"> </t>
        </is>
      </c>
    </row>
    <row r="19">
      <c r="A19" s="4" t="inlineStr">
        <is>
          <t>Receivables Facility, Utilization for Unused Fee</t>
        </is>
      </c>
      <c r="B19" s="4" t="inlineStr">
        <is>
          <t xml:space="preserve"> </t>
        </is>
      </c>
      <c r="C19" s="9" t="n">
        <v>0.5</v>
      </c>
      <c r="D19" s="4" t="inlineStr">
        <is>
          <t xml:space="preserve"> </t>
        </is>
      </c>
      <c r="E19" s="4" t="inlineStr">
        <is>
          <t xml:space="preserve"> </t>
        </is>
      </c>
      <c r="F19" s="4" t="inlineStr">
        <is>
          <t xml:space="preserve"> </t>
        </is>
      </c>
    </row>
    <row r="20">
      <c r="A20" s="4" t="inlineStr">
        <is>
          <t>Receivables facility, unused fee</t>
        </is>
      </c>
      <c r="B20" s="4" t="inlineStr">
        <is>
          <t xml:space="preserve"> </t>
        </is>
      </c>
      <c r="C20" s="10" t="n">
        <v>0.0035</v>
      </c>
      <c r="D20" s="4" t="inlineStr">
        <is>
          <t xml:space="preserve"> </t>
        </is>
      </c>
      <c r="E20" s="4" t="inlineStr">
        <is>
          <t xml:space="preserve"> </t>
        </is>
      </c>
      <c r="F20" s="4" t="inlineStr">
        <is>
          <t xml:space="preserve"> </t>
        </is>
      </c>
    </row>
    <row r="21">
      <c r="A21" s="4" t="inlineStr">
        <is>
          <t>Australian Seasonal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maximum borrowing capacity</t>
        </is>
      </c>
      <c r="B23" s="4" t="inlineStr">
        <is>
          <t xml:space="preserve"> </t>
        </is>
      </c>
      <c r="C23" s="4" t="inlineStr">
        <is>
          <t xml:space="preserve"> </t>
        </is>
      </c>
      <c r="D23" s="5" t="n">
        <v>20000</v>
      </c>
      <c r="E23" s="4" t="inlineStr">
        <is>
          <t xml:space="preserve"> </t>
        </is>
      </c>
      <c r="F23" s="4" t="inlineStr">
        <is>
          <t xml:space="preserve"> </t>
        </is>
      </c>
    </row>
    <row r="24">
      <c r="A24" s="4" t="inlineStr">
        <is>
          <t>Bank Overdraf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orrowing Capacity, Bank Overdraft Facility (in Euros) | €</t>
        </is>
      </c>
      <c r="B26" s="4" t="inlineStr">
        <is>
          <t xml:space="preserve"> </t>
        </is>
      </c>
      <c r="C26" s="4" t="inlineStr">
        <is>
          <t xml:space="preserve"> </t>
        </is>
      </c>
      <c r="D26" s="4" t="inlineStr">
        <is>
          <t xml:space="preserve"> </t>
        </is>
      </c>
      <c r="E26" s="12" t="n">
        <v>14000</v>
      </c>
      <c r="F26" s="4" t="inlineStr">
        <is>
          <t xml:space="preserve"> </t>
        </is>
      </c>
    </row>
  </sheetData>
  <mergeCells count="2">
    <mergeCell ref="A1:A2"/>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Debt - Maturities (Details) $ in Thousands</t>
        </is>
      </c>
      <c r="B1" s="2" t="inlineStr">
        <is>
          <t>Dec. 31, 2024 USD ($)</t>
        </is>
      </c>
    </row>
    <row r="2">
      <c r="A2" s="3" t="inlineStr">
        <is>
          <t>Debt Disclosure [Abstract]</t>
        </is>
      </c>
      <c r="B2" s="4" t="inlineStr">
        <is>
          <t xml:space="preserve"> </t>
        </is>
      </c>
    </row>
    <row r="3">
      <c r="A3" s="4" t="inlineStr">
        <is>
          <t>2025</t>
        </is>
      </c>
      <c r="B3" s="5" t="n">
        <v>49473</v>
      </c>
    </row>
    <row r="4">
      <c r="A4" s="4" t="inlineStr">
        <is>
          <t>2026</t>
        </is>
      </c>
      <c r="B4" s="6" t="n">
        <v>709037</v>
      </c>
    </row>
    <row r="5">
      <c r="A5" s="4" t="inlineStr">
        <is>
          <t>2027</t>
        </is>
      </c>
      <c r="B5" s="6" t="n">
        <v>0</v>
      </c>
    </row>
    <row r="6">
      <c r="A6" s="4" t="inlineStr">
        <is>
          <t>2028</t>
        </is>
      </c>
      <c r="B6" s="6" t="n">
        <v>0</v>
      </c>
    </row>
    <row r="7">
      <c r="A7" s="4" t="inlineStr">
        <is>
          <t>2029</t>
        </is>
      </c>
      <c r="B7" s="5" t="n">
        <v>1946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3" customWidth="1" min="9" max="9"/>
  </cols>
  <sheetData>
    <row r="1">
      <c r="A1" s="1" t="inlineStr">
        <is>
          <t>Debt - Interest Rate Swaps (Details) - USD ($) $ in Thousands</t>
        </is>
      </c>
      <c r="B1" s="2" t="inlineStr">
        <is>
          <t>9 Months Ended</t>
        </is>
      </c>
      <c r="C1" s="2" t="inlineStr">
        <is>
          <t>12 Months Ended</t>
        </is>
      </c>
    </row>
    <row r="2">
      <c r="B2" s="2" t="inlineStr">
        <is>
          <t>Sep. 29, 2022</t>
        </is>
      </c>
      <c r="C2" s="2" t="inlineStr">
        <is>
          <t>Dec. 31, 2024</t>
        </is>
      </c>
      <c r="D2" s="2" t="inlineStr">
        <is>
          <t>Dec. 31, 2023</t>
        </is>
      </c>
      <c r="E2" s="2" t="inlineStr">
        <is>
          <t>Dec. 31, 2022</t>
        </is>
      </c>
      <c r="F2" s="2" t="inlineStr">
        <is>
          <t>Mar. 09, 2020</t>
        </is>
      </c>
      <c r="G2" s="2" t="inlineStr">
        <is>
          <t>Feb. 05, 2020</t>
        </is>
      </c>
      <c r="H2" s="2" t="inlineStr">
        <is>
          <t>Jul. 25, 2019</t>
        </is>
      </c>
      <c r="I2" s="2" t="inlineStr">
        <is>
          <t>May 07, 2019</t>
        </is>
      </c>
    </row>
    <row r="3">
      <c r="A3" s="3" t="inlineStr">
        <is>
          <t>Derivati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mental interest benefit arising from difference between interest paid and interest received related to swap agreements</t>
        </is>
      </c>
      <c r="B4" s="4" t="inlineStr">
        <is>
          <t xml:space="preserve"> </t>
        </is>
      </c>
      <c r="C4" s="5" t="n">
        <v>12700</v>
      </c>
      <c r="D4" s="5" t="n">
        <v>12200</v>
      </c>
      <c r="E4" s="5" t="n">
        <v>800</v>
      </c>
      <c r="F4" s="4" t="inlineStr">
        <is>
          <t xml:space="preserve"> </t>
        </is>
      </c>
      <c r="G4" s="4" t="inlineStr">
        <is>
          <t xml:space="preserve"> </t>
        </is>
      </c>
      <c r="H4" s="4" t="inlineStr">
        <is>
          <t xml:space="preserve"> </t>
        </is>
      </c>
      <c r="I4" s="4" t="inlineStr">
        <is>
          <t xml:space="preserve"> </t>
        </is>
      </c>
    </row>
    <row r="5">
      <c r="A5" s="4" t="inlineStr">
        <is>
          <t>Average total leverage ratio, dividend declarations</t>
        </is>
      </c>
      <c r="B5" s="4" t="inlineStr">
        <is>
          <t xml:space="preserve"> </t>
        </is>
      </c>
      <c r="C5" s="9" t="n">
        <v>3.2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Maximum average total leverage ratio, share repurchases</t>
        </is>
      </c>
      <c r="B6" s="4" t="inlineStr">
        <is>
          <t xml:space="preserve"> </t>
        </is>
      </c>
      <c r="C6" s="9" t="n">
        <v>3.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ward-starting Interest Rate Swap 1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rivat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Forward-starting interest rate swap agreement, fixed interest rate</t>
        </is>
      </c>
      <c r="B9" s="4" t="inlineStr">
        <is>
          <t xml:space="preserve"> </t>
        </is>
      </c>
      <c r="C9" s="4" t="inlineStr">
        <is>
          <t xml:space="preserve"> </t>
        </is>
      </c>
      <c r="D9" s="4" t="inlineStr">
        <is>
          <t xml:space="preserve"> </t>
        </is>
      </c>
      <c r="E9" s="4" t="inlineStr">
        <is>
          <t xml:space="preserve"> </t>
        </is>
      </c>
      <c r="F9" s="11" t="n">
        <v>0.00763</v>
      </c>
      <c r="G9" s="4" t="inlineStr">
        <is>
          <t xml:space="preserve"> </t>
        </is>
      </c>
      <c r="H9" s="4" t="inlineStr">
        <is>
          <t xml:space="preserve"> </t>
        </is>
      </c>
      <c r="I9" s="4" t="inlineStr">
        <is>
          <t xml:space="preserve"> </t>
        </is>
      </c>
    </row>
    <row r="10">
      <c r="A10" s="4" t="inlineStr">
        <is>
          <t>Derivative, Notional Amount</t>
        </is>
      </c>
      <c r="B10" s="4" t="inlineStr">
        <is>
          <t xml:space="preserve"> </t>
        </is>
      </c>
      <c r="C10" s="4" t="inlineStr">
        <is>
          <t xml:space="preserve"> </t>
        </is>
      </c>
      <c r="D10" s="4" t="inlineStr">
        <is>
          <t xml:space="preserve"> </t>
        </is>
      </c>
      <c r="E10" s="4" t="inlineStr">
        <is>
          <t xml:space="preserve"> </t>
        </is>
      </c>
      <c r="F10" s="5" t="n">
        <v>150000</v>
      </c>
      <c r="G10" s="4" t="inlineStr">
        <is>
          <t xml:space="preserve"> </t>
        </is>
      </c>
      <c r="H10" s="4" t="inlineStr">
        <is>
          <t xml:space="preserve"> </t>
        </is>
      </c>
      <c r="I10" s="4" t="inlineStr">
        <is>
          <t xml:space="preserve"> </t>
        </is>
      </c>
    </row>
    <row r="11">
      <c r="A11" s="4" t="inlineStr">
        <is>
          <t>Derivative effective date</t>
        </is>
      </c>
      <c r="B11" s="4" t="inlineStr">
        <is>
          <t xml:space="preserve"> </t>
        </is>
      </c>
      <c r="C11" s="4" t="inlineStr">
        <is>
          <t>Feb. 28,  2025</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Maturity Date</t>
        </is>
      </c>
      <c r="B12" s="4" t="inlineStr">
        <is>
          <t xml:space="preserve"> </t>
        </is>
      </c>
      <c r="C12" s="4" t="inlineStr">
        <is>
          <t>Feb. 26,  2027</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Rate Swap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rivativ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Forward-starting interest rate swap agreement, fixed interest rate</t>
        </is>
      </c>
      <c r="B15" s="4" t="inlineStr">
        <is>
          <t xml:space="preserve"> </t>
        </is>
      </c>
      <c r="C15" s="4" t="inlineStr">
        <is>
          <t xml:space="preserve"> </t>
        </is>
      </c>
      <c r="D15" s="4" t="inlineStr">
        <is>
          <t xml:space="preserve"> </t>
        </is>
      </c>
      <c r="E15" s="4" t="inlineStr">
        <is>
          <t xml:space="preserve"> </t>
        </is>
      </c>
      <c r="F15" s="4" t="inlineStr">
        <is>
          <t xml:space="preserve"> </t>
        </is>
      </c>
      <c r="G15" s="11" t="n">
        <v>0.01326</v>
      </c>
      <c r="H15" s="4" t="inlineStr">
        <is>
          <t xml:space="preserve"> </t>
        </is>
      </c>
      <c r="I15" s="4" t="inlineStr">
        <is>
          <t xml:space="preserve"> </t>
        </is>
      </c>
    </row>
    <row r="16">
      <c r="A16" s="4" t="inlineStr">
        <is>
          <t>Derivative, Notional Amount</t>
        </is>
      </c>
      <c r="B16" s="4" t="inlineStr">
        <is>
          <t xml:space="preserve"> </t>
        </is>
      </c>
      <c r="C16" s="4" t="inlineStr">
        <is>
          <t xml:space="preserve"> </t>
        </is>
      </c>
      <c r="D16" s="4" t="inlineStr">
        <is>
          <t xml:space="preserve"> </t>
        </is>
      </c>
      <c r="E16" s="4" t="inlineStr">
        <is>
          <t xml:space="preserve"> </t>
        </is>
      </c>
      <c r="F16" s="4" t="inlineStr">
        <is>
          <t xml:space="preserve"> </t>
        </is>
      </c>
      <c r="G16" s="5" t="n">
        <v>150000</v>
      </c>
      <c r="H16" s="4" t="inlineStr">
        <is>
          <t xml:space="preserve"> </t>
        </is>
      </c>
      <c r="I16" s="4" t="inlineStr">
        <is>
          <t xml:space="preserve"> </t>
        </is>
      </c>
    </row>
    <row r="17">
      <c r="A17" s="4" t="inlineStr">
        <is>
          <t>Derivative, Maturity Date</t>
        </is>
      </c>
      <c r="B17" s="4" t="inlineStr">
        <is>
          <t xml:space="preserve"> </t>
        </is>
      </c>
      <c r="C17" s="4" t="inlineStr">
        <is>
          <t>Feb. 28,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rivative effective date</t>
        </is>
      </c>
      <c r="B18" s="4" t="inlineStr">
        <is>
          <t xml:space="preserve"> </t>
        </is>
      </c>
      <c r="C18" s="4" t="inlineStr">
        <is>
          <t>Feb. 26,  202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wap 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rivative, Forward-starting interest rate swap agreement, fixed interest rate</t>
        </is>
      </c>
      <c r="B21" s="4" t="inlineStr">
        <is>
          <t xml:space="preserve"> </t>
        </is>
      </c>
      <c r="C21" s="4" t="inlineStr">
        <is>
          <t xml:space="preserve"> </t>
        </is>
      </c>
      <c r="D21" s="4" t="inlineStr">
        <is>
          <t xml:space="preserve"> </t>
        </is>
      </c>
      <c r="E21" s="4" t="inlineStr">
        <is>
          <t xml:space="preserve"> </t>
        </is>
      </c>
      <c r="F21" s="11" t="n">
        <v>0.00669</v>
      </c>
      <c r="G21" s="4" t="inlineStr">
        <is>
          <t xml:space="preserve"> </t>
        </is>
      </c>
      <c r="H21" s="4" t="inlineStr">
        <is>
          <t xml:space="preserve"> </t>
        </is>
      </c>
      <c r="I21" s="4" t="inlineStr">
        <is>
          <t xml:space="preserve"> </t>
        </is>
      </c>
    </row>
    <row r="22">
      <c r="A22" s="4" t="inlineStr">
        <is>
          <t>Derivative, Notional Amount</t>
        </is>
      </c>
      <c r="B22" s="4" t="inlineStr">
        <is>
          <t xml:space="preserve"> </t>
        </is>
      </c>
      <c r="C22" s="4" t="inlineStr">
        <is>
          <t xml:space="preserve"> </t>
        </is>
      </c>
      <c r="D22" s="4" t="inlineStr">
        <is>
          <t xml:space="preserve"> </t>
        </is>
      </c>
      <c r="E22" s="4" t="inlineStr">
        <is>
          <t xml:space="preserve"> </t>
        </is>
      </c>
      <c r="F22" s="5" t="n">
        <v>150000</v>
      </c>
      <c r="G22" s="4" t="inlineStr">
        <is>
          <t xml:space="preserve"> </t>
        </is>
      </c>
      <c r="H22" s="4" t="inlineStr">
        <is>
          <t xml:space="preserve"> </t>
        </is>
      </c>
      <c r="I22" s="4" t="inlineStr">
        <is>
          <t xml:space="preserve"> </t>
        </is>
      </c>
    </row>
    <row r="23">
      <c r="A23" s="4" t="inlineStr">
        <is>
          <t>Derivative, Maturity Date</t>
        </is>
      </c>
      <c r="B23" s="4" t="inlineStr">
        <is>
          <t xml:space="preserve"> </t>
        </is>
      </c>
      <c r="C23" s="4" t="inlineStr">
        <is>
          <t>Feb. 26,  2027</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rivative effective date</t>
        </is>
      </c>
      <c r="B24" s="4" t="inlineStr">
        <is>
          <t xml:space="preserve"> </t>
        </is>
      </c>
      <c r="C24" s="4" t="inlineStr">
        <is>
          <t>Sep. 29,  202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ormer Interest Rate Swap 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riva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rivative, Forward-starting interest rate swap agreement, fixed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3" t="n">
        <v>0.020925</v>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5000</v>
      </c>
    </row>
    <row r="29">
      <c r="A29" s="4" t="inlineStr">
        <is>
          <t>Derivative, Maturity Date</t>
        </is>
      </c>
      <c r="B29" s="4" t="inlineStr">
        <is>
          <t>Sep. 29,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rivative effective date</t>
        </is>
      </c>
      <c r="B30" s="4" t="inlineStr">
        <is>
          <t>Nov. 20,  2020</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mer Interest Rate Swap 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rivative, Forward-starting interest rate swap agreement, 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0" t="n">
        <v>0.0155</v>
      </c>
      <c r="I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75000</v>
      </c>
      <c r="I34" s="4" t="inlineStr">
        <is>
          <t xml:space="preserve"> </t>
        </is>
      </c>
    </row>
    <row r="35">
      <c r="A35" s="4" t="inlineStr">
        <is>
          <t>Derivative, Maturity Date</t>
        </is>
      </c>
      <c r="B35" s="4" t="inlineStr">
        <is>
          <t>Sep. 29,  2022</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effective date</t>
        </is>
      </c>
      <c r="B36" s="4" t="inlineStr">
        <is>
          <t>Nov. 20,  2020</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Deferred Financing Costs (Details) - USD ($) $ in Thousand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Debt Issuance Costs, Gross</t>
        </is>
      </c>
      <c r="B4" s="5" t="n">
        <v>5015</v>
      </c>
      <c r="C4" s="5" t="n">
        <v>4264</v>
      </c>
      <c r="D4" s="5" t="n">
        <v>4212</v>
      </c>
    </row>
    <row r="5">
      <c r="A5" s="4" t="inlineStr">
        <is>
          <t>Financing costs deferred</t>
        </is>
      </c>
      <c r="B5" s="6" t="n">
        <v>2077</v>
      </c>
      <c r="C5" s="6" t="n">
        <v>52</v>
      </c>
      <c r="D5" s="5" t="n">
        <v>170</v>
      </c>
    </row>
    <row r="6">
      <c r="A6" s="4" t="inlineStr">
        <is>
          <t>Write-off of fully amortized deferred financing costs</t>
        </is>
      </c>
      <c r="B6" s="6" t="n">
        <v>-1326</v>
      </c>
      <c r="C6" s="6" t="n">
        <v>0</v>
      </c>
      <c r="D6" s="4" t="inlineStr">
        <is>
          <t xml:space="preserve"> </t>
        </is>
      </c>
    </row>
    <row r="7">
      <c r="A7" s="4" t="inlineStr">
        <is>
          <t>Less: Accumulated amortization</t>
        </is>
      </c>
      <c r="B7" s="6" t="n">
        <v>-2261</v>
      </c>
      <c r="C7" s="6" t="n">
        <v>-2744</v>
      </c>
      <c r="D7" s="4" t="inlineStr">
        <is>
          <t xml:space="preserve"> </t>
        </is>
      </c>
    </row>
    <row r="8">
      <c r="A8" s="4" t="inlineStr">
        <is>
          <t>Deferred financing costs, net of accumulated amortization</t>
        </is>
      </c>
      <c r="B8" s="5" t="n">
        <v>2754</v>
      </c>
      <c r="C8" s="5" t="n">
        <v>1520</v>
      </c>
      <c r="D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4" customWidth="1" min="5" max="5"/>
  </cols>
  <sheetData>
    <row r="1">
      <c r="A1" s="1" t="inlineStr">
        <is>
          <t>Share-Based Compensation (Details) - USD ($)</t>
        </is>
      </c>
      <c r="B1" s="2" t="inlineStr">
        <is>
          <t>12 Months Ended</t>
        </is>
      </c>
    </row>
    <row r="2">
      <c r="B2" s="2" t="inlineStr">
        <is>
          <t>Dec. 31, 2024</t>
        </is>
      </c>
      <c r="C2" s="2" t="inlineStr">
        <is>
          <t>Dec. 31, 2023</t>
        </is>
      </c>
      <c r="D2" s="2" t="inlineStr">
        <is>
          <t>Dec. 31, 2022</t>
        </is>
      </c>
      <c r="E2" s="2" t="inlineStr">
        <is>
          <t>Jul. 31, 2024</t>
        </is>
      </c>
    </row>
    <row r="3">
      <c r="A3" s="3" t="inlineStr">
        <is>
          <t>Grant Date Fair Value Assumptions [Abstract]</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19248000</v>
      </c>
      <c r="C4" s="5" t="n">
        <v>19582000</v>
      </c>
      <c r="D4" s="5" t="n">
        <v>14879000</v>
      </c>
      <c r="E4" s="4" t="inlineStr">
        <is>
          <t xml:space="preserve"> </t>
        </is>
      </c>
    </row>
    <row r="5">
      <c r="A5" s="4" t="inlineStr">
        <is>
          <t>Recognized tax benefits</t>
        </is>
      </c>
      <c r="B5" s="5" t="n">
        <v>8800000</v>
      </c>
      <c r="C5" s="5" t="n">
        <v>6700000</v>
      </c>
      <c r="D5" s="5" t="n">
        <v>10800000</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tock option activity [Roll Forward]</t>
        </is>
      </c>
      <c r="B7" s="4" t="inlineStr">
        <is>
          <t xml:space="preserve"> </t>
        </is>
      </c>
      <c r="C7" s="4" t="inlineStr">
        <is>
          <t xml:space="preserve"> </t>
        </is>
      </c>
      <c r="D7" s="4" t="inlineStr">
        <is>
          <t xml:space="preserve"> </t>
        </is>
      </c>
      <c r="E7" s="4" t="inlineStr">
        <is>
          <t xml:space="preserve"> </t>
        </is>
      </c>
    </row>
    <row r="8">
      <c r="A8" s="4" t="inlineStr">
        <is>
          <t>Beginning balance (in shares)</t>
        </is>
      </c>
      <c r="B8" s="6" t="n">
        <v>570722</v>
      </c>
      <c r="C8" s="4" t="inlineStr">
        <is>
          <t xml:space="preserve"> </t>
        </is>
      </c>
      <c r="D8" s="4" t="inlineStr">
        <is>
          <t xml:space="preserve"> </t>
        </is>
      </c>
      <c r="E8" s="4" t="inlineStr">
        <is>
          <t xml:space="preserve"> </t>
        </is>
      </c>
    </row>
    <row r="9">
      <c r="A9" s="4" t="inlineStr">
        <is>
          <t>Granted (in shares)</t>
        </is>
      </c>
      <c r="B9" s="6" t="n">
        <v>28312</v>
      </c>
      <c r="C9" s="4" t="inlineStr">
        <is>
          <t xml:space="preserve"> </t>
        </is>
      </c>
      <c r="D9" s="4" t="inlineStr">
        <is>
          <t xml:space="preserve"> </t>
        </is>
      </c>
      <c r="E9" s="4" t="inlineStr">
        <is>
          <t xml:space="preserve"> </t>
        </is>
      </c>
    </row>
    <row r="10">
      <c r="A10" s="4" t="inlineStr">
        <is>
          <t>Exercised (in shares)</t>
        </is>
      </c>
      <c r="B10" s="6" t="n">
        <v>122300</v>
      </c>
      <c r="C10" s="6" t="n">
        <v>90439</v>
      </c>
      <c r="D10" s="6" t="n">
        <v>71737</v>
      </c>
      <c r="E10" s="4" t="inlineStr">
        <is>
          <t xml:space="preserve"> </t>
        </is>
      </c>
    </row>
    <row r="11">
      <c r="A11" s="4" t="inlineStr">
        <is>
          <t>Forfeited (in shares)</t>
        </is>
      </c>
      <c r="B11" s="6" t="n">
        <v>7955</v>
      </c>
      <c r="C11" s="4" t="inlineStr">
        <is>
          <t xml:space="preserve"> </t>
        </is>
      </c>
      <c r="D11" s="4" t="inlineStr">
        <is>
          <t xml:space="preserve"> </t>
        </is>
      </c>
      <c r="E11" s="4" t="inlineStr">
        <is>
          <t xml:space="preserve"> </t>
        </is>
      </c>
    </row>
    <row r="12">
      <c r="A12" s="4" t="inlineStr">
        <is>
          <t>Ending balance (in shares)</t>
        </is>
      </c>
      <c r="B12" s="6" t="n">
        <v>468779</v>
      </c>
      <c r="C12" s="6" t="n">
        <v>570722</v>
      </c>
      <c r="D12" s="4" t="inlineStr">
        <is>
          <t xml:space="preserve"> </t>
        </is>
      </c>
      <c r="E12" s="4" t="inlineStr">
        <is>
          <t xml:space="preserve"> </t>
        </is>
      </c>
    </row>
    <row r="13">
      <c r="A13" s="4" t="inlineStr">
        <is>
          <t>Exercisable (In Shares)</t>
        </is>
      </c>
      <c r="B13" s="6" t="n">
        <v>297612</v>
      </c>
      <c r="C13" s="4" t="inlineStr">
        <is>
          <t xml:space="preserve"> </t>
        </is>
      </c>
      <c r="D13" s="4" t="inlineStr">
        <is>
          <t xml:space="preserve"> </t>
        </is>
      </c>
      <c r="E13" s="4" t="inlineStr">
        <is>
          <t xml:space="preserve"> </t>
        </is>
      </c>
    </row>
    <row r="14">
      <c r="A14" s="3" t="inlineStr">
        <is>
          <t>Stock option weighted average exercise price [Abstract]</t>
        </is>
      </c>
      <c r="B14" s="4" t="inlineStr">
        <is>
          <t xml:space="preserve"> </t>
        </is>
      </c>
      <c r="C14" s="4" t="inlineStr">
        <is>
          <t xml:space="preserve"> </t>
        </is>
      </c>
      <c r="D14" s="4" t="inlineStr">
        <is>
          <t xml:space="preserve"> </t>
        </is>
      </c>
      <c r="E14" s="4" t="inlineStr">
        <is>
          <t xml:space="preserve"> </t>
        </is>
      </c>
    </row>
    <row r="15">
      <c r="A15" s="4" t="inlineStr">
        <is>
          <t>Beginning balance (in dollars per share)</t>
        </is>
      </c>
      <c r="B15" s="7" t="n">
        <v>173.13</v>
      </c>
      <c r="C15" s="4" t="inlineStr">
        <is>
          <t xml:space="preserve"> </t>
        </is>
      </c>
      <c r="D15" s="4" t="inlineStr">
        <is>
          <t xml:space="preserve"> </t>
        </is>
      </c>
      <c r="E15" s="4" t="inlineStr">
        <is>
          <t xml:space="preserve"> </t>
        </is>
      </c>
    </row>
    <row r="16">
      <c r="A16" s="4" t="inlineStr">
        <is>
          <t>Granted (in dollars per share)</t>
        </is>
      </c>
      <c r="B16" s="14" t="n">
        <v>391.62</v>
      </c>
      <c r="C16" s="4" t="inlineStr">
        <is>
          <t xml:space="preserve"> </t>
        </is>
      </c>
      <c r="D16" s="4" t="inlineStr">
        <is>
          <t xml:space="preserve"> </t>
        </is>
      </c>
      <c r="E16" s="4" t="inlineStr">
        <is>
          <t xml:space="preserve"> </t>
        </is>
      </c>
    </row>
    <row r="17">
      <c r="A17" s="4" t="inlineStr">
        <is>
          <t>Exercised (in dollars per share)</t>
        </is>
      </c>
      <c r="B17" s="14" t="n">
        <v>87.89</v>
      </c>
      <c r="C17" s="4" t="inlineStr">
        <is>
          <t xml:space="preserve"> </t>
        </is>
      </c>
      <c r="D17" s="4" t="inlineStr">
        <is>
          <t xml:space="preserve"> </t>
        </is>
      </c>
      <c r="E17" s="4" t="inlineStr">
        <is>
          <t xml:space="preserve"> </t>
        </is>
      </c>
    </row>
    <row r="18">
      <c r="A18" s="4" t="inlineStr">
        <is>
          <t>Forfeited (in dollars per share)</t>
        </is>
      </c>
      <c r="B18" s="14" t="n">
        <v>336.98</v>
      </c>
      <c r="C18" s="4" t="inlineStr">
        <is>
          <t xml:space="preserve"> </t>
        </is>
      </c>
      <c r="D18" s="4" t="inlineStr">
        <is>
          <t xml:space="preserve"> </t>
        </is>
      </c>
      <c r="E18" s="4" t="inlineStr">
        <is>
          <t xml:space="preserve"> </t>
        </is>
      </c>
    </row>
    <row r="19">
      <c r="A19" s="4" t="inlineStr">
        <is>
          <t>Ending balance (in dollars per share)</t>
        </is>
      </c>
      <c r="B19" s="14" t="n">
        <v>205.78</v>
      </c>
      <c r="C19" s="7" t="n">
        <v>173.13</v>
      </c>
      <c r="D19" s="4" t="inlineStr">
        <is>
          <t xml:space="preserve"> </t>
        </is>
      </c>
      <c r="E19" s="4" t="inlineStr">
        <is>
          <t xml:space="preserve"> </t>
        </is>
      </c>
    </row>
    <row r="20">
      <c r="A20" s="4" t="inlineStr">
        <is>
          <t>Exercisable at end of period (in dollars per share)</t>
        </is>
      </c>
      <c r="B20" s="7" t="n">
        <v>127.83</v>
      </c>
      <c r="C20" s="4" t="inlineStr">
        <is>
          <t xml:space="preserve"> </t>
        </is>
      </c>
      <c r="D20" s="4" t="inlineStr">
        <is>
          <t xml:space="preserve"> </t>
        </is>
      </c>
      <c r="E20" s="4" t="inlineStr">
        <is>
          <t xml:space="preserve"> </t>
        </is>
      </c>
    </row>
    <row r="21">
      <c r="A21" s="3" t="inlineStr">
        <is>
          <t>Weighted Average Remaining Contractual Term [Abstract]</t>
        </is>
      </c>
      <c r="B21" s="4" t="inlineStr">
        <is>
          <t xml:space="preserve"> </t>
        </is>
      </c>
      <c r="C21" s="4" t="inlineStr">
        <is>
          <t xml:space="preserve"> </t>
        </is>
      </c>
      <c r="D21" s="4" t="inlineStr">
        <is>
          <t xml:space="preserve"> </t>
        </is>
      </c>
      <c r="E21" s="4" t="inlineStr">
        <is>
          <t xml:space="preserve"> </t>
        </is>
      </c>
    </row>
    <row r="22">
      <c r="A22" s="4" t="inlineStr">
        <is>
          <t>Weighted average remaining contractual term of shares outstanding (in years)</t>
        </is>
      </c>
      <c r="B22" s="4" t="inlineStr">
        <is>
          <t>4 years 2 months 4 days</t>
        </is>
      </c>
      <c r="C22" s="4" t="inlineStr">
        <is>
          <t xml:space="preserve"> </t>
        </is>
      </c>
      <c r="D22" s="4" t="inlineStr">
        <is>
          <t xml:space="preserve"> </t>
        </is>
      </c>
      <c r="E22" s="4" t="inlineStr">
        <is>
          <t xml:space="preserve"> </t>
        </is>
      </c>
    </row>
    <row r="23">
      <c r="A23" s="4" t="inlineStr">
        <is>
          <t>Weighted average remaining contractual term of shares exercisable at end of period (in years)</t>
        </is>
      </c>
      <c r="B23" s="4" t="inlineStr">
        <is>
          <t>2 years 4 months 20 days</t>
        </is>
      </c>
      <c r="C23" s="4" t="inlineStr">
        <is>
          <t xml:space="preserve"> </t>
        </is>
      </c>
      <c r="D23" s="4" t="inlineStr">
        <is>
          <t xml:space="preserve"> </t>
        </is>
      </c>
      <c r="E23" s="4" t="inlineStr">
        <is>
          <t xml:space="preserve"> </t>
        </is>
      </c>
    </row>
    <row r="24">
      <c r="A24" s="3" t="inlineStr">
        <is>
          <t>Aggregate Intrinsic Value [Abstract]</t>
        </is>
      </c>
      <c r="B24" s="4" t="inlineStr">
        <is>
          <t xml:space="preserve"> </t>
        </is>
      </c>
      <c r="C24" s="4" t="inlineStr">
        <is>
          <t xml:space="preserve"> </t>
        </is>
      </c>
      <c r="D24" s="4" t="inlineStr">
        <is>
          <t xml:space="preserve"> </t>
        </is>
      </c>
      <c r="E24" s="4" t="inlineStr">
        <is>
          <t xml:space="preserve"> </t>
        </is>
      </c>
    </row>
    <row r="25">
      <c r="A25" s="4" t="inlineStr">
        <is>
          <t>Ending balance</t>
        </is>
      </c>
      <c r="B25" s="5" t="n">
        <v>67440657</v>
      </c>
      <c r="C25" s="4" t="inlineStr">
        <is>
          <t xml:space="preserve"> </t>
        </is>
      </c>
      <c r="D25" s="4" t="inlineStr">
        <is>
          <t xml:space="preserve"> </t>
        </is>
      </c>
      <c r="E25" s="4" t="inlineStr">
        <is>
          <t xml:space="preserve"> </t>
        </is>
      </c>
    </row>
    <row r="26">
      <c r="A26" s="4" t="inlineStr">
        <is>
          <t>Exercisable at end of period</t>
        </is>
      </c>
      <c r="B26" s="5" t="n">
        <v>63540112</v>
      </c>
      <c r="C26" s="4" t="inlineStr">
        <is>
          <t xml:space="preserve"> </t>
        </is>
      </c>
      <c r="D26" s="4" t="inlineStr">
        <is>
          <t xml:space="preserve"> </t>
        </is>
      </c>
      <c r="E26" s="4" t="inlineStr">
        <is>
          <t xml:space="preserve"> </t>
        </is>
      </c>
    </row>
    <row r="27">
      <c r="A27" s="3" t="inlineStr">
        <is>
          <t>Cash Proceeds and Tax Benefits [Abstract]</t>
        </is>
      </c>
      <c r="B27" s="4" t="inlineStr">
        <is>
          <t xml:space="preserve"> </t>
        </is>
      </c>
      <c r="C27" s="4" t="inlineStr">
        <is>
          <t xml:space="preserve"> </t>
        </is>
      </c>
      <c r="D27" s="4" t="inlineStr">
        <is>
          <t xml:space="preserve"> </t>
        </is>
      </c>
      <c r="E27" s="4" t="inlineStr">
        <is>
          <t xml:space="preserve"> </t>
        </is>
      </c>
    </row>
    <row r="28">
      <c r="A28" s="4" t="inlineStr">
        <is>
          <t>Exercised (in shares)</t>
        </is>
      </c>
      <c r="B28" s="6" t="n">
        <v>122300</v>
      </c>
      <c r="C28" s="6" t="n">
        <v>90439</v>
      </c>
      <c r="D28" s="6" t="n">
        <v>71737</v>
      </c>
      <c r="E28" s="4" t="inlineStr">
        <is>
          <t xml:space="preserve"> </t>
        </is>
      </c>
    </row>
    <row r="29">
      <c r="A29" s="4" t="inlineStr">
        <is>
          <t>Cash proceeds</t>
        </is>
      </c>
      <c r="B29" s="5" t="n">
        <v>10749000</v>
      </c>
      <c r="C29" s="5" t="n">
        <v>8368000</v>
      </c>
      <c r="D29" s="5" t="n">
        <v>6247000</v>
      </c>
      <c r="E29" s="4" t="inlineStr">
        <is>
          <t xml:space="preserve"> </t>
        </is>
      </c>
    </row>
    <row r="30">
      <c r="A30" s="4" t="inlineStr">
        <is>
          <t>Intrinsic value of options exercised</t>
        </is>
      </c>
      <c r="B30" s="6" t="n">
        <v>36198000</v>
      </c>
      <c r="C30" s="6" t="n">
        <v>23356000</v>
      </c>
      <c r="D30" s="6" t="n">
        <v>21976000</v>
      </c>
      <c r="E30" s="4" t="inlineStr">
        <is>
          <t xml:space="preserve"> </t>
        </is>
      </c>
    </row>
    <row r="31">
      <c r="A31" s="4" t="inlineStr">
        <is>
          <t>Tax benefits realized</t>
        </is>
      </c>
      <c r="B31" s="5" t="n">
        <v>9049000</v>
      </c>
      <c r="C31" s="5" t="n">
        <v>5839000</v>
      </c>
      <c r="D31" s="5" t="n">
        <v>5494000</v>
      </c>
      <c r="E31" s="4" t="inlineStr">
        <is>
          <t xml:space="preserve"> </t>
        </is>
      </c>
    </row>
    <row r="32">
      <c r="A32" s="3" t="inlineStr">
        <is>
          <t>Grant Date Fair Value Assumptions [Abstract]</t>
        </is>
      </c>
      <c r="B32" s="4" t="inlineStr">
        <is>
          <t xml:space="preserve"> </t>
        </is>
      </c>
      <c r="C32" s="4" t="inlineStr">
        <is>
          <t xml:space="preserve"> </t>
        </is>
      </c>
      <c r="D32" s="4" t="inlineStr">
        <is>
          <t xml:space="preserve"> </t>
        </is>
      </c>
      <c r="E32" s="4" t="inlineStr">
        <is>
          <t xml:space="preserve"> </t>
        </is>
      </c>
    </row>
    <row r="33">
      <c r="A33" s="4" t="inlineStr">
        <is>
          <t>Expected volatility (in hundredths)</t>
        </is>
      </c>
      <c r="B33" s="9" t="n">
        <v>0.32</v>
      </c>
      <c r="C33" s="9" t="n">
        <v>0.31</v>
      </c>
      <c r="D33" s="10" t="n">
        <v>0.289</v>
      </c>
      <c r="E33" s="4" t="inlineStr">
        <is>
          <t xml:space="preserve"> </t>
        </is>
      </c>
    </row>
    <row r="34">
      <c r="A34" s="4" t="inlineStr">
        <is>
          <t>Expected term (in years)</t>
        </is>
      </c>
      <c r="B34" s="4" t="inlineStr">
        <is>
          <t>8 years 1 month 6 days</t>
        </is>
      </c>
      <c r="C34" s="4" t="inlineStr">
        <is>
          <t>7 years 4 months 24 days</t>
        </is>
      </c>
      <c r="D34" s="4" t="inlineStr">
        <is>
          <t>7 years 1 month 6 days</t>
        </is>
      </c>
      <c r="E34" s="4" t="inlineStr">
        <is>
          <t xml:space="preserve"> </t>
        </is>
      </c>
    </row>
    <row r="35">
      <c r="A35" s="4" t="inlineStr">
        <is>
          <t>Risk-free interest rate (in hundredths)</t>
        </is>
      </c>
      <c r="B35" s="10" t="n">
        <v>0.0429</v>
      </c>
      <c r="C35" s="10" t="n">
        <v>0.0401</v>
      </c>
      <c r="D35" s="10" t="n">
        <v>0.0292</v>
      </c>
      <c r="E35" s="4" t="inlineStr">
        <is>
          <t xml:space="preserve"> </t>
        </is>
      </c>
    </row>
    <row r="36">
      <c r="A36" s="4" t="inlineStr">
        <is>
          <t>Expected dividend yield (in hundredths)</t>
        </is>
      </c>
      <c r="B36" s="10" t="n">
        <v>0.0115</v>
      </c>
      <c r="C36" s="10" t="n">
        <v>0.0115</v>
      </c>
      <c r="D36" s="10" t="n">
        <v>0.0115</v>
      </c>
      <c r="E36" s="4" t="inlineStr">
        <is>
          <t xml:space="preserve"> </t>
        </is>
      </c>
    </row>
    <row r="37">
      <c r="A37" s="4" t="inlineStr">
        <is>
          <t>Grant date fair value (in dollars per share)</t>
        </is>
      </c>
      <c r="B37" s="7" t="n">
        <v>149.37</v>
      </c>
      <c r="C37" s="7" t="n">
        <v>130.74</v>
      </c>
      <c r="D37" s="7" t="n">
        <v>116.56</v>
      </c>
      <c r="E37" s="4" t="inlineStr">
        <is>
          <t xml:space="preserve"> </t>
        </is>
      </c>
    </row>
    <row r="38">
      <c r="A38" s="4" t="inlineStr">
        <is>
          <t>Share-based compensation</t>
        </is>
      </c>
      <c r="B38" s="5" t="n">
        <v>4387000</v>
      </c>
      <c r="C38" s="5" t="n">
        <v>4618000</v>
      </c>
      <c r="D38" s="5" t="n">
        <v>3413000</v>
      </c>
      <c r="E38" s="4" t="inlineStr">
        <is>
          <t xml:space="preserve"> </t>
        </is>
      </c>
    </row>
    <row r="39">
      <c r="A39" s="4" t="inlineStr">
        <is>
          <t>Recognized tax benefits</t>
        </is>
      </c>
      <c r="B39" s="6" t="n">
        <v>1097000</v>
      </c>
      <c r="C39" s="6" t="n">
        <v>1154000</v>
      </c>
      <c r="D39" s="6" t="n">
        <v>853000</v>
      </c>
      <c r="E39" s="4" t="inlineStr">
        <is>
          <t xml:space="preserve"> </t>
        </is>
      </c>
    </row>
    <row r="40">
      <c r="A40" s="4" t="inlineStr">
        <is>
          <t>Unamortized compensation expense</t>
        </is>
      </c>
      <c r="B40" s="5" t="n">
        <v>7400000</v>
      </c>
      <c r="C40" s="4" t="inlineStr">
        <is>
          <t xml:space="preserve"> </t>
        </is>
      </c>
      <c r="D40" s="4" t="inlineStr">
        <is>
          <t xml:space="preserve"> </t>
        </is>
      </c>
      <c r="E40" s="4" t="inlineStr">
        <is>
          <t xml:space="preserve"> </t>
        </is>
      </c>
    </row>
    <row r="41">
      <c r="A41" s="4" t="inlineStr">
        <is>
          <t>Expense recognition over weighted average period (in years)</t>
        </is>
      </c>
      <c r="B41" s="4" t="inlineStr">
        <is>
          <t>2 years 7 months 6 days</t>
        </is>
      </c>
      <c r="C41" s="4" t="inlineStr">
        <is>
          <t xml:space="preserve"> </t>
        </is>
      </c>
      <c r="D41" s="4" t="inlineStr">
        <is>
          <t xml:space="preserve"> </t>
        </is>
      </c>
      <c r="E41" s="4" t="inlineStr">
        <is>
          <t xml:space="preserve"> </t>
        </is>
      </c>
    </row>
    <row r="42">
      <c r="A42" s="4" t="inlineStr">
        <is>
          <t>Restricted Stock [Membe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Award performance period</t>
        </is>
      </c>
      <c r="B44" s="4" t="inlineStr">
        <is>
          <t>3 years</t>
        </is>
      </c>
      <c r="C44" s="4" t="inlineStr">
        <is>
          <t xml:space="preserve"> </t>
        </is>
      </c>
      <c r="D44" s="4" t="inlineStr">
        <is>
          <t xml:space="preserve"> </t>
        </is>
      </c>
      <c r="E44" s="4" t="inlineStr">
        <is>
          <t xml:space="preserve"> </t>
        </is>
      </c>
    </row>
    <row r="45">
      <c r="A45" s="4" t="inlineStr">
        <is>
          <t>Award performance period, extension period</t>
        </is>
      </c>
      <c r="B45" s="4" t="inlineStr">
        <is>
          <t>3 years</t>
        </is>
      </c>
      <c r="C45" s="4" t="inlineStr">
        <is>
          <t xml:space="preserve"> </t>
        </is>
      </c>
      <c r="D45" s="4" t="inlineStr">
        <is>
          <t xml:space="preserve"> </t>
        </is>
      </c>
      <c r="E45" s="4" t="inlineStr">
        <is>
          <t xml:space="preserve"> </t>
        </is>
      </c>
    </row>
    <row r="46">
      <c r="A46" s="4" t="inlineStr">
        <is>
          <t>Shares available for grant</t>
        </is>
      </c>
      <c r="B46" s="6" t="n">
        <v>803009</v>
      </c>
      <c r="C46" s="4" t="inlineStr">
        <is>
          <t xml:space="preserve"> </t>
        </is>
      </c>
      <c r="D46" s="4" t="inlineStr">
        <is>
          <t xml:space="preserve"> </t>
        </is>
      </c>
      <c r="E46" s="4" t="inlineStr">
        <is>
          <t xml:space="preserve"> </t>
        </is>
      </c>
    </row>
    <row r="47">
      <c r="A47" s="3" t="inlineStr">
        <is>
          <t>Grant Date Fair Value Assumptions [Abstract]</t>
        </is>
      </c>
      <c r="B47" s="4" t="inlineStr">
        <is>
          <t xml:space="preserve"> </t>
        </is>
      </c>
      <c r="C47" s="4" t="inlineStr">
        <is>
          <t xml:space="preserve"> </t>
        </is>
      </c>
      <c r="D47" s="4" t="inlineStr">
        <is>
          <t xml:space="preserve"> </t>
        </is>
      </c>
      <c r="E47" s="4" t="inlineStr">
        <is>
          <t xml:space="preserve"> </t>
        </is>
      </c>
    </row>
    <row r="48">
      <c r="A48" s="4" t="inlineStr">
        <is>
          <t>Share-based compensation</t>
        </is>
      </c>
      <c r="B48" s="5" t="n">
        <v>14436000</v>
      </c>
      <c r="C48" s="5" t="n">
        <v>14487000</v>
      </c>
      <c r="D48" s="5" t="n">
        <v>11024000</v>
      </c>
      <c r="E48" s="4" t="inlineStr">
        <is>
          <t xml:space="preserve"> </t>
        </is>
      </c>
    </row>
    <row r="49">
      <c r="A49" s="4" t="inlineStr">
        <is>
          <t>Unamortized compensation expense</t>
        </is>
      </c>
      <c r="B49" s="5" t="n">
        <v>22000000</v>
      </c>
      <c r="C49" s="4" t="inlineStr">
        <is>
          <t xml:space="preserve"> </t>
        </is>
      </c>
      <c r="D49" s="4" t="inlineStr">
        <is>
          <t xml:space="preserve"> </t>
        </is>
      </c>
      <c r="E49" s="4" t="inlineStr">
        <is>
          <t xml:space="preserve"> </t>
        </is>
      </c>
    </row>
    <row r="50">
      <c r="A50" s="4" t="inlineStr">
        <is>
          <t>Expense recognition over weighted average period (in years)</t>
        </is>
      </c>
      <c r="B50" s="4" t="inlineStr">
        <is>
          <t>2 years 2 months 12 days</t>
        </is>
      </c>
      <c r="C50" s="4" t="inlineStr">
        <is>
          <t xml:space="preserve"> </t>
        </is>
      </c>
      <c r="D50" s="4" t="inlineStr">
        <is>
          <t xml:space="preserve"> </t>
        </is>
      </c>
      <c r="E50" s="4" t="inlineStr">
        <is>
          <t xml:space="preserve"> </t>
        </is>
      </c>
    </row>
    <row r="51">
      <c r="A51" s="3" t="inlineStr">
        <is>
          <t>Restricted stock awards [Roll Forward]</t>
        </is>
      </c>
      <c r="B51" s="4" t="inlineStr">
        <is>
          <t xml:space="preserve"> </t>
        </is>
      </c>
      <c r="C51" s="4" t="inlineStr">
        <is>
          <t xml:space="preserve"> </t>
        </is>
      </c>
      <c r="D51" s="4" t="inlineStr">
        <is>
          <t xml:space="preserve"> </t>
        </is>
      </c>
      <c r="E51" s="4" t="inlineStr">
        <is>
          <t xml:space="preserve"> </t>
        </is>
      </c>
    </row>
    <row r="52">
      <c r="A52" s="4" t="inlineStr">
        <is>
          <t>Beginning balance (in shares)</t>
        </is>
      </c>
      <c r="B52" s="6" t="n">
        <v>203637</v>
      </c>
      <c r="C52" s="4" t="inlineStr">
        <is>
          <t xml:space="preserve"> </t>
        </is>
      </c>
      <c r="D52" s="4" t="inlineStr">
        <is>
          <t xml:space="preserve"> </t>
        </is>
      </c>
      <c r="E52" s="4" t="inlineStr">
        <is>
          <t xml:space="preserve"> </t>
        </is>
      </c>
    </row>
    <row r="53">
      <c r="A53" s="4" t="inlineStr">
        <is>
          <t>Granted (at market price) (in shares)</t>
        </is>
      </c>
      <c r="B53" s="6" t="n">
        <v>57434</v>
      </c>
      <c r="C53" s="4" t="inlineStr">
        <is>
          <t xml:space="preserve"> </t>
        </is>
      </c>
      <c r="D53" s="4" t="inlineStr">
        <is>
          <t xml:space="preserve"> </t>
        </is>
      </c>
      <c r="E53" s="4" t="inlineStr">
        <is>
          <t xml:space="preserve"> </t>
        </is>
      </c>
    </row>
    <row r="54">
      <c r="A54" s="4" t="inlineStr">
        <is>
          <t>Vested (in shares)</t>
        </is>
      </c>
      <c r="B54" s="6" t="n">
        <v>49512</v>
      </c>
      <c r="C54" s="6" t="n">
        <v>58705</v>
      </c>
      <c r="D54" s="6" t="n">
        <v>78931</v>
      </c>
      <c r="E54" s="4" t="inlineStr">
        <is>
          <t xml:space="preserve"> </t>
        </is>
      </c>
    </row>
    <row r="55">
      <c r="A55" s="4" t="inlineStr">
        <is>
          <t>Forfeited (in shares)</t>
        </is>
      </c>
      <c r="B55" s="6" t="n">
        <v>7106</v>
      </c>
      <c r="C55" s="4" t="inlineStr">
        <is>
          <t xml:space="preserve"> </t>
        </is>
      </c>
      <c r="D55" s="4" t="inlineStr">
        <is>
          <t xml:space="preserve"> </t>
        </is>
      </c>
      <c r="E55" s="4" t="inlineStr">
        <is>
          <t xml:space="preserve"> </t>
        </is>
      </c>
    </row>
    <row r="56">
      <c r="A56" s="4" t="inlineStr">
        <is>
          <t>Ending balance (in shares)</t>
        </is>
      </c>
      <c r="B56" s="6" t="n">
        <v>204453</v>
      </c>
      <c r="C56" s="6" t="n">
        <v>203637</v>
      </c>
      <c r="D56" s="4" t="inlineStr">
        <is>
          <t xml:space="preserve"> </t>
        </is>
      </c>
      <c r="E56" s="4" t="inlineStr">
        <is>
          <t xml:space="preserve"> </t>
        </is>
      </c>
    </row>
    <row r="57">
      <c r="A57" s="3" t="inlineStr">
        <is>
          <t>Restricted stock awards weighted average grant date fair value [Abstract]</t>
        </is>
      </c>
      <c r="B57" s="4" t="inlineStr">
        <is>
          <t xml:space="preserve"> </t>
        </is>
      </c>
      <c r="C57" s="4" t="inlineStr">
        <is>
          <t xml:space="preserve"> </t>
        </is>
      </c>
      <c r="D57" s="4" t="inlineStr">
        <is>
          <t xml:space="preserve"> </t>
        </is>
      </c>
      <c r="E57" s="4" t="inlineStr">
        <is>
          <t xml:space="preserve"> </t>
        </is>
      </c>
    </row>
    <row r="58">
      <c r="A58" s="4" t="inlineStr">
        <is>
          <t>Beginning balance (in dollars per share)</t>
        </is>
      </c>
      <c r="B58" s="7" t="n">
        <v>306.79</v>
      </c>
      <c r="C58" s="4" t="inlineStr">
        <is>
          <t xml:space="preserve"> </t>
        </is>
      </c>
      <c r="D58" s="4" t="inlineStr">
        <is>
          <t xml:space="preserve"> </t>
        </is>
      </c>
      <c r="E58" s="4" t="inlineStr">
        <is>
          <t xml:space="preserve"> </t>
        </is>
      </c>
    </row>
    <row r="59">
      <c r="A59" s="4" t="inlineStr">
        <is>
          <t>Granted (at market price) (in dollars per share)</t>
        </is>
      </c>
      <c r="B59" s="14" t="n">
        <v>391.72</v>
      </c>
      <c r="C59" s="4" t="inlineStr">
        <is>
          <t xml:space="preserve"> </t>
        </is>
      </c>
      <c r="D59" s="4" t="inlineStr">
        <is>
          <t xml:space="preserve"> </t>
        </is>
      </c>
      <c r="E59" s="4" t="inlineStr">
        <is>
          <t xml:space="preserve"> </t>
        </is>
      </c>
    </row>
    <row r="60">
      <c r="A60" s="4" t="inlineStr">
        <is>
          <t>Vested (in dollars per share)</t>
        </is>
      </c>
      <c r="B60" s="14" t="n">
        <v>209.14</v>
      </c>
      <c r="C60" s="4" t="inlineStr">
        <is>
          <t xml:space="preserve"> </t>
        </is>
      </c>
      <c r="D60" s="4" t="inlineStr">
        <is>
          <t xml:space="preserve"> </t>
        </is>
      </c>
      <c r="E60" s="4" t="inlineStr">
        <is>
          <t xml:space="preserve"> </t>
        </is>
      </c>
    </row>
    <row r="61">
      <c r="A61" s="4" t="inlineStr">
        <is>
          <t>Forfeited (in dollars per share)</t>
        </is>
      </c>
      <c r="B61" s="14" t="n">
        <v>369.83</v>
      </c>
      <c r="C61" s="4" t="inlineStr">
        <is>
          <t xml:space="preserve"> </t>
        </is>
      </c>
      <c r="D61" s="4" t="inlineStr">
        <is>
          <t xml:space="preserve"> </t>
        </is>
      </c>
      <c r="E61" s="4" t="inlineStr">
        <is>
          <t xml:space="preserve"> </t>
        </is>
      </c>
    </row>
    <row r="62">
      <c r="A62" s="4" t="inlineStr">
        <is>
          <t>Ending balance (in dollars per share)</t>
        </is>
      </c>
      <c r="B62" s="7" t="n">
        <v>351.56</v>
      </c>
      <c r="C62" s="7" t="n">
        <v>306.79</v>
      </c>
      <c r="D62" s="4" t="inlineStr">
        <is>
          <t xml:space="preserve"> </t>
        </is>
      </c>
      <c r="E62" s="4" t="inlineStr">
        <is>
          <t xml:space="preserve"> </t>
        </is>
      </c>
    </row>
    <row r="63">
      <c r="A63" s="4" t="inlineStr">
        <is>
          <t>Vested (in shares)</t>
        </is>
      </c>
      <c r="B63" s="6" t="n">
        <v>49512</v>
      </c>
      <c r="C63" s="6" t="n">
        <v>58705</v>
      </c>
      <c r="D63" s="6" t="n">
        <v>78931</v>
      </c>
      <c r="E63" s="4" t="inlineStr">
        <is>
          <t xml:space="preserve"> </t>
        </is>
      </c>
    </row>
    <row r="64">
      <c r="A64" s="4" t="inlineStr">
        <is>
          <t>Fair value of restricted stock awards vested</t>
        </is>
      </c>
      <c r="B64" s="5" t="n">
        <v>19241000</v>
      </c>
      <c r="C64" s="5" t="n">
        <v>20906000</v>
      </c>
      <c r="D64" s="5" t="n">
        <v>37258000</v>
      </c>
      <c r="E64" s="4" t="inlineStr">
        <is>
          <t xml:space="preserve"> </t>
        </is>
      </c>
    </row>
    <row r="65">
      <c r="A65" s="4" t="inlineStr">
        <is>
          <t>ESPP Stock [Member]</t>
        </is>
      </c>
      <c r="B65" s="4" t="inlineStr">
        <is>
          <t xml:space="preserve"> </t>
        </is>
      </c>
      <c r="C65" s="4" t="inlineStr">
        <is>
          <t xml:space="preserve"> </t>
        </is>
      </c>
      <c r="D65" s="4" t="inlineStr">
        <is>
          <t xml:space="preserve"> </t>
        </is>
      </c>
      <c r="E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row>
    <row r="67">
      <c r="A67" s="4" t="inlineStr">
        <is>
          <t>Shares purchased under the ESPP (in shares)</t>
        </is>
      </c>
      <c r="B67" s="6" t="n">
        <v>7707</v>
      </c>
      <c r="C67" s="6" t="n">
        <v>7640</v>
      </c>
      <c r="D67" s="6" t="n">
        <v>7658</v>
      </c>
      <c r="E67" s="4" t="inlineStr">
        <is>
          <t xml:space="preserve"> </t>
        </is>
      </c>
    </row>
    <row r="68">
      <c r="A68" s="4" t="inlineStr">
        <is>
          <t>Grant Date Fair Value of most recent ESPP Purchase (per share)</t>
        </is>
      </c>
      <c r="B68" s="4" t="inlineStr">
        <is>
          <t xml:space="preserve"> </t>
        </is>
      </c>
      <c r="C68" s="4" t="inlineStr">
        <is>
          <t xml:space="preserve"> </t>
        </is>
      </c>
      <c r="D68" s="4" t="inlineStr">
        <is>
          <t xml:space="preserve"> </t>
        </is>
      </c>
      <c r="E68" s="7" t="n">
        <v>56.11</v>
      </c>
    </row>
    <row r="69">
      <c r="A69" s="3" t="inlineStr">
        <is>
          <t>Grant Date Fair Value Assumptions [Abstract]</t>
        </is>
      </c>
      <c r="B69" s="4" t="inlineStr">
        <is>
          <t xml:space="preserve"> </t>
        </is>
      </c>
      <c r="C69" s="4" t="inlineStr">
        <is>
          <t xml:space="preserve"> </t>
        </is>
      </c>
      <c r="D69" s="4" t="inlineStr">
        <is>
          <t xml:space="preserve"> </t>
        </is>
      </c>
      <c r="E69" s="4" t="inlineStr">
        <is>
          <t xml:space="preserve"> </t>
        </is>
      </c>
    </row>
    <row r="70">
      <c r="A70" s="4" t="inlineStr">
        <is>
          <t>Share-based compensation</t>
        </is>
      </c>
      <c r="B70" s="5" t="n">
        <v>400000</v>
      </c>
      <c r="C70" s="5" t="n">
        <v>500000</v>
      </c>
      <c r="D70" s="5" t="n">
        <v>500000</v>
      </c>
      <c r="E70" s="4" t="inlineStr">
        <is>
          <t xml:space="preserve"> </t>
        </is>
      </c>
    </row>
    <row r="71">
      <c r="A71" s="4" t="inlineStr">
        <is>
          <t>LTIP 2007 [Member]</t>
        </is>
      </c>
      <c r="B71" s="4" t="inlineStr">
        <is>
          <t xml:space="preserve"> </t>
        </is>
      </c>
      <c r="C71" s="4" t="inlineStr">
        <is>
          <t xml:space="preserve"> </t>
        </is>
      </c>
      <c r="D71" s="4" t="inlineStr">
        <is>
          <t xml:space="preserve"> </t>
        </is>
      </c>
      <c r="E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row>
    <row r="73">
      <c r="A73" s="4" t="inlineStr">
        <is>
          <t>Number of shares allocated for issuance (in shares)</t>
        </is>
      </c>
      <c r="B73" s="6" t="n">
        <v>9315000</v>
      </c>
      <c r="C73" s="4" t="inlineStr">
        <is>
          <t xml:space="preserve"> </t>
        </is>
      </c>
      <c r="D73" s="4" t="inlineStr">
        <is>
          <t xml:space="preserve"> </t>
        </is>
      </c>
      <c r="E73" s="4" t="inlineStr">
        <is>
          <t xml:space="preserve"> </t>
        </is>
      </c>
    </row>
    <row r="74">
      <c r="A74" s="4" t="inlineStr">
        <is>
          <t>Shares available for grant</t>
        </is>
      </c>
      <c r="B74" s="6" t="n">
        <v>3877023</v>
      </c>
      <c r="C74" s="4" t="inlineStr">
        <is>
          <t xml:space="preserve"> </t>
        </is>
      </c>
      <c r="D74" s="4" t="inlineStr">
        <is>
          <t xml:space="preserve"> </t>
        </is>
      </c>
      <c r="E74" s="4" t="inlineStr">
        <is>
          <t xml:space="preserve"> </t>
        </is>
      </c>
    </row>
    <row r="75">
      <c r="A75" s="4" t="inlineStr">
        <is>
          <t>Employee Stock Purchase Plan [Member]</t>
        </is>
      </c>
      <c r="B75" s="4" t="inlineStr">
        <is>
          <t xml:space="preserve"> </t>
        </is>
      </c>
      <c r="C75" s="4" t="inlineStr">
        <is>
          <t xml:space="preserve"> </t>
        </is>
      </c>
      <c r="D75" s="4" t="inlineStr">
        <is>
          <t xml:space="preserve"> </t>
        </is>
      </c>
      <c r="E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row>
    <row r="77">
      <c r="A77" s="4" t="inlineStr">
        <is>
          <t>Number of shares allocated for issuance (in shares)</t>
        </is>
      </c>
      <c r="B77" s="6" t="n">
        <v>956250</v>
      </c>
      <c r="C77" s="4" t="inlineStr">
        <is>
          <t xml:space="preserve"> </t>
        </is>
      </c>
      <c r="D77" s="4" t="inlineStr">
        <is>
          <t xml:space="preserve"> </t>
        </is>
      </c>
      <c r="E77" s="4" t="inlineStr">
        <is>
          <t xml:space="preserve"> </t>
        </is>
      </c>
    </row>
    <row r="78">
      <c r="A78" s="4" t="inlineStr">
        <is>
          <t>Discounted percentage rate offered under the employee stock purchase plan (in hundredths)</t>
        </is>
      </c>
      <c r="B78" s="9" t="n">
        <v>0.85</v>
      </c>
      <c r="C78" s="4" t="inlineStr">
        <is>
          <t xml:space="preserve"> </t>
        </is>
      </c>
      <c r="D78" s="4" t="inlineStr">
        <is>
          <t xml:space="preserve"> </t>
        </is>
      </c>
      <c r="E78" s="4" t="inlineStr">
        <is>
          <t xml:space="preserve"> </t>
        </is>
      </c>
    </row>
    <row r="79">
      <c r="A79" s="4" t="inlineStr">
        <is>
          <t>Minimum [Member] | Restricted Stock [Member]</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Award performance period, extension period</t>
        </is>
      </c>
      <c r="B81" s="4" t="inlineStr">
        <is>
          <t>1 year</t>
        </is>
      </c>
      <c r="C81" s="4" t="inlineStr">
        <is>
          <t xml:space="preserve"> </t>
        </is>
      </c>
      <c r="D81" s="4" t="inlineStr">
        <is>
          <t xml:space="preserve"> </t>
        </is>
      </c>
      <c r="E81" s="4" t="inlineStr">
        <is>
          <t xml:space="preserve"> </t>
        </is>
      </c>
    </row>
    <row r="82">
      <c r="A82" s="4" t="inlineStr">
        <is>
          <t>Maximum [Member] | Restricted Stock [Member]</t>
        </is>
      </c>
      <c r="B82" s="4" t="inlineStr">
        <is>
          <t xml:space="preserve"> </t>
        </is>
      </c>
      <c r="C82" s="4" t="inlineStr">
        <is>
          <t xml:space="preserve"> </t>
        </is>
      </c>
      <c r="D82" s="4" t="inlineStr">
        <is>
          <t xml:space="preserve"> </t>
        </is>
      </c>
      <c r="E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row>
    <row r="84">
      <c r="A84" s="4" t="inlineStr">
        <is>
          <t>Award performance period, extension period</t>
        </is>
      </c>
      <c r="B84" s="4" t="inlineStr">
        <is>
          <t>2 years</t>
        </is>
      </c>
      <c r="C84" s="4" t="inlineStr">
        <is>
          <t xml:space="preserve"> </t>
        </is>
      </c>
      <c r="D84" s="4" t="inlineStr">
        <is>
          <t xml:space="preserve"> </t>
        </is>
      </c>
      <c r="E8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hare-Based Compensation Price Ranges (Details)</t>
        </is>
      </c>
      <c r="B1" s="2" t="inlineStr">
        <is>
          <t>12 Months Ended</t>
        </is>
      </c>
    </row>
    <row r="2">
      <c r="B2" s="2" t="inlineStr">
        <is>
          <t>Dec. 31, 2024 $ / shares shares</t>
        </is>
      </c>
    </row>
    <row r="3">
      <c r="A3" s="3" t="inlineStr">
        <is>
          <t>Share-based Compensation, Shares Authorized under Stock Option Plans, Exercise Price Range [Line Items]</t>
        </is>
      </c>
      <c r="B3" s="4" t="inlineStr">
        <is>
          <t xml:space="preserve"> </t>
        </is>
      </c>
    </row>
    <row r="4">
      <c r="A4" s="4" t="inlineStr">
        <is>
          <t>Outstanding Stock Options (in shares) | shares</t>
        </is>
      </c>
      <c r="B4" s="6" t="n">
        <v>468779</v>
      </c>
    </row>
    <row r="5">
      <c r="A5" s="4" t="inlineStr">
        <is>
          <t>Outstanding Stock Options Weighted Average Remaining Contractual Term (in years)</t>
        </is>
      </c>
      <c r="B5" s="4" t="inlineStr">
        <is>
          <t>4 years 2 months 4 days</t>
        </is>
      </c>
    </row>
    <row r="6">
      <c r="A6" s="4" t="inlineStr">
        <is>
          <t>Outstanding Stock Options Weighted Average Exercise Price (in dollars per share)</t>
        </is>
      </c>
      <c r="B6" s="7" t="n">
        <v>205.78</v>
      </c>
    </row>
    <row r="7">
      <c r="A7" s="4" t="inlineStr">
        <is>
          <t>Exercisable Stock Options (in shares) | shares</t>
        </is>
      </c>
      <c r="B7" s="6" t="n">
        <v>297612</v>
      </c>
    </row>
    <row r="8">
      <c r="A8" s="4" t="inlineStr">
        <is>
          <t>Exercisable Stock Options, Weighted Average Exercise Price (in dollars per share)</t>
        </is>
      </c>
      <c r="B8" s="7" t="n">
        <v>127.83</v>
      </c>
    </row>
    <row r="9">
      <c r="A9" s="4" t="inlineStr">
        <is>
          <t>$69.85 to $117.04</t>
        </is>
      </c>
      <c r="B9" s="4" t="inlineStr">
        <is>
          <t xml:space="preserve"> </t>
        </is>
      </c>
    </row>
    <row r="10">
      <c r="A10" s="3" t="inlineStr">
        <is>
          <t>Share-based Compensation, Shares Authorized under Stock Option Plans, Exercise Price Range [Line Items]</t>
        </is>
      </c>
      <c r="B10" s="4" t="inlineStr">
        <is>
          <t xml:space="preserve"> </t>
        </is>
      </c>
    </row>
    <row r="11">
      <c r="A11" s="4" t="inlineStr">
        <is>
          <t>Exercise price range per share, lower range (in dollars per share)</t>
        </is>
      </c>
      <c r="B11" s="14" t="n">
        <v>69.84999999999999</v>
      </c>
    </row>
    <row r="12">
      <c r="A12" s="4" t="inlineStr">
        <is>
          <t>Exercise price range per share, upper range (in dollars per share)</t>
        </is>
      </c>
      <c r="B12" s="7" t="n">
        <v>117.04</v>
      </c>
    </row>
    <row r="13">
      <c r="A13" s="4" t="inlineStr">
        <is>
          <t>Outstanding Stock Options (in shares) | shares</t>
        </is>
      </c>
      <c r="B13" s="6" t="n">
        <v>178578</v>
      </c>
    </row>
    <row r="14">
      <c r="A14" s="4" t="inlineStr">
        <is>
          <t>Outstanding Stock Options Weighted Average Remaining Contractual Term (in years)</t>
        </is>
      </c>
      <c r="B14" s="4" t="inlineStr">
        <is>
          <t>1 year 2 months 4 days</t>
        </is>
      </c>
    </row>
    <row r="15">
      <c r="A15" s="4" t="inlineStr">
        <is>
          <t>Outstanding Stock Options Weighted Average Exercise Price (in dollars per share)</t>
        </is>
      </c>
      <c r="B15" s="7" t="n">
        <v>89.23999999999999</v>
      </c>
    </row>
    <row r="16">
      <c r="A16" s="4" t="inlineStr">
        <is>
          <t>Exercisable Stock Options (in shares) | shares</t>
        </is>
      </c>
      <c r="B16" s="6" t="n">
        <v>178578</v>
      </c>
    </row>
    <row r="17">
      <c r="A17" s="4" t="inlineStr">
        <is>
          <t>Exercisable Stock Options, Weighted Average Exercise Price (in dollars per share)</t>
        </is>
      </c>
      <c r="B17" s="7" t="n">
        <v>89.23999999999999</v>
      </c>
    </row>
    <row r="18">
      <c r="A18" s="4" t="inlineStr">
        <is>
          <t>$117.05 to $328.39</t>
        </is>
      </c>
      <c r="B18" s="4" t="inlineStr">
        <is>
          <t xml:space="preserve"> </t>
        </is>
      </c>
    </row>
    <row r="19">
      <c r="A19" s="3" t="inlineStr">
        <is>
          <t>Share-based Compensation, Shares Authorized under Stock Option Plans, Exercise Price Range [Line Items]</t>
        </is>
      </c>
      <c r="B19" s="4" t="inlineStr">
        <is>
          <t xml:space="preserve"> </t>
        </is>
      </c>
    </row>
    <row r="20">
      <c r="A20" s="4" t="inlineStr">
        <is>
          <t>Exercise price range per share, lower range (in dollars per share)</t>
        </is>
      </c>
      <c r="B20" s="14" t="n">
        <v>117.05</v>
      </c>
    </row>
    <row r="21">
      <c r="A21" s="4" t="inlineStr">
        <is>
          <t>Exercise price range per share, upper range (in dollars per share)</t>
        </is>
      </c>
      <c r="B21" s="7" t="n">
        <v>328.39</v>
      </c>
    </row>
    <row r="22">
      <c r="A22" s="4" t="inlineStr">
        <is>
          <t>Outstanding Stock Options (in shares) | shares</t>
        </is>
      </c>
      <c r="B22" s="6" t="n">
        <v>165584</v>
      </c>
    </row>
    <row r="23">
      <c r="A23" s="4" t="inlineStr">
        <is>
          <t>Outstanding Stock Options Weighted Average Remaining Contractual Term (in years)</t>
        </is>
      </c>
      <c r="B23" s="4" t="inlineStr">
        <is>
          <t>4 years 6 months 25 days</t>
        </is>
      </c>
    </row>
    <row r="24">
      <c r="A24" s="4" t="inlineStr">
        <is>
          <t>Outstanding Stock Options Weighted Average Exercise Price (in dollars per share)</t>
        </is>
      </c>
      <c r="B24" s="7" t="n">
        <v>205.67</v>
      </c>
    </row>
    <row r="25">
      <c r="A25" s="4" t="inlineStr">
        <is>
          <t>Exercisable Stock Options (in shares) | shares</t>
        </is>
      </c>
      <c r="B25" s="6" t="n">
        <v>116858</v>
      </c>
    </row>
    <row r="26">
      <c r="A26" s="4" t="inlineStr">
        <is>
          <t>Exercisable Stock Options, Weighted Average Exercise Price (in dollars per share)</t>
        </is>
      </c>
      <c r="B26" s="7" t="n">
        <v>181.84</v>
      </c>
    </row>
    <row r="27">
      <c r="A27" s="4" t="inlineStr">
        <is>
          <t>$328.40 to $515.41</t>
        </is>
      </c>
      <c r="B27" s="4" t="inlineStr">
        <is>
          <t xml:space="preserve"> </t>
        </is>
      </c>
    </row>
    <row r="28">
      <c r="A28" s="3" t="inlineStr">
        <is>
          <t>Share-based Compensation, Shares Authorized under Stock Option Plans, Exercise Price Range [Line Items]</t>
        </is>
      </c>
      <c r="B28" s="4" t="inlineStr">
        <is>
          <t xml:space="preserve"> </t>
        </is>
      </c>
    </row>
    <row r="29">
      <c r="A29" s="4" t="inlineStr">
        <is>
          <t>Exercise price range per share, lower range (in dollars per share)</t>
        </is>
      </c>
      <c r="B29" s="14" t="n">
        <v>328.4</v>
      </c>
    </row>
    <row r="30">
      <c r="A30" s="4" t="inlineStr">
        <is>
          <t>Exercise price range per share, upper range (in dollars per share)</t>
        </is>
      </c>
      <c r="B30" s="7" t="n">
        <v>515.41</v>
      </c>
    </row>
    <row r="31">
      <c r="A31" s="4" t="inlineStr">
        <is>
          <t>Outstanding Stock Options (in shares) | shares</t>
        </is>
      </c>
      <c r="B31" s="6" t="n">
        <v>124617</v>
      </c>
    </row>
    <row r="32">
      <c r="A32" s="4" t="inlineStr">
        <is>
          <t>Outstanding Stock Options Weighted Average Remaining Contractual Term (in years)</t>
        </is>
      </c>
      <c r="B32" s="4" t="inlineStr">
        <is>
          <t>7 years 11 months 23 days</t>
        </is>
      </c>
    </row>
    <row r="33">
      <c r="A33" s="4" t="inlineStr">
        <is>
          <t>Outstanding Stock Options Weighted Average Exercise Price (in dollars per share)</t>
        </is>
      </c>
      <c r="B33" s="7" t="n">
        <v>372.92</v>
      </c>
    </row>
    <row r="34">
      <c r="A34" s="4" t="inlineStr">
        <is>
          <t>Exercisable Stock Options (in shares) | shares</t>
        </is>
      </c>
      <c r="B34" s="6" t="n">
        <v>2176</v>
      </c>
    </row>
    <row r="35">
      <c r="A35" s="4" t="inlineStr">
        <is>
          <t>Exercisable Stock Options, Weighted Average Exercise Price (in dollars per share)</t>
        </is>
      </c>
      <c r="B35" s="7" t="n">
        <v>393.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553533000</v>
      </c>
      <c r="C4" s="5" t="n">
        <v>662138000</v>
      </c>
      <c r="D4" s="5" t="n">
        <v>919461000</v>
      </c>
    </row>
    <row r="5">
      <c r="A5" s="4" t="inlineStr">
        <is>
          <t>Foreign</t>
        </is>
      </c>
      <c r="B5" s="6" t="n">
        <v>13421000</v>
      </c>
      <c r="C5" s="6" t="n">
        <v>25998000</v>
      </c>
      <c r="D5" s="6" t="n">
        <v>65411000</v>
      </c>
    </row>
    <row r="6">
      <c r="A6" s="4" t="inlineStr">
        <is>
          <t>Total</t>
        </is>
      </c>
      <c r="B6" s="6" t="n">
        <v>566954000</v>
      </c>
      <c r="C6" s="6" t="n">
        <v>688136000</v>
      </c>
      <c r="D6" s="6" t="n">
        <v>984872000</v>
      </c>
    </row>
    <row r="7">
      <c r="A7" s="3" t="inlineStr">
        <is>
          <t>Current [Abstract]</t>
        </is>
      </c>
      <c r="B7" s="4" t="inlineStr">
        <is>
          <t xml:space="preserve"> </t>
        </is>
      </c>
      <c r="C7" s="4" t="inlineStr">
        <is>
          <t xml:space="preserve"> </t>
        </is>
      </c>
      <c r="D7" s="4" t="inlineStr">
        <is>
          <t xml:space="preserve"> </t>
        </is>
      </c>
    </row>
    <row r="8">
      <c r="A8" s="4" t="inlineStr">
        <is>
          <t>Federal</t>
        </is>
      </c>
      <c r="B8" s="6" t="n">
        <v>97251000</v>
      </c>
      <c r="C8" s="6" t="n">
        <v>120122000</v>
      </c>
      <c r="D8" s="6" t="n">
        <v>164135000</v>
      </c>
    </row>
    <row r="9">
      <c r="A9" s="4" t="inlineStr">
        <is>
          <t>State and other</t>
        </is>
      </c>
      <c r="B9" s="6" t="n">
        <v>19846000</v>
      </c>
      <c r="C9" s="6" t="n">
        <v>34603000</v>
      </c>
      <c r="D9" s="6" t="n">
        <v>57459000</v>
      </c>
    </row>
    <row r="10">
      <c r="A10" s="4" t="inlineStr">
        <is>
          <t>Current tax</t>
        </is>
      </c>
      <c r="B10" s="6" t="n">
        <v>117097000</v>
      </c>
      <c r="C10" s="6" t="n">
        <v>154725000</v>
      </c>
      <c r="D10" s="6" t="n">
        <v>221594000</v>
      </c>
    </row>
    <row r="11">
      <c r="A11" s="3" t="inlineStr">
        <is>
          <t>Deferred [Abstract]</t>
        </is>
      </c>
      <c r="B11" s="4" t="inlineStr">
        <is>
          <t xml:space="preserve"> </t>
        </is>
      </c>
      <c r="C11" s="4" t="inlineStr">
        <is>
          <t xml:space="preserve"> </t>
        </is>
      </c>
      <c r="D11" s="4" t="inlineStr">
        <is>
          <t xml:space="preserve"> </t>
        </is>
      </c>
    </row>
    <row r="12">
      <c r="A12" s="4" t="inlineStr">
        <is>
          <t>Federal</t>
        </is>
      </c>
      <c r="B12" s="6" t="n">
        <v>9199000</v>
      </c>
      <c r="C12" s="6" t="n">
        <v>9929000</v>
      </c>
      <c r="D12" s="6" t="n">
        <v>13592000</v>
      </c>
    </row>
    <row r="13">
      <c r="A13" s="4" t="inlineStr">
        <is>
          <t>State and other</t>
        </is>
      </c>
      <c r="B13" s="6" t="n">
        <v>6540000</v>
      </c>
      <c r="C13" s="6" t="n">
        <v>430000</v>
      </c>
      <c r="D13" s="6" t="n">
        <v>1577000</v>
      </c>
    </row>
    <row r="14">
      <c r="A14" s="4" t="inlineStr">
        <is>
          <t>Deferred tax</t>
        </is>
      </c>
      <c r="B14" s="6" t="n">
        <v>15739000</v>
      </c>
      <c r="C14" s="6" t="n">
        <v>10359000</v>
      </c>
      <c r="D14" s="6" t="n">
        <v>15169000</v>
      </c>
    </row>
    <row r="15">
      <c r="A15" s="4" t="inlineStr">
        <is>
          <t>Total</t>
        </is>
      </c>
      <c r="B15" s="5" t="n">
        <v>132836000</v>
      </c>
      <c r="C15" s="5" t="n">
        <v>165084000</v>
      </c>
      <c r="D15" s="5" t="n">
        <v>236763000</v>
      </c>
    </row>
    <row r="16">
      <c r="A16" s="3" t="inlineStr">
        <is>
          <t>Reconciliation of U.S. federal statutory tax rate to effective tax rate [Abstract]</t>
        </is>
      </c>
      <c r="B16" s="4" t="inlineStr">
        <is>
          <t xml:space="preserve"> </t>
        </is>
      </c>
      <c r="C16" s="4" t="inlineStr">
        <is>
          <t xml:space="preserve"> </t>
        </is>
      </c>
      <c r="D16" s="4" t="inlineStr">
        <is>
          <t xml:space="preserve"> </t>
        </is>
      </c>
    </row>
    <row r="17">
      <c r="A17" s="4" t="inlineStr">
        <is>
          <t>Federal statutory rate (in hundredths)</t>
        </is>
      </c>
      <c r="B17" s="9" t="n">
        <v>0.21</v>
      </c>
      <c r="C17" s="9" t="n">
        <v>0.21</v>
      </c>
      <c r="D17" s="9" t="n">
        <v>0.21</v>
      </c>
    </row>
    <row r="18">
      <c r="A18" s="4" t="inlineStr">
        <is>
          <t>Change in valuation allowance (in hundredths)</t>
        </is>
      </c>
      <c r="B18" s="10" t="n">
        <v>0.002</v>
      </c>
      <c r="C18" s="10" t="n">
        <v>0.0005</v>
      </c>
      <c r="D18" s="4" t="inlineStr">
        <is>
          <t>(0.02%)</t>
        </is>
      </c>
    </row>
    <row r="19">
      <c r="A19" s="4" t="inlineStr">
        <is>
          <t>Stock-based compensation (as a percent)</t>
        </is>
      </c>
      <c r="B19" s="4" t="inlineStr">
        <is>
          <t>(1.55%)</t>
        </is>
      </c>
      <c r="C19" s="4" t="inlineStr">
        <is>
          <t>(0.97%)</t>
        </is>
      </c>
      <c r="D19" s="4" t="inlineStr">
        <is>
          <t>(1.09%)</t>
        </is>
      </c>
    </row>
    <row r="20">
      <c r="A20" s="4" t="inlineStr">
        <is>
          <t>Other, primarily state income tax rate (in hundredths)</t>
        </is>
      </c>
      <c r="B20" s="10" t="n">
        <v>0.0378</v>
      </c>
      <c r="C20" s="10" t="n">
        <v>0.0391</v>
      </c>
      <c r="D20" s="10" t="n">
        <v>0.0415</v>
      </c>
    </row>
    <row r="21">
      <c r="A21" s="4" t="inlineStr">
        <is>
          <t>Total effective tax rate (in hundredths)</t>
        </is>
      </c>
      <c r="B21" s="10" t="n">
        <v>0.2343</v>
      </c>
      <c r="C21" s="10" t="n">
        <v>0.2399</v>
      </c>
      <c r="D21" s="10" t="n">
        <v>0.2404</v>
      </c>
    </row>
    <row r="22">
      <c r="A22" s="4" t="inlineStr">
        <is>
          <t>Recognized tax benefits</t>
        </is>
      </c>
      <c r="B22" s="5" t="n">
        <v>8800000</v>
      </c>
      <c r="C22" s="5" t="n">
        <v>6700000</v>
      </c>
      <c r="D22" s="5" t="n">
        <v>10800000</v>
      </c>
    </row>
    <row r="23">
      <c r="A23" s="3" t="inlineStr">
        <is>
          <t>Deferred tax assets [Abstract]</t>
        </is>
      </c>
      <c r="B23" s="4" t="inlineStr">
        <is>
          <t xml:space="preserve"> </t>
        </is>
      </c>
      <c r="C23" s="4" t="inlineStr">
        <is>
          <t xml:space="preserve"> </t>
        </is>
      </c>
      <c r="D23" s="4" t="inlineStr">
        <is>
          <t xml:space="preserve"> </t>
        </is>
      </c>
    </row>
    <row r="24">
      <c r="A24" s="4" t="inlineStr">
        <is>
          <t>Product inventories</t>
        </is>
      </c>
      <c r="B24" s="6" t="n">
        <v>13625000</v>
      </c>
      <c r="C24" s="6" t="n">
        <v>11764000</v>
      </c>
      <c r="D24" s="4" t="inlineStr">
        <is>
          <t xml:space="preserve"> </t>
        </is>
      </c>
    </row>
    <row r="25">
      <c r="A25" s="4" t="inlineStr">
        <is>
          <t>Trade discounts on purchases</t>
        </is>
      </c>
      <c r="B25" s="6" t="n">
        <v>1044000</v>
      </c>
      <c r="C25" s="6" t="n">
        <v>0</v>
      </c>
      <c r="D25" s="4" t="inlineStr">
        <is>
          <t xml:space="preserve"> </t>
        </is>
      </c>
    </row>
    <row r="26">
      <c r="A26" s="4" t="inlineStr">
        <is>
          <t>Accrued expenses</t>
        </is>
      </c>
      <c r="B26" s="6" t="n">
        <v>824000</v>
      </c>
      <c r="C26" s="6" t="n">
        <v>4724000</v>
      </c>
      <c r="D26" s="4" t="inlineStr">
        <is>
          <t xml:space="preserve"> </t>
        </is>
      </c>
    </row>
    <row r="27">
      <c r="A27" s="4" t="inlineStr">
        <is>
          <t>Leases</t>
        </is>
      </c>
      <c r="B27" s="6" t="n">
        <v>74108000</v>
      </c>
      <c r="C27" s="6" t="n">
        <v>73874000</v>
      </c>
      <c r="D27" s="4" t="inlineStr">
        <is>
          <t xml:space="preserve"> </t>
        </is>
      </c>
    </row>
    <row r="28">
      <c r="A28" s="4" t="inlineStr">
        <is>
          <t>Share-based compensation</t>
        </is>
      </c>
      <c r="B28" s="6" t="n">
        <v>10844000</v>
      </c>
      <c r="C28" s="6" t="n">
        <v>9977000</v>
      </c>
      <c r="D28" s="4" t="inlineStr">
        <is>
          <t xml:space="preserve"> </t>
        </is>
      </c>
    </row>
    <row r="29">
      <c r="A29" s="4" t="inlineStr">
        <is>
          <t>Uncertain tax positions</t>
        </is>
      </c>
      <c r="B29" s="6" t="n">
        <v>4133000</v>
      </c>
      <c r="C29" s="6" t="n">
        <v>3753000</v>
      </c>
      <c r="D29" s="4" t="inlineStr">
        <is>
          <t xml:space="preserve"> </t>
        </is>
      </c>
    </row>
    <row r="30">
      <c r="A30" s="4" t="inlineStr">
        <is>
          <t>Net operating losses</t>
        </is>
      </c>
      <c r="B30" s="6" t="n">
        <v>2336000</v>
      </c>
      <c r="C30" s="6" t="n">
        <v>1447000</v>
      </c>
      <c r="D30" s="4" t="inlineStr">
        <is>
          <t xml:space="preserve"> </t>
        </is>
      </c>
    </row>
    <row r="31">
      <c r="A31" s="4" t="inlineStr">
        <is>
          <t>Other</t>
        </is>
      </c>
      <c r="B31" s="6" t="n">
        <v>4843000</v>
      </c>
      <c r="C31" s="6" t="n">
        <v>4716000</v>
      </c>
      <c r="D31" s="4" t="inlineStr">
        <is>
          <t xml:space="preserve"> </t>
        </is>
      </c>
    </row>
    <row r="32">
      <c r="A32" s="4" t="inlineStr">
        <is>
          <t>Deferred Tax Assets, Gross</t>
        </is>
      </c>
      <c r="B32" s="6" t="n">
        <v>111757000</v>
      </c>
      <c r="C32" s="6" t="n">
        <v>110255000</v>
      </c>
      <c r="D32" s="4" t="inlineStr">
        <is>
          <t xml:space="preserve"> </t>
        </is>
      </c>
    </row>
    <row r="33">
      <c r="A33" s="4" t="inlineStr">
        <is>
          <t>Total deferred tax assets</t>
        </is>
      </c>
      <c r="B33" s="6" t="n">
        <v>919000</v>
      </c>
      <c r="C33" s="6" t="n">
        <v>1389000</v>
      </c>
      <c r="D33" s="4" t="inlineStr">
        <is>
          <t xml:space="preserve"> </t>
        </is>
      </c>
    </row>
    <row r="34">
      <c r="A34" s="3" t="inlineStr">
        <is>
          <t>Deferred tax liabilities [Abstract]</t>
        </is>
      </c>
      <c r="B34" s="4" t="inlineStr">
        <is>
          <t xml:space="preserve"> </t>
        </is>
      </c>
      <c r="C34" s="4" t="inlineStr">
        <is>
          <t xml:space="preserve"> </t>
        </is>
      </c>
      <c r="D34" s="4" t="inlineStr">
        <is>
          <t xml:space="preserve"> </t>
        </is>
      </c>
    </row>
    <row r="35">
      <c r="A35" s="4" t="inlineStr">
        <is>
          <t>Trade discounts on purchases</t>
        </is>
      </c>
      <c r="B35" s="6" t="n">
        <v>0</v>
      </c>
      <c r="C35" s="6" t="n">
        <v>2112000</v>
      </c>
      <c r="D35" s="4" t="inlineStr">
        <is>
          <t xml:space="preserve"> </t>
        </is>
      </c>
    </row>
    <row r="36">
      <c r="A36" s="4" t="inlineStr">
        <is>
          <t>Prepaid expenses</t>
        </is>
      </c>
      <c r="B36" s="6" t="n">
        <v>9380000</v>
      </c>
      <c r="C36" s="6" t="n">
        <v>6610000</v>
      </c>
      <c r="D36" s="4" t="inlineStr">
        <is>
          <t xml:space="preserve"> </t>
        </is>
      </c>
    </row>
    <row r="37">
      <c r="A37" s="4" t="inlineStr">
        <is>
          <t>Deferred Tax Liabilities, Leasing Arrangements</t>
        </is>
      </c>
      <c r="B37" s="6" t="n">
        <v>73583000</v>
      </c>
      <c r="C37" s="6" t="n">
        <v>73092000</v>
      </c>
      <c r="D37" s="4" t="inlineStr">
        <is>
          <t xml:space="preserve"> </t>
        </is>
      </c>
    </row>
    <row r="38">
      <c r="A38" s="4" t="inlineStr">
        <is>
          <t>Intangible assets, primarily goodwill</t>
        </is>
      </c>
      <c r="B38" s="6" t="n">
        <v>73334000</v>
      </c>
      <c r="C38" s="6" t="n">
        <v>60902000</v>
      </c>
      <c r="D38" s="4" t="inlineStr">
        <is>
          <t xml:space="preserve"> </t>
        </is>
      </c>
    </row>
    <row r="39">
      <c r="A39" s="4" t="inlineStr">
        <is>
          <t>Depreciation</t>
        </is>
      </c>
      <c r="B39" s="6" t="n">
        <v>28541000</v>
      </c>
      <c r="C39" s="6" t="n">
        <v>26000000</v>
      </c>
      <c r="D39" s="4" t="inlineStr">
        <is>
          <t xml:space="preserve"> </t>
        </is>
      </c>
    </row>
    <row r="40">
      <c r="A40" s="4" t="inlineStr">
        <is>
          <t>Interest rate swaps</t>
        </is>
      </c>
      <c r="B40" s="6" t="n">
        <v>5153000</v>
      </c>
      <c r="C40" s="6" t="n">
        <v>6438000</v>
      </c>
      <c r="D40" s="4" t="inlineStr">
        <is>
          <t xml:space="preserve"> </t>
        </is>
      </c>
    </row>
    <row r="41">
      <c r="A41" s="4" t="inlineStr">
        <is>
          <t>Deferred income taxes</t>
        </is>
      </c>
      <c r="B41" s="6" t="n">
        <v>81408000</v>
      </c>
      <c r="C41" s="6" t="n">
        <v>67421000</v>
      </c>
      <c r="D41" s="4" t="inlineStr">
        <is>
          <t xml:space="preserve"> </t>
        </is>
      </c>
    </row>
    <row r="42">
      <c r="A42" s="4" t="inlineStr">
        <is>
          <t>Total deferred tax liabilities</t>
        </is>
      </c>
      <c r="B42" s="6" t="n">
        <v>189991000</v>
      </c>
      <c r="C42" s="6" t="n">
        <v>175154000</v>
      </c>
      <c r="D42" s="4" t="inlineStr">
        <is>
          <t xml:space="preserve"> </t>
        </is>
      </c>
    </row>
    <row r="43">
      <c r="A43" s="4" t="inlineStr">
        <is>
          <t>Net Presentation, Reclass Liability</t>
        </is>
      </c>
      <c r="B43" s="6" t="n">
        <v>-108583000</v>
      </c>
      <c r="C43" s="6" t="n">
        <v>-107733000</v>
      </c>
      <c r="D43" s="4" t="inlineStr">
        <is>
          <t xml:space="preserve"> </t>
        </is>
      </c>
    </row>
    <row r="44">
      <c r="A44" s="4" t="inlineStr">
        <is>
          <t>Net deferred tax liability</t>
        </is>
      </c>
      <c r="B44" s="6" t="n">
        <v>80489000</v>
      </c>
      <c r="C44" s="6" t="n">
        <v>66032000</v>
      </c>
      <c r="D44" s="4" t="inlineStr">
        <is>
          <t xml:space="preserve"> </t>
        </is>
      </c>
    </row>
    <row r="45">
      <c r="A45" s="3" t="inlineStr">
        <is>
          <t>Loss Carryforwards [Line Items]</t>
        </is>
      </c>
      <c r="B45" s="4" t="inlineStr">
        <is>
          <t xml:space="preserve"> </t>
        </is>
      </c>
      <c r="C45" s="4" t="inlineStr">
        <is>
          <t xml:space="preserve"> </t>
        </is>
      </c>
      <c r="D45" s="4" t="inlineStr">
        <is>
          <t xml:space="preserve"> </t>
        </is>
      </c>
    </row>
    <row r="46">
      <c r="A46" s="4" t="inlineStr">
        <is>
          <t>Deferred tax asset, valuation allowance</t>
        </is>
      </c>
      <c r="B46" s="6" t="n">
        <v>2255000</v>
      </c>
      <c r="C46" s="6" t="n">
        <v>1133000</v>
      </c>
      <c r="D46" s="4" t="inlineStr">
        <is>
          <t xml:space="preserve"> </t>
        </is>
      </c>
    </row>
    <row r="47">
      <c r="A47" s="4" t="inlineStr">
        <is>
          <t>Net Presentation, Reclass Asset</t>
        </is>
      </c>
      <c r="B47" s="6" t="n">
        <v>-108583000</v>
      </c>
      <c r="C47" s="6" t="n">
        <v>-107733000</v>
      </c>
      <c r="D47" s="4" t="inlineStr">
        <is>
          <t xml:space="preserve"> </t>
        </is>
      </c>
    </row>
    <row r="48">
      <c r="A48" s="4" t="inlineStr">
        <is>
          <t>Deferred Tax Assets, Net</t>
        </is>
      </c>
      <c r="B48" s="6" t="n">
        <v>919000</v>
      </c>
      <c r="C48" s="6" t="n">
        <v>1389000</v>
      </c>
      <c r="D48" s="4" t="inlineStr">
        <is>
          <t xml:space="preserve"> </t>
        </is>
      </c>
    </row>
    <row r="49">
      <c r="A49" s="4" t="inlineStr">
        <is>
          <t>Net operating losses</t>
        </is>
      </c>
      <c r="B49" s="6" t="n">
        <v>2336000</v>
      </c>
      <c r="C49" s="6" t="n">
        <v>1447000</v>
      </c>
      <c r="D49" s="4" t="inlineStr">
        <is>
          <t xml:space="preserve"> </t>
        </is>
      </c>
    </row>
    <row r="50">
      <c r="A50" s="4" t="inlineStr">
        <is>
          <t>Interest expense related to unrecognized tax benefits</t>
        </is>
      </c>
      <c r="B50" s="6" t="n">
        <v>800000</v>
      </c>
      <c r="C50" s="6" t="n">
        <v>400000</v>
      </c>
      <c r="D50" s="4" t="inlineStr">
        <is>
          <t xml:space="preserve"> </t>
        </is>
      </c>
    </row>
    <row r="51">
      <c r="A51" s="4" t="inlineStr">
        <is>
          <t>Interest income related to unrecognized tax benefits</t>
        </is>
      </c>
      <c r="B51" s="4" t="inlineStr">
        <is>
          <t xml:space="preserve"> </t>
        </is>
      </c>
      <c r="C51" s="4" t="inlineStr">
        <is>
          <t xml:space="preserve"> </t>
        </is>
      </c>
      <c r="D51" s="6" t="n">
        <v>-100000</v>
      </c>
    </row>
    <row r="52">
      <c r="A52" s="4" t="inlineStr">
        <is>
          <t>Increases for tax positions taken during the current period</t>
        </is>
      </c>
      <c r="B52" s="6" t="n">
        <v>4517000</v>
      </c>
      <c r="C52" s="6" t="n">
        <v>4457000</v>
      </c>
      <c r="D52" s="6" t="n">
        <v>5264000</v>
      </c>
    </row>
    <row r="53">
      <c r="A53" s="4" t="inlineStr">
        <is>
          <t>Decreases resulting from the expiration of the statute of limitations</t>
        </is>
      </c>
      <c r="B53" s="6" t="n">
        <v>2709000</v>
      </c>
      <c r="C53" s="6" t="n">
        <v>2075000</v>
      </c>
      <c r="D53" s="6" t="n">
        <v>3347000</v>
      </c>
    </row>
    <row r="54">
      <c r="A54" s="4" t="inlineStr">
        <is>
          <t>Increases for tax positions taken during a prior period</t>
        </is>
      </c>
      <c r="B54" s="6" t="n">
        <v>0</v>
      </c>
      <c r="C54" s="6" t="n">
        <v>0</v>
      </c>
      <c r="D54" s="6" t="n">
        <v>275000</v>
      </c>
    </row>
    <row r="55">
      <c r="A55" s="4" t="inlineStr">
        <is>
          <t>Effective Income Tax Rate Reconciliation, Foreign Income Tax Rate Differential, Amount</t>
        </is>
      </c>
      <c r="B55" s="14" t="n">
        <v>0.15</v>
      </c>
      <c r="C55" s="4" t="inlineStr">
        <is>
          <t xml:space="preserve"> </t>
        </is>
      </c>
      <c r="D55" s="4" t="inlineStr">
        <is>
          <t xml:space="preserve"> </t>
        </is>
      </c>
    </row>
    <row r="56">
      <c r="A56" s="3" t="inlineStr">
        <is>
          <t>Uncertain tax positions activity [Roll Forward]</t>
        </is>
      </c>
      <c r="B56" s="4" t="inlineStr">
        <is>
          <t xml:space="preserve"> </t>
        </is>
      </c>
      <c r="C56" s="4" t="inlineStr">
        <is>
          <t xml:space="preserve"> </t>
        </is>
      </c>
      <c r="D56" s="4" t="inlineStr">
        <is>
          <t xml:space="preserve"> </t>
        </is>
      </c>
    </row>
    <row r="57">
      <c r="A57" s="4" t="inlineStr">
        <is>
          <t>Beginning balance</t>
        </is>
      </c>
      <c r="B57" s="6" t="n">
        <v>17871000</v>
      </c>
      <c r="C57" s="6" t="n">
        <v>15489000</v>
      </c>
      <c r="D57" s="6" t="n">
        <v>13297000</v>
      </c>
    </row>
    <row r="58">
      <c r="A58" s="4" t="inlineStr">
        <is>
          <t>Increases for tax positions taken during a prior period</t>
        </is>
      </c>
      <c r="B58" s="6" t="n">
        <v>0</v>
      </c>
      <c r="C58" s="6" t="n">
        <v>0</v>
      </c>
      <c r="D58" s="6" t="n">
        <v>275000</v>
      </c>
    </row>
    <row r="59">
      <c r="A59" s="4" t="inlineStr">
        <is>
          <t>Increases for tax positions taken during the current period</t>
        </is>
      </c>
      <c r="B59" s="6" t="n">
        <v>4517000</v>
      </c>
      <c r="C59" s="6" t="n">
        <v>4457000</v>
      </c>
      <c r="D59" s="6" t="n">
        <v>5264000</v>
      </c>
    </row>
    <row r="60">
      <c r="A60" s="4" t="inlineStr">
        <is>
          <t>Decreases resulting from the expiration of the statute of limitations</t>
        </is>
      </c>
      <c r="B60" s="6" t="n">
        <v>2709000</v>
      </c>
      <c r="C60" s="6" t="n">
        <v>2075000</v>
      </c>
      <c r="D60" s="6" t="n">
        <v>3347000</v>
      </c>
    </row>
    <row r="61">
      <c r="A61" s="4" t="inlineStr">
        <is>
          <t>Ending balance</t>
        </is>
      </c>
      <c r="B61" s="6" t="n">
        <v>19679000</v>
      </c>
      <c r="C61" s="6" t="n">
        <v>17871000</v>
      </c>
      <c r="D61" s="6" t="n">
        <v>15489000</v>
      </c>
    </row>
    <row r="62">
      <c r="A62" s="4" t="inlineStr">
        <is>
          <t>Unrecognized tax benefits that, if recognized, would decrease the effective tax rate</t>
        </is>
      </c>
      <c r="B62" s="6" t="n">
        <v>15500000</v>
      </c>
      <c r="C62" s="6" t="n">
        <v>14100000</v>
      </c>
      <c r="D62" s="4" t="inlineStr">
        <is>
          <t xml:space="preserve"> </t>
        </is>
      </c>
    </row>
    <row r="63">
      <c r="A63" s="4" t="inlineStr">
        <is>
          <t>Interest income related to unrecognized tax benefits</t>
        </is>
      </c>
      <c r="B63" s="4" t="inlineStr">
        <is>
          <t xml:space="preserve"> </t>
        </is>
      </c>
      <c r="C63" s="4" t="inlineStr">
        <is>
          <t xml:space="preserve"> </t>
        </is>
      </c>
      <c r="D63" s="5" t="n">
        <v>-100000</v>
      </c>
    </row>
    <row r="64">
      <c r="A64" s="4" t="inlineStr">
        <is>
          <t>Interest expense related to unrecognized tax benefits</t>
        </is>
      </c>
      <c r="B64" s="6" t="n">
        <v>800000</v>
      </c>
      <c r="C64" s="6" t="n">
        <v>400000</v>
      </c>
      <c r="D64" s="4" t="inlineStr">
        <is>
          <t xml:space="preserve"> </t>
        </is>
      </c>
    </row>
    <row r="65">
      <c r="A65" s="4" t="inlineStr">
        <is>
          <t>Accrued interest on unrecognized tax benefits</t>
        </is>
      </c>
      <c r="B65" s="6" t="n">
        <v>2700000</v>
      </c>
      <c r="C65" s="6" t="n">
        <v>1900000</v>
      </c>
      <c r="D65" s="4" t="inlineStr">
        <is>
          <t xml:space="preserve"> </t>
        </is>
      </c>
    </row>
    <row r="66">
      <c r="A66" s="4" t="inlineStr">
        <is>
          <t>Deferred tax asset, valuation allowance</t>
        </is>
      </c>
      <c r="B66" s="6" t="n">
        <v>2255000</v>
      </c>
      <c r="C66" s="6" t="n">
        <v>1133000</v>
      </c>
      <c r="D66" s="4" t="inlineStr">
        <is>
          <t xml:space="preserve"> </t>
        </is>
      </c>
    </row>
    <row r="67">
      <c r="A67" s="4" t="inlineStr">
        <is>
          <t>Net operating losses</t>
        </is>
      </c>
      <c r="B67" s="6" t="n">
        <v>2336000</v>
      </c>
      <c r="C67" s="6" t="n">
        <v>1447000</v>
      </c>
      <c r="D67" s="4" t="inlineStr">
        <is>
          <t xml:space="preserve"> </t>
        </is>
      </c>
    </row>
    <row r="68">
      <c r="A68" s="4" t="inlineStr">
        <is>
          <t>Net Presentation, Reclass Asset</t>
        </is>
      </c>
      <c r="B68" s="6" t="n">
        <v>-108583000</v>
      </c>
      <c r="C68" s="6" t="n">
        <v>-107733000</v>
      </c>
      <c r="D68" s="4" t="inlineStr">
        <is>
          <t xml:space="preserve"> </t>
        </is>
      </c>
    </row>
    <row r="69">
      <c r="A69" s="4" t="inlineStr">
        <is>
          <t>Deferred Tax Assets, Net</t>
        </is>
      </c>
      <c r="B69" s="6" t="n">
        <v>919000</v>
      </c>
      <c r="C69" s="6" t="n">
        <v>1389000</v>
      </c>
      <c r="D69" s="4" t="inlineStr">
        <is>
          <t xml:space="preserve"> </t>
        </is>
      </c>
    </row>
    <row r="70">
      <c r="A70" s="4" t="inlineStr">
        <is>
          <t>International Subsidiaries [Member]</t>
        </is>
      </c>
      <c r="B70" s="4" t="inlineStr">
        <is>
          <t xml:space="preserve"> </t>
        </is>
      </c>
      <c r="C70" s="4" t="inlineStr">
        <is>
          <t xml:space="preserve"> </t>
        </is>
      </c>
      <c r="D70" s="4" t="inlineStr">
        <is>
          <t xml:space="preserve"> </t>
        </is>
      </c>
    </row>
    <row r="71">
      <c r="A71" s="3" t="inlineStr">
        <is>
          <t>Loss Carryforwards [Line Items]</t>
        </is>
      </c>
      <c r="B71" s="4" t="inlineStr">
        <is>
          <t xml:space="preserve"> </t>
        </is>
      </c>
      <c r="C71" s="4" t="inlineStr">
        <is>
          <t xml:space="preserve"> </t>
        </is>
      </c>
      <c r="D71" s="4" t="inlineStr">
        <is>
          <t xml:space="preserve"> </t>
        </is>
      </c>
    </row>
    <row r="72">
      <c r="A72" s="4" t="inlineStr">
        <is>
          <t>Deferred tax asset, valuation allowance</t>
        </is>
      </c>
      <c r="B72" s="6" t="n">
        <v>2100000</v>
      </c>
      <c r="C72" s="6" t="n">
        <v>1000000</v>
      </c>
      <c r="D72" s="4" t="inlineStr">
        <is>
          <t xml:space="preserve"> </t>
        </is>
      </c>
    </row>
    <row r="73">
      <c r="A73" s="4" t="inlineStr">
        <is>
          <t>Tax loss carry-forwards</t>
        </is>
      </c>
      <c r="B73" s="6" t="n">
        <v>7900000</v>
      </c>
      <c r="C73" s="4" t="inlineStr">
        <is>
          <t xml:space="preserve"> </t>
        </is>
      </c>
      <c r="D73" s="4" t="inlineStr">
        <is>
          <t xml:space="preserve"> </t>
        </is>
      </c>
    </row>
    <row r="74">
      <c r="A74" s="3" t="inlineStr">
        <is>
          <t>Uncertain tax positions activity [Roll Forward]</t>
        </is>
      </c>
      <c r="B74" s="4" t="inlineStr">
        <is>
          <t xml:space="preserve"> </t>
        </is>
      </c>
      <c r="C74" s="4" t="inlineStr">
        <is>
          <t xml:space="preserve"> </t>
        </is>
      </c>
      <c r="D74" s="4" t="inlineStr">
        <is>
          <t xml:space="preserve"> </t>
        </is>
      </c>
    </row>
    <row r="75">
      <c r="A75" s="4" t="inlineStr">
        <is>
          <t>Deferred tax asset, valuation allowance</t>
        </is>
      </c>
      <c r="B75" s="5" t="n">
        <v>2100000</v>
      </c>
      <c r="C75" s="5" t="n">
        <v>1000000</v>
      </c>
      <c r="D7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Cash Equivalents, Restricted Cash and Restricted Cash Equivalents</t>
        </is>
      </c>
      <c r="B3" s="5" t="n">
        <v>77862</v>
      </c>
      <c r="C3" s="5" t="n">
        <v>66540</v>
      </c>
    </row>
    <row r="4">
      <c r="A4" s="4" t="inlineStr">
        <is>
          <t>Receivables, net</t>
        </is>
      </c>
      <c r="B4" s="6" t="n">
        <v>115835</v>
      </c>
      <c r="C4" s="6" t="n">
        <v>145723</v>
      </c>
    </row>
    <row r="5">
      <c r="A5" s="4" t="inlineStr">
        <is>
          <t>Receivables pledged under receivables facility</t>
        </is>
      </c>
      <c r="B5" s="6" t="n">
        <v>199026</v>
      </c>
      <c r="C5" s="6" t="n">
        <v>197187</v>
      </c>
    </row>
    <row r="6">
      <c r="A6" s="4" t="inlineStr">
        <is>
          <t>Inventory, net</t>
        </is>
      </c>
      <c r="B6" s="6" t="n">
        <v>1289300</v>
      </c>
      <c r="C6" s="6" t="n">
        <v>1365466</v>
      </c>
    </row>
    <row r="7">
      <c r="A7" s="4" t="inlineStr">
        <is>
          <t>Prepaid expenses and other current assets</t>
        </is>
      </c>
      <c r="B7" s="6" t="n">
        <v>47091</v>
      </c>
      <c r="C7" s="6" t="n">
        <v>40444</v>
      </c>
    </row>
    <row r="8">
      <c r="A8" s="4" t="inlineStr">
        <is>
          <t>Total current assets</t>
        </is>
      </c>
      <c r="B8" s="6" t="n">
        <v>1729114</v>
      </c>
      <c r="C8" s="6" t="n">
        <v>1815360</v>
      </c>
    </row>
    <row r="9">
      <c r="A9" s="4" t="inlineStr">
        <is>
          <t>Property and equipment, net</t>
        </is>
      </c>
      <c r="B9" s="6" t="n">
        <v>251324</v>
      </c>
      <c r="C9" s="6" t="n">
        <v>223929</v>
      </c>
    </row>
    <row r="10">
      <c r="A10" s="4" t="inlineStr">
        <is>
          <t>Goodwill</t>
        </is>
      </c>
      <c r="B10" s="6" t="n">
        <v>698910</v>
      </c>
      <c r="C10" s="6" t="n">
        <v>700078</v>
      </c>
    </row>
    <row r="11">
      <c r="A11" s="4" t="inlineStr">
        <is>
          <t>Other intangible assets, net</t>
        </is>
      </c>
      <c r="B11" s="6" t="n">
        <v>290732</v>
      </c>
      <c r="C11" s="6" t="n">
        <v>298282</v>
      </c>
    </row>
    <row r="12">
      <c r="A12" s="4" t="inlineStr">
        <is>
          <t>Equity interest investments</t>
        </is>
      </c>
      <c r="B12" s="6" t="n">
        <v>1439</v>
      </c>
      <c r="C12" s="6" t="n">
        <v>1305</v>
      </c>
    </row>
    <row r="13">
      <c r="A13" s="4" t="inlineStr">
        <is>
          <t>Operating lease assets</t>
        </is>
      </c>
      <c r="B13" s="6" t="n">
        <v>314853</v>
      </c>
      <c r="C13" s="6" t="n">
        <v>305688</v>
      </c>
    </row>
    <row r="14">
      <c r="A14" s="4" t="inlineStr">
        <is>
          <t>Other assets</t>
        </is>
      </c>
      <c r="B14" s="6" t="n">
        <v>81812</v>
      </c>
      <c r="C14" s="6" t="n">
        <v>83426</v>
      </c>
    </row>
    <row r="15">
      <c r="A15" s="4" t="inlineStr">
        <is>
          <t>Total assets</t>
        </is>
      </c>
      <c r="B15" s="6" t="n">
        <v>3368184</v>
      </c>
      <c r="C15" s="6" t="n">
        <v>3428068</v>
      </c>
    </row>
    <row r="16">
      <c r="A16" s="3" t="inlineStr">
        <is>
          <t>Current liabilities:</t>
        </is>
      </c>
      <c r="B16" s="4" t="inlineStr">
        <is>
          <t xml:space="preserve"> </t>
        </is>
      </c>
      <c r="C16" s="4" t="inlineStr">
        <is>
          <t xml:space="preserve"> </t>
        </is>
      </c>
    </row>
    <row r="17">
      <c r="A17" s="4" t="inlineStr">
        <is>
          <t>Accounts payable</t>
        </is>
      </c>
      <c r="B17" s="6" t="n">
        <v>525235</v>
      </c>
      <c r="C17" s="6" t="n">
        <v>508672</v>
      </c>
    </row>
    <row r="18">
      <c r="A18" s="4" t="inlineStr">
        <is>
          <t>Accrued expenses and other current liabilities</t>
        </is>
      </c>
      <c r="B18" s="6" t="n">
        <v>171194</v>
      </c>
      <c r="C18" s="6" t="n">
        <v>134676</v>
      </c>
    </row>
    <row r="19">
      <c r="A19" s="4" t="inlineStr">
        <is>
          <t>Short-term borrowings</t>
        </is>
      </c>
      <c r="B19" s="6" t="n">
        <v>49473</v>
      </c>
      <c r="C19" s="6" t="n">
        <v>38203</v>
      </c>
    </row>
    <row r="20">
      <c r="A20" s="4" t="inlineStr">
        <is>
          <t>Operating Lease, Liability, Current</t>
        </is>
      </c>
      <c r="B20" s="6" t="n">
        <v>98284</v>
      </c>
      <c r="C20" s="6" t="n">
        <v>89215</v>
      </c>
    </row>
    <row r="21">
      <c r="A21" s="4" t="inlineStr">
        <is>
          <t>Total current liabilities</t>
        </is>
      </c>
      <c r="B21" s="6" t="n">
        <v>844186</v>
      </c>
      <c r="C21" s="6" t="n">
        <v>770766</v>
      </c>
    </row>
    <row r="22">
      <c r="A22" s="4" t="inlineStr">
        <is>
          <t>Deferred income taxes</t>
        </is>
      </c>
      <c r="B22" s="6" t="n">
        <v>81408</v>
      </c>
      <c r="C22" s="6" t="n">
        <v>67421</v>
      </c>
    </row>
    <row r="23">
      <c r="A23" s="4" t="inlineStr">
        <is>
          <t>Long-term debt, net</t>
        </is>
      </c>
      <c r="B23" s="6" t="n">
        <v>900883</v>
      </c>
      <c r="C23" s="6" t="n">
        <v>1015117</v>
      </c>
    </row>
    <row r="24">
      <c r="A24" s="4" t="inlineStr">
        <is>
          <t>Other long-term liabilities</t>
        </is>
      </c>
      <c r="B24" s="6" t="n">
        <v>44959</v>
      </c>
      <c r="C24" s="6" t="n">
        <v>40028</v>
      </c>
    </row>
    <row r="25">
      <c r="A25" s="4" t="inlineStr">
        <is>
          <t>Operating Lease, Liability, Noncurrent</t>
        </is>
      </c>
      <c r="B25" s="6" t="n">
        <v>223283</v>
      </c>
      <c r="C25" s="6" t="n">
        <v>221949</v>
      </c>
    </row>
    <row r="26">
      <c r="A26" s="4" t="inlineStr">
        <is>
          <t>Total liabilities</t>
        </is>
      </c>
      <c r="B26" s="6" t="n">
        <v>2094719</v>
      </c>
      <c r="C26" s="6" t="n">
        <v>2115281</v>
      </c>
    </row>
    <row r="27">
      <c r="A27" s="3" t="inlineStr">
        <is>
          <t>Stockholders' equity:</t>
        </is>
      </c>
      <c r="B27" s="4" t="inlineStr">
        <is>
          <t xml:space="preserve"> </t>
        </is>
      </c>
      <c r="C27" s="4" t="inlineStr">
        <is>
          <t xml:space="preserve"> </t>
        </is>
      </c>
    </row>
    <row r="28">
      <c r="A28" s="4" t="inlineStr">
        <is>
          <t>Common stock</t>
        </is>
      </c>
      <c r="B28" s="5" t="n">
        <v>38</v>
      </c>
      <c r="C28" s="5" t="n">
        <v>38</v>
      </c>
    </row>
    <row r="29">
      <c r="A29" s="4" t="inlineStr">
        <is>
          <t>Common stock, par value (in dollars per share)</t>
        </is>
      </c>
      <c r="B29" s="8" t="n">
        <v>0.001</v>
      </c>
      <c r="C29" s="8" t="n">
        <v>0.001</v>
      </c>
    </row>
    <row r="30">
      <c r="A30" s="4" t="inlineStr">
        <is>
          <t>Common stock, authorized (in shares)</t>
        </is>
      </c>
      <c r="B30" s="6" t="n">
        <v>100000000</v>
      </c>
      <c r="C30" s="6" t="n">
        <v>100000000</v>
      </c>
    </row>
    <row r="31">
      <c r="A31" s="4" t="inlineStr">
        <is>
          <t>Common stock, outstanding (in shares)</t>
        </is>
      </c>
      <c r="B31" s="6" t="n">
        <v>37691942</v>
      </c>
      <c r="C31" s="6" t="n">
        <v>38354829</v>
      </c>
    </row>
    <row r="32">
      <c r="A32" s="4" t="inlineStr">
        <is>
          <t>Additional paid-in capital</t>
        </is>
      </c>
      <c r="B32" s="5" t="n">
        <v>638615</v>
      </c>
      <c r="C32" s="5" t="n">
        <v>606177</v>
      </c>
    </row>
    <row r="33">
      <c r="A33" s="4" t="inlineStr">
        <is>
          <t>Retained earnings</t>
        </is>
      </c>
      <c r="B33" s="6" t="n">
        <v>648476</v>
      </c>
      <c r="C33" s="6" t="n">
        <v>699990</v>
      </c>
    </row>
    <row r="34">
      <c r="A34" s="4" t="inlineStr">
        <is>
          <t>Accumulated other comprehensive income</t>
        </is>
      </c>
      <c r="B34" s="6" t="n">
        <v>-13664</v>
      </c>
      <c r="C34" s="6" t="n">
        <v>6582</v>
      </c>
    </row>
    <row r="35">
      <c r="A35" s="4" t="inlineStr">
        <is>
          <t>Total stockholders' equity</t>
        </is>
      </c>
      <c r="B35" s="6" t="n">
        <v>1273465</v>
      </c>
      <c r="C35" s="6" t="n">
        <v>1312787</v>
      </c>
    </row>
    <row r="36">
      <c r="A36" s="4" t="inlineStr">
        <is>
          <t>Total liabilities and stockholders' equity</t>
        </is>
      </c>
      <c r="B36" s="5" t="n">
        <v>3368184</v>
      </c>
      <c r="C36" s="5" t="n">
        <v>34280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Anti-dilutive stock options whose exercise prices were higher than the common stock's average market price during the period (in shares)</t>
        </is>
      </c>
      <c r="B4" s="6" t="n">
        <v>57</v>
      </c>
      <c r="C4" s="6" t="n">
        <v>64</v>
      </c>
      <c r="D4" s="6" t="n">
        <v>34</v>
      </c>
    </row>
    <row r="5">
      <c r="A5" s="4" t="inlineStr">
        <is>
          <t>Participating Securities, Distributed and Undistributed Earnings (Loss), Basic</t>
        </is>
      </c>
      <c r="B5" s="5" t="n">
        <v>-2250</v>
      </c>
      <c r="C5" s="5" t="n">
        <v>-2771</v>
      </c>
      <c r="D5" s="5" t="n">
        <v>-4151</v>
      </c>
    </row>
    <row r="6">
      <c r="A6" s="4" t="inlineStr">
        <is>
          <t>Incremental Common Shares Attributable to Participating Nonvested Shares with Non-forfeitable Dividend Rights</t>
        </is>
      </c>
      <c r="B6" s="6" t="n">
        <v>206</v>
      </c>
      <c r="C6" s="6" t="n">
        <v>207</v>
      </c>
      <c r="D6" s="6" t="n">
        <v>221</v>
      </c>
    </row>
    <row r="7">
      <c r="A7" s="4" t="inlineStr">
        <is>
          <t>Net income</t>
        </is>
      </c>
      <c r="B7" s="5" t="n">
        <v>434325</v>
      </c>
      <c r="C7" s="5" t="n">
        <v>523229</v>
      </c>
      <c r="D7" s="5" t="n">
        <v>748462</v>
      </c>
    </row>
    <row r="8">
      <c r="A8" s="4" t="inlineStr">
        <is>
          <t>Net Income (Loss) Available to Common Stockholders, Basic</t>
        </is>
      </c>
      <c r="B8" s="5" t="n">
        <v>432075</v>
      </c>
      <c r="C8" s="5" t="n">
        <v>520458</v>
      </c>
      <c r="D8" s="5" t="n">
        <v>744311</v>
      </c>
    </row>
    <row r="9">
      <c r="A9" s="3" t="inlineStr">
        <is>
          <t>Weighted average shares outstanding [Abstract]</t>
        </is>
      </c>
      <c r="B9" s="4" t="inlineStr">
        <is>
          <t xml:space="preserve"> </t>
        </is>
      </c>
      <c r="C9" s="4" t="inlineStr">
        <is>
          <t xml:space="preserve"> </t>
        </is>
      </c>
      <c r="D9" s="4" t="inlineStr">
        <is>
          <t xml:space="preserve"> </t>
        </is>
      </c>
    </row>
    <row r="10">
      <c r="A10" s="4" t="inlineStr">
        <is>
          <t>Basic (in shares)</t>
        </is>
      </c>
      <c r="B10" s="6" t="n">
        <v>38007</v>
      </c>
      <c r="C10" s="6" t="n">
        <v>38704</v>
      </c>
      <c r="D10" s="6" t="n">
        <v>39409</v>
      </c>
    </row>
    <row r="11">
      <c r="A11" s="3" t="inlineStr">
        <is>
          <t>Effect of dilutive securities [Abstract]</t>
        </is>
      </c>
      <c r="B11" s="4" t="inlineStr">
        <is>
          <t xml:space="preserve"> </t>
        </is>
      </c>
      <c r="C11" s="4" t="inlineStr">
        <is>
          <t xml:space="preserve"> </t>
        </is>
      </c>
      <c r="D11" s="4" t="inlineStr">
        <is>
          <t xml:space="preserve"> </t>
        </is>
      </c>
    </row>
    <row r="12">
      <c r="A12" s="4" t="inlineStr">
        <is>
          <t>Stock options and employee stock purchase plan (in shares)</t>
        </is>
      </c>
      <c r="B12" s="6" t="n">
        <v>221</v>
      </c>
      <c r="C12" s="6" t="n">
        <v>293</v>
      </c>
      <c r="D12" s="6" t="n">
        <v>397</v>
      </c>
    </row>
    <row r="13">
      <c r="A13" s="4" t="inlineStr">
        <is>
          <t>Diluted (in shares)</t>
        </is>
      </c>
      <c r="B13" s="6" t="n">
        <v>38228</v>
      </c>
      <c r="C13" s="6" t="n">
        <v>38997</v>
      </c>
      <c r="D13" s="6" t="n">
        <v>39806</v>
      </c>
    </row>
    <row r="14">
      <c r="A14" s="4" t="inlineStr">
        <is>
          <t>Basic (in dollars per share)</t>
        </is>
      </c>
      <c r="B14" s="7" t="n">
        <v>11.37</v>
      </c>
      <c r="C14" s="7" t="n">
        <v>13.45</v>
      </c>
      <c r="D14" s="7" t="n">
        <v>18.89</v>
      </c>
    </row>
    <row r="15">
      <c r="A15" s="4" t="inlineStr">
        <is>
          <t>Diluted (in dollars per share)</t>
        </is>
      </c>
      <c r="B15" s="7" t="n">
        <v>11.3</v>
      </c>
      <c r="C15" s="7" t="n">
        <v>13.35</v>
      </c>
      <c r="D15" s="7" t="n">
        <v>18.7</v>
      </c>
    </row>
    <row r="16">
      <c r="A16" s="4" t="inlineStr">
        <is>
          <t>Anti-dilutive stock options whose exercise prices were higher than the common stock's average market price during the period (in shares)</t>
        </is>
      </c>
      <c r="B16" s="6" t="n">
        <v>57</v>
      </c>
      <c r="C16" s="6" t="n">
        <v>64</v>
      </c>
      <c r="D16" s="6" t="n">
        <v>3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5" customWidth="1" min="2" max="2"/>
    <col width="25" customWidth="1" min="3" max="3"/>
    <col width="16" customWidth="1" min="4" max="4"/>
  </cols>
  <sheetData>
    <row r="1">
      <c r="A1" s="1" t="inlineStr">
        <is>
          <t>Commitments and Contingencies (Details) - USD ($) $ in Thousands</t>
        </is>
      </c>
      <c r="B1" s="2" t="inlineStr">
        <is>
          <t>12 Months Ended</t>
        </is>
      </c>
    </row>
    <row r="2">
      <c r="B2" s="2" t="inlineStr">
        <is>
          <t>Dec. 31, 2024</t>
        </is>
      </c>
      <c r="C2" s="2" t="inlineStr">
        <is>
          <t>Dec. 31, 2023</t>
        </is>
      </c>
      <c r="D2" s="2" t="inlineStr">
        <is>
          <t>Dec. 31, 2022</t>
        </is>
      </c>
    </row>
    <row r="3">
      <c r="A3" s="3" t="inlineStr">
        <is>
          <t>Future minimum lease payments [Abstract]</t>
        </is>
      </c>
      <c r="B3" s="4" t="inlineStr">
        <is>
          <t xml:space="preserve"> </t>
        </is>
      </c>
      <c r="C3" s="4" t="inlineStr">
        <is>
          <t xml:space="preserve"> </t>
        </is>
      </c>
      <c r="D3" s="4" t="inlineStr">
        <is>
          <t xml:space="preserve"> </t>
        </is>
      </c>
    </row>
    <row r="4">
      <c r="A4" s="4" t="inlineStr">
        <is>
          <t>Lessee, Operating Lease, Liability, Payments, Due Next Twelve Months</t>
        </is>
      </c>
      <c r="B4" s="5" t="n">
        <v>98746</v>
      </c>
      <c r="C4" s="4" t="inlineStr">
        <is>
          <t xml:space="preserve"> </t>
        </is>
      </c>
      <c r="D4" s="4" t="inlineStr">
        <is>
          <t xml:space="preserve"> </t>
        </is>
      </c>
    </row>
    <row r="5">
      <c r="A5" s="4" t="inlineStr">
        <is>
          <t>Lessee, Operating Lease, Liability, Payments, Due Year Two</t>
        </is>
      </c>
      <c r="B5" s="6" t="n">
        <v>86531</v>
      </c>
      <c r="C5" s="4" t="inlineStr">
        <is>
          <t xml:space="preserve"> </t>
        </is>
      </c>
      <c r="D5" s="4" t="inlineStr">
        <is>
          <t xml:space="preserve"> </t>
        </is>
      </c>
    </row>
    <row r="6">
      <c r="A6" s="4" t="inlineStr">
        <is>
          <t>Lessee, Operating Lease, Liability, Payments, Due Year Three</t>
        </is>
      </c>
      <c r="B6" s="6" t="n">
        <v>69573</v>
      </c>
      <c r="C6" s="4" t="inlineStr">
        <is>
          <t xml:space="preserve"> </t>
        </is>
      </c>
      <c r="D6" s="4" t="inlineStr">
        <is>
          <t xml:space="preserve"> </t>
        </is>
      </c>
    </row>
    <row r="7">
      <c r="A7" s="4" t="inlineStr">
        <is>
          <t>Lessee, Operating Lease, Liability, Payments, Due Year Four</t>
        </is>
      </c>
      <c r="B7" s="6" t="n">
        <v>47549</v>
      </c>
      <c r="C7" s="4" t="inlineStr">
        <is>
          <t xml:space="preserve"> </t>
        </is>
      </c>
      <c r="D7" s="4" t="inlineStr">
        <is>
          <t xml:space="preserve"> </t>
        </is>
      </c>
    </row>
    <row r="8">
      <c r="A8" s="4" t="inlineStr">
        <is>
          <t>Lessee, Operating Lease, Liability, Payments, Due Year Five</t>
        </is>
      </c>
      <c r="B8" s="6" t="n">
        <v>27756</v>
      </c>
      <c r="C8" s="4" t="inlineStr">
        <is>
          <t xml:space="preserve"> </t>
        </is>
      </c>
      <c r="D8" s="4" t="inlineStr">
        <is>
          <t xml:space="preserve"> </t>
        </is>
      </c>
    </row>
    <row r="9">
      <c r="A9" s="4" t="inlineStr">
        <is>
          <t>Lessee, Operating Lease, Liability, Payments, Due after Year Five</t>
        </is>
      </c>
      <c r="B9" s="6" t="n">
        <v>35312</v>
      </c>
      <c r="C9" s="4" t="inlineStr">
        <is>
          <t xml:space="preserve"> </t>
        </is>
      </c>
      <c r="D9" s="4" t="inlineStr">
        <is>
          <t xml:space="preserve"> </t>
        </is>
      </c>
    </row>
    <row r="10">
      <c r="A10" s="4" t="inlineStr">
        <is>
          <t>Lessee, Operating Lease, Liability, Payments, Due</t>
        </is>
      </c>
      <c r="B10" s="6" t="n">
        <v>365467</v>
      </c>
      <c r="C10" s="4" t="inlineStr">
        <is>
          <t xml:space="preserve"> </t>
        </is>
      </c>
      <c r="D10" s="4" t="inlineStr">
        <is>
          <t xml:space="preserve"> </t>
        </is>
      </c>
    </row>
    <row r="11">
      <c r="A11" s="4" t="inlineStr">
        <is>
          <t>Lessee, Operating Lease, Liability, Undiscounted Excess Amount</t>
        </is>
      </c>
      <c r="B11" s="6" t="n">
        <v>43900</v>
      </c>
      <c r="C11" s="4" t="inlineStr">
        <is>
          <t xml:space="preserve"> </t>
        </is>
      </c>
      <c r="D11" s="4" t="inlineStr">
        <is>
          <t xml:space="preserve"> </t>
        </is>
      </c>
    </row>
    <row r="12">
      <c r="A12" s="4" t="inlineStr">
        <is>
          <t>Present Value of Lease Liability</t>
        </is>
      </c>
      <c r="B12" s="5" t="n">
        <v>321567</v>
      </c>
      <c r="C12" s="4" t="inlineStr">
        <is>
          <t xml:space="preserve"> </t>
        </is>
      </c>
      <c r="D12" s="4" t="inlineStr">
        <is>
          <t xml:space="preserve"> </t>
        </is>
      </c>
    </row>
    <row r="13">
      <c r="A13" s="4" t="inlineStr">
        <is>
          <t>Operating Lease, Weighted Average Remaining Lease Term</t>
        </is>
      </c>
      <c r="B13" s="4" t="inlineStr">
        <is>
          <t>4 years 7 months 24 days</t>
        </is>
      </c>
      <c r="C13" s="4" t="inlineStr">
        <is>
          <t>4 years 9 months 21 days</t>
        </is>
      </c>
      <c r="D13" s="4" t="inlineStr">
        <is>
          <t>5 years 29 days</t>
        </is>
      </c>
    </row>
    <row r="14">
      <c r="A14" s="4" t="inlineStr">
        <is>
          <t>Operating Lease, Weighted Average Discount Rate, Percent</t>
        </is>
      </c>
      <c r="B14" s="10" t="n">
        <v>0.0456</v>
      </c>
      <c r="C14" s="10" t="n">
        <v>0.0404</v>
      </c>
      <c r="D14" s="10" t="n">
        <v>0.0305</v>
      </c>
    </row>
    <row r="15">
      <c r="A15" s="4" t="inlineStr">
        <is>
          <t>Operating Lease, Cost</t>
        </is>
      </c>
      <c r="B15" s="5" t="n">
        <v>106404</v>
      </c>
      <c r="C15" s="5" t="n">
        <v>92939</v>
      </c>
      <c r="D15" s="5" t="n">
        <v>81750</v>
      </c>
    </row>
    <row r="16">
      <c r="A16" s="4" t="inlineStr">
        <is>
          <t>Variable Lease, Cost</t>
        </is>
      </c>
      <c r="B16" s="6" t="n">
        <v>27474</v>
      </c>
      <c r="C16" s="6" t="n">
        <v>24535</v>
      </c>
      <c r="D16" s="6" t="n">
        <v>22326</v>
      </c>
    </row>
    <row r="17">
      <c r="A17" s="4" t="inlineStr">
        <is>
          <t>Operating Lease, Payments</t>
        </is>
      </c>
      <c r="B17" s="6" t="n">
        <v>96267</v>
      </c>
      <c r="C17" s="6" t="n">
        <v>84703</v>
      </c>
      <c r="D17" s="6" t="n">
        <v>75281</v>
      </c>
    </row>
    <row r="18">
      <c r="A18" s="4" t="inlineStr">
        <is>
          <t>Right-of-Use Asset Obtained in Exchange for Operating Lease Liability</t>
        </is>
      </c>
      <c r="B18" s="5" t="n">
        <v>89239</v>
      </c>
      <c r="C18" s="5" t="n">
        <v>107869</v>
      </c>
      <c r="D18" s="5" t="n">
        <v>9162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Related Party Transactions (Details) - NCC [Member]</t>
        </is>
      </c>
      <c r="B1" s="2" t="inlineStr">
        <is>
          <t>12 Months Ended</t>
        </is>
      </c>
    </row>
    <row r="2">
      <c r="B2" s="2" t="inlineStr">
        <is>
          <t>Dec. 31, 2024 USD ($)</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ffice space occupied (in square feet)</t>
        </is>
      </c>
      <c r="B4" s="6" t="n">
        <v>60000</v>
      </c>
      <c r="C4" s="4" t="inlineStr">
        <is>
          <t xml:space="preserve"> </t>
        </is>
      </c>
      <c r="D4" s="4" t="inlineStr">
        <is>
          <t xml:space="preserve"> </t>
        </is>
      </c>
    </row>
    <row r="5">
      <c r="A5" s="4" t="inlineStr">
        <is>
          <t>Monthly rent expense (per month)</t>
        </is>
      </c>
      <c r="B5" s="5" t="n">
        <v>100000</v>
      </c>
      <c r="C5" s="4" t="inlineStr">
        <is>
          <t xml:space="preserve"> </t>
        </is>
      </c>
      <c r="D5" s="4" t="inlineStr">
        <is>
          <t xml:space="preserve"> </t>
        </is>
      </c>
    </row>
    <row r="6">
      <c r="A6" s="4" t="inlineStr">
        <is>
          <t>Related party rent expense</t>
        </is>
      </c>
      <c r="B6" s="5" t="n">
        <v>1222000</v>
      </c>
      <c r="C6" s="5" t="n">
        <v>1222000</v>
      </c>
      <c r="D6" s="5" t="n">
        <v>122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Dec. 31, 2024</t>
        </is>
      </c>
      <c r="C2" s="2" t="inlineStr">
        <is>
          <t>Dec. 31, 2023</t>
        </is>
      </c>
      <c r="D2" s="2" t="inlineStr">
        <is>
          <t>Dec. 31, 2022</t>
        </is>
      </c>
    </row>
    <row r="3">
      <c r="A3" s="3" t="inlineStr">
        <is>
          <t>Deferred Compensation Plan [Line Items]</t>
        </is>
      </c>
      <c r="B3" s="4" t="inlineStr">
        <is>
          <t xml:space="preserve"> </t>
        </is>
      </c>
      <c r="C3" s="4" t="inlineStr">
        <is>
          <t xml:space="preserve"> </t>
        </is>
      </c>
      <c r="D3" s="4" t="inlineStr">
        <is>
          <t xml:space="preserve"> </t>
        </is>
      </c>
    </row>
    <row r="4">
      <c r="A4" s="4" t="inlineStr">
        <is>
          <t>Percent company total match on employee deferred compensation plan contributions, maximum (in hundredths)</t>
        </is>
      </c>
      <c r="B4" s="9" t="n">
        <v>0.04</v>
      </c>
      <c r="C4" s="4" t="inlineStr">
        <is>
          <t xml:space="preserve"> </t>
        </is>
      </c>
      <c r="D4" s="4" t="inlineStr">
        <is>
          <t xml:space="preserve"> </t>
        </is>
      </c>
    </row>
    <row r="5">
      <c r="A5" s="4" t="inlineStr">
        <is>
          <t>Matching contributions - deferred compensation plan</t>
        </is>
      </c>
      <c r="B5" s="5" t="n">
        <v>238</v>
      </c>
      <c r="C5" s="5" t="n">
        <v>218</v>
      </c>
      <c r="D5" s="5" t="n">
        <v>283</v>
      </c>
    </row>
    <row r="6">
      <c r="A6" s="4" t="inlineStr">
        <is>
          <t>Savings and Retirement 401K [Member]</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Eligible employees' maximum allowable contribution as a percentage of compensation (in hundredths)</t>
        </is>
      </c>
      <c r="B8" s="9" t="n">
        <v>0.75</v>
      </c>
      <c r="C8" s="4" t="inlineStr">
        <is>
          <t xml:space="preserve"> </t>
        </is>
      </c>
      <c r="D8" s="4" t="inlineStr">
        <is>
          <t xml:space="preserve"> </t>
        </is>
      </c>
    </row>
    <row r="9">
      <c r="A9" s="4" t="inlineStr">
        <is>
          <t>Percentage company total match on employee contributions, maximum (in hundredths)</t>
        </is>
      </c>
      <c r="B9" s="9" t="n">
        <v>0.04</v>
      </c>
      <c r="C9" s="4" t="inlineStr">
        <is>
          <t xml:space="preserve"> </t>
        </is>
      </c>
      <c r="D9" s="4" t="inlineStr">
        <is>
          <t xml:space="preserve"> </t>
        </is>
      </c>
    </row>
    <row r="10">
      <c r="A10" s="4" t="inlineStr">
        <is>
          <t>Company match on the first three percent of compensation deferred (in hundredths)</t>
        </is>
      </c>
      <c r="B10" s="9" t="n">
        <v>1</v>
      </c>
      <c r="C10" s="4" t="inlineStr">
        <is>
          <t xml:space="preserve"> </t>
        </is>
      </c>
      <c r="D10" s="4" t="inlineStr">
        <is>
          <t xml:space="preserve"> </t>
        </is>
      </c>
    </row>
    <row r="11">
      <c r="A11" s="4" t="inlineStr">
        <is>
          <t>Company match on deferrals between three percent and five percent of compensation (in hundredths)</t>
        </is>
      </c>
      <c r="B11" s="9" t="n">
        <v>0.5</v>
      </c>
      <c r="C11" s="4" t="inlineStr">
        <is>
          <t xml:space="preserve"> </t>
        </is>
      </c>
      <c r="D11" s="4" t="inlineStr">
        <is>
          <t xml:space="preserve"> </t>
        </is>
      </c>
    </row>
    <row r="12">
      <c r="A12" s="4" t="inlineStr">
        <is>
          <t>Compensation deferred percentage eligible for one hundred percent match on employees' contributions (in hundredths)</t>
        </is>
      </c>
      <c r="B12" s="9" t="n">
        <v>0.03</v>
      </c>
      <c r="C12" s="4" t="inlineStr">
        <is>
          <t xml:space="preserve"> </t>
        </is>
      </c>
      <c r="D12" s="4" t="inlineStr">
        <is>
          <t xml:space="preserve"> </t>
        </is>
      </c>
    </row>
    <row r="13">
      <c r="A13" s="4" t="inlineStr">
        <is>
          <t>Compensation deferred percentage eligible for fifty percent match on employee contributions (in hundredths)</t>
        </is>
      </c>
      <c r="B13" s="9" t="n">
        <v>0.05</v>
      </c>
      <c r="C13" s="4" t="inlineStr">
        <is>
          <t xml:space="preserve"> </t>
        </is>
      </c>
      <c r="D13" s="4" t="inlineStr">
        <is>
          <t xml:space="preserve"> </t>
        </is>
      </c>
    </row>
    <row r="14">
      <c r="A14" s="4" t="inlineStr">
        <is>
          <t>Defined contribution and international retirement plans expense</t>
        </is>
      </c>
      <c r="B14" s="5" t="n">
        <v>10953</v>
      </c>
      <c r="C14" s="5" t="n">
        <v>10973</v>
      </c>
      <c r="D14" s="5" t="n">
        <v>1023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Operating Expenses and Operating Income and Reconciliation of Segment Operating Income to Consolidated Income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5" t="n">
        <v>5310953</v>
      </c>
      <c r="C4" s="5" t="n">
        <v>5541595</v>
      </c>
      <c r="D4" s="5" t="n">
        <v>6179727</v>
      </c>
    </row>
    <row r="5">
      <c r="A5" s="4" t="inlineStr">
        <is>
          <t>Cost of sales</t>
        </is>
      </c>
      <c r="B5" s="6" t="n">
        <v>3735606</v>
      </c>
      <c r="C5" s="6" t="n">
        <v>3881551</v>
      </c>
      <c r="D5" s="6" t="n">
        <v>4246315</v>
      </c>
    </row>
    <row r="6">
      <c r="A6" s="4" t="inlineStr">
        <is>
          <t>Gross profit</t>
        </is>
      </c>
      <c r="B6" s="6" t="n">
        <v>1575347</v>
      </c>
      <c r="C6" s="6" t="n">
        <v>1660044</v>
      </c>
      <c r="D6" s="6" t="n">
        <v>1933412</v>
      </c>
    </row>
    <row r="7">
      <c r="A7" s="4" t="inlineStr">
        <is>
          <t>Operating income</t>
        </is>
      </c>
      <c r="B7" s="6" t="n">
        <v>617204</v>
      </c>
      <c r="C7" s="6" t="n">
        <v>746567</v>
      </c>
      <c r="D7" s="6" t="n">
        <v>1025783</v>
      </c>
    </row>
    <row r="8">
      <c r="A8" s="3" t="inlineStr">
        <is>
          <t>Reconciliation:</t>
        </is>
      </c>
      <c r="B8" s="4" t="inlineStr">
        <is>
          <t xml:space="preserve"> </t>
        </is>
      </c>
      <c r="C8" s="4" t="inlineStr">
        <is>
          <t xml:space="preserve"> </t>
        </is>
      </c>
      <c r="D8" s="4" t="inlineStr">
        <is>
          <t xml:space="preserve"> </t>
        </is>
      </c>
    </row>
    <row r="9">
      <c r="A9" s="4" t="inlineStr">
        <is>
          <t>Interest and other non-operating expenses, net</t>
        </is>
      </c>
      <c r="B9" s="6" t="n">
        <v>50250</v>
      </c>
      <c r="C9" s="6" t="n">
        <v>58431</v>
      </c>
      <c r="D9" s="6" t="n">
        <v>40911</v>
      </c>
    </row>
    <row r="10">
      <c r="A10" s="4" t="inlineStr">
        <is>
          <t>Income before income taxes and equity earnings</t>
        </is>
      </c>
      <c r="B10" s="6" t="n">
        <v>566954</v>
      </c>
      <c r="C10" s="6" t="n">
        <v>688136</v>
      </c>
      <c r="D10" s="6" t="n">
        <v>984872</v>
      </c>
    </row>
    <row r="11">
      <c r="A11" s="4" t="inlineStr">
        <is>
          <t>Reportable Segment</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5310953</v>
      </c>
      <c r="C13" s="6" t="n">
        <v>5541595</v>
      </c>
      <c r="D13" s="6" t="n">
        <v>6179727</v>
      </c>
    </row>
    <row r="14">
      <c r="A14" s="4" t="inlineStr">
        <is>
          <t>Cost of sales</t>
        </is>
      </c>
      <c r="B14" s="6" t="n">
        <v>3735606</v>
      </c>
      <c r="C14" s="6" t="n">
        <v>3881551</v>
      </c>
      <c r="D14" s="6" t="n">
        <v>4246315</v>
      </c>
    </row>
    <row r="15">
      <c r="A15" s="4" t="inlineStr">
        <is>
          <t>Gross profit</t>
        </is>
      </c>
      <c r="B15" s="6" t="n">
        <v>1575347</v>
      </c>
      <c r="C15" s="6" t="n">
        <v>1660044</v>
      </c>
      <c r="D15" s="6" t="n">
        <v>1933412</v>
      </c>
    </row>
    <row r="16">
      <c r="A16" s="4" t="inlineStr">
        <is>
          <t>Compensation expense</t>
        </is>
      </c>
      <c r="B16" s="6" t="n">
        <v>486824</v>
      </c>
      <c r="C16" s="6" t="n">
        <v>477971</v>
      </c>
      <c r="D16" s="6" t="n">
        <v>495860</v>
      </c>
    </row>
    <row r="17">
      <c r="A17" s="4" t="inlineStr">
        <is>
          <t>Freight out expenses</t>
        </is>
      </c>
      <c r="B17" s="6" t="n">
        <v>90268</v>
      </c>
      <c r="C17" s="6" t="n">
        <v>84932</v>
      </c>
      <c r="D17" s="6" t="n">
        <v>89002</v>
      </c>
    </row>
    <row r="18">
      <c r="A18" s="4" t="inlineStr">
        <is>
          <t>Other selling and administrative expenses</t>
        </is>
      </c>
      <c r="B18" s="6" t="n">
        <v>381051</v>
      </c>
      <c r="C18" s="6" t="n">
        <v>350574</v>
      </c>
      <c r="D18" s="6" t="n">
        <v>322767</v>
      </c>
    </row>
    <row r="19">
      <c r="A19" s="4" t="inlineStr">
        <is>
          <t>Operating income</t>
        </is>
      </c>
      <c r="B19" s="6" t="n">
        <v>617204</v>
      </c>
      <c r="C19" s="6" t="n">
        <v>746567</v>
      </c>
      <c r="D19" s="6" t="n">
        <v>1025783</v>
      </c>
    </row>
    <row r="20">
      <c r="A20" s="3" t="inlineStr">
        <is>
          <t>Reconciliation:</t>
        </is>
      </c>
      <c r="B20" s="4" t="inlineStr">
        <is>
          <t xml:space="preserve"> </t>
        </is>
      </c>
      <c r="C20" s="4" t="inlineStr">
        <is>
          <t xml:space="preserve"> </t>
        </is>
      </c>
      <c r="D20" s="4" t="inlineStr">
        <is>
          <t xml:space="preserve"> </t>
        </is>
      </c>
    </row>
    <row r="21">
      <c r="A21" s="4" t="inlineStr">
        <is>
          <t>Interest and other non-operating expenses, net</t>
        </is>
      </c>
      <c r="B21" s="6" t="n">
        <v>50250</v>
      </c>
      <c r="C21" s="6" t="n">
        <v>58431</v>
      </c>
      <c r="D21" s="6" t="n">
        <v>40911</v>
      </c>
    </row>
    <row r="22">
      <c r="A22" s="4" t="inlineStr">
        <is>
          <t>Income before income taxes and equity earnings</t>
        </is>
      </c>
      <c r="B22" s="5" t="n">
        <v>566954</v>
      </c>
      <c r="C22" s="5" t="n">
        <v>688136</v>
      </c>
      <c r="D22" s="5" t="n">
        <v>98487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pplement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t>
        </is>
      </c>
      <c r="B4" s="5" t="n">
        <v>36784</v>
      </c>
      <c r="C4" s="5" t="n">
        <v>31585</v>
      </c>
      <c r="D4" s="5" t="n">
        <v>30381</v>
      </c>
    </row>
    <row r="5">
      <c r="A5" s="4" t="inlineStr">
        <is>
          <t>Amortization</t>
        </is>
      </c>
      <c r="B5" s="6" t="n">
        <v>8697</v>
      </c>
      <c r="C5" s="6" t="n">
        <v>8555</v>
      </c>
      <c r="D5" s="6" t="n">
        <v>8644</v>
      </c>
    </row>
    <row r="6">
      <c r="A6" s="4" t="inlineStr">
        <is>
          <t>Goodwill impairment</t>
        </is>
      </c>
      <c r="B6" s="6" t="n">
        <v>0</v>
      </c>
      <c r="C6" s="6" t="n">
        <v>550</v>
      </c>
      <c r="D6" s="6" t="n">
        <v>605</v>
      </c>
    </row>
    <row r="7">
      <c r="A7" s="4" t="inlineStr">
        <is>
          <t>Receivables, net</t>
        </is>
      </c>
      <c r="B7" s="6" t="n">
        <v>115835</v>
      </c>
      <c r="C7" s="6" t="n">
        <v>145723</v>
      </c>
      <c r="D7" s="4" t="inlineStr">
        <is>
          <t xml:space="preserve"> </t>
        </is>
      </c>
    </row>
    <row r="8">
      <c r="A8" s="4" t="inlineStr">
        <is>
          <t>Receivables pledged under receivables facility</t>
        </is>
      </c>
      <c r="B8" s="6" t="n">
        <v>199026</v>
      </c>
      <c r="C8" s="6" t="n">
        <v>197187</v>
      </c>
      <c r="D8" s="4" t="inlineStr">
        <is>
          <t xml:space="preserve"> </t>
        </is>
      </c>
    </row>
    <row r="9">
      <c r="A9" s="4" t="inlineStr">
        <is>
          <t>Inventory, net</t>
        </is>
      </c>
      <c r="B9" s="6" t="n">
        <v>1289300</v>
      </c>
      <c r="C9" s="6" t="n">
        <v>1365466</v>
      </c>
      <c r="D9" s="4" t="inlineStr">
        <is>
          <t xml:space="preserve"> </t>
        </is>
      </c>
    </row>
    <row r="10">
      <c r="A10" s="4" t="inlineStr">
        <is>
          <t>Reportable Segment</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Depreciation</t>
        </is>
      </c>
      <c r="B12" s="6" t="n">
        <v>36784</v>
      </c>
      <c r="C12" s="6" t="n">
        <v>31585</v>
      </c>
      <c r="D12" s="6" t="n">
        <v>30381</v>
      </c>
    </row>
    <row r="13">
      <c r="A13" s="4" t="inlineStr">
        <is>
          <t>Amortization</t>
        </is>
      </c>
      <c r="B13" s="6" t="n">
        <v>8697</v>
      </c>
      <c r="C13" s="6" t="n">
        <v>8555</v>
      </c>
      <c r="D13" s="6" t="n">
        <v>8644</v>
      </c>
    </row>
    <row r="14">
      <c r="A14" s="4" t="inlineStr">
        <is>
          <t>Goodwill impairment</t>
        </is>
      </c>
      <c r="B14" s="6" t="n">
        <v>0</v>
      </c>
      <c r="C14" s="6" t="n">
        <v>550</v>
      </c>
      <c r="D14" s="5" t="n">
        <v>605</v>
      </c>
    </row>
    <row r="15">
      <c r="A15" s="4" t="inlineStr">
        <is>
          <t>Receivables, net</t>
        </is>
      </c>
      <c r="B15" s="6" t="n">
        <v>115835</v>
      </c>
      <c r="C15" s="6" t="n">
        <v>145723</v>
      </c>
      <c r="D15" s="4" t="inlineStr">
        <is>
          <t xml:space="preserve"> </t>
        </is>
      </c>
    </row>
    <row r="16">
      <c r="A16" s="4" t="inlineStr">
        <is>
          <t>Receivables pledged under receivables facility</t>
        </is>
      </c>
      <c r="B16" s="6" t="n">
        <v>199026</v>
      </c>
      <c r="C16" s="6" t="n">
        <v>197187</v>
      </c>
      <c r="D16" s="4" t="inlineStr">
        <is>
          <t xml:space="preserve"> </t>
        </is>
      </c>
    </row>
    <row r="17">
      <c r="A17" s="4" t="inlineStr">
        <is>
          <t>Inventory, net</t>
        </is>
      </c>
      <c r="B17" s="5" t="n">
        <v>1289300</v>
      </c>
      <c r="C17" s="5" t="n">
        <v>1365466</v>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and Net Property and Equipment by Geographic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5310953</v>
      </c>
      <c r="C4" s="5" t="n">
        <v>5541595</v>
      </c>
      <c r="D4" s="5" t="n">
        <v>6179727</v>
      </c>
    </row>
    <row r="5">
      <c r="A5" s="4" t="inlineStr">
        <is>
          <t>Property and equipment, net</t>
        </is>
      </c>
      <c r="B5" s="6" t="n">
        <v>251324</v>
      </c>
      <c r="C5" s="6" t="n">
        <v>223929</v>
      </c>
      <c r="D5" s="6" t="n">
        <v>193709</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6" t="n">
        <v>4936981</v>
      </c>
      <c r="C8" s="6" t="n">
        <v>5126308</v>
      </c>
      <c r="D8" s="6" t="n">
        <v>5674909</v>
      </c>
    </row>
    <row r="9">
      <c r="A9" s="4" t="inlineStr">
        <is>
          <t>Property and equipment, net</t>
        </is>
      </c>
      <c r="B9" s="6" t="n">
        <v>241891</v>
      </c>
      <c r="C9" s="6" t="n">
        <v>215109</v>
      </c>
      <c r="D9" s="6" t="n">
        <v>185117</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6" t="n">
        <v>373972</v>
      </c>
      <c r="C12" s="6" t="n">
        <v>415287</v>
      </c>
      <c r="D12" s="6" t="n">
        <v>504818</v>
      </c>
    </row>
    <row r="13">
      <c r="A13" s="4" t="inlineStr">
        <is>
          <t>Property and equipment, net</t>
        </is>
      </c>
      <c r="B13" s="5" t="n">
        <v>9433</v>
      </c>
      <c r="C13" s="5" t="n">
        <v>8820</v>
      </c>
      <c r="D13" s="5" t="n">
        <v>859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434325</v>
      </c>
      <c r="C4" s="5" t="n">
        <v>523229</v>
      </c>
      <c r="D4" s="5" t="n">
        <v>74846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t>
        </is>
      </c>
      <c r="B6" s="6" t="n">
        <v>36784</v>
      </c>
      <c r="C6" s="6" t="n">
        <v>31585</v>
      </c>
      <c r="D6" s="6" t="n">
        <v>30381</v>
      </c>
    </row>
    <row r="7">
      <c r="A7" s="4" t="inlineStr">
        <is>
          <t>Amortization</t>
        </is>
      </c>
      <c r="B7" s="6" t="n">
        <v>8697</v>
      </c>
      <c r="C7" s="6" t="n">
        <v>8555</v>
      </c>
      <c r="D7" s="6" t="n">
        <v>8644</v>
      </c>
    </row>
    <row r="8">
      <c r="A8" s="4" t="inlineStr">
        <is>
          <t>Share-based compensation</t>
        </is>
      </c>
      <c r="B8" s="6" t="n">
        <v>19248</v>
      </c>
      <c r="C8" s="6" t="n">
        <v>19582</v>
      </c>
      <c r="D8" s="6" t="n">
        <v>14879</v>
      </c>
    </row>
    <row r="9">
      <c r="A9" s="4" t="inlineStr">
        <is>
          <t>Provisionfor doubtful accounts receivable, net of write-offs</t>
        </is>
      </c>
      <c r="B9" s="6" t="n">
        <v>-3122</v>
      </c>
      <c r="C9" s="6" t="n">
        <v>2197</v>
      </c>
      <c r="D9" s="6" t="n">
        <v>3580</v>
      </c>
    </row>
    <row r="10">
      <c r="A10" s="4" t="inlineStr">
        <is>
          <t>Provision for inventory obsolescence, net of write-offs</t>
        </is>
      </c>
      <c r="B10" s="6" t="n">
        <v>3048</v>
      </c>
      <c r="C10" s="6" t="n">
        <v>1930</v>
      </c>
      <c r="D10" s="6" t="n">
        <v>5869</v>
      </c>
    </row>
    <row r="11">
      <c r="A11" s="4" t="inlineStr">
        <is>
          <t>Provision for deferred income taxes</t>
        </is>
      </c>
      <c r="B11" s="6" t="n">
        <v>15739</v>
      </c>
      <c r="C11" s="6" t="n">
        <v>10359</v>
      </c>
      <c r="D11" s="6" t="n">
        <v>15169</v>
      </c>
    </row>
    <row r="12">
      <c r="A12" s="4" t="inlineStr">
        <is>
          <t>Gains on sales of property and equipment</t>
        </is>
      </c>
      <c r="B12" s="6" t="n">
        <v>-1645</v>
      </c>
      <c r="C12" s="6" t="n">
        <v>-317</v>
      </c>
      <c r="D12" s="6" t="n">
        <v>-527</v>
      </c>
    </row>
    <row r="13">
      <c r="A13" s="4" t="inlineStr">
        <is>
          <t>Equity in earnings of unconsolidated investments, net</t>
        </is>
      </c>
      <c r="B13" s="6" t="n">
        <v>-207</v>
      </c>
      <c r="C13" s="6" t="n">
        <v>-177</v>
      </c>
      <c r="D13" s="6" t="n">
        <v>-353</v>
      </c>
    </row>
    <row r="14">
      <c r="A14" s="4" t="inlineStr">
        <is>
          <t>Net gains (losses) on foreign currency transactions</t>
        </is>
      </c>
      <c r="B14" s="6" t="n">
        <v>218</v>
      </c>
      <c r="C14" s="6" t="n">
        <v>-813</v>
      </c>
      <c r="D14" s="6" t="n">
        <v>48</v>
      </c>
    </row>
    <row r="15">
      <c r="A15" s="4" t="inlineStr">
        <is>
          <t>Goodwill impairment</t>
        </is>
      </c>
      <c r="B15" s="6" t="n">
        <v>0</v>
      </c>
      <c r="C15" s="6" t="n">
        <v>550</v>
      </c>
      <c r="D15" s="6" t="n">
        <v>605</v>
      </c>
    </row>
    <row r="16">
      <c r="A16" s="4" t="inlineStr">
        <is>
          <t>Other</t>
        </is>
      </c>
      <c r="B16" s="6" t="n">
        <v>-245</v>
      </c>
      <c r="C16" s="6" t="n">
        <v>200</v>
      </c>
      <c r="D16" s="6" t="n">
        <v>472</v>
      </c>
    </row>
    <row r="17">
      <c r="A17" s="3" t="inlineStr">
        <is>
          <t>Changes in operating assets and liabilities, net of effects of acquisitions:</t>
        </is>
      </c>
      <c r="B17" s="4" t="inlineStr">
        <is>
          <t xml:space="preserve"> </t>
        </is>
      </c>
      <c r="C17" s="4" t="inlineStr">
        <is>
          <t xml:space="preserve"> </t>
        </is>
      </c>
      <c r="D17" s="4" t="inlineStr">
        <is>
          <t xml:space="preserve"> </t>
        </is>
      </c>
    </row>
    <row r="18">
      <c r="A18" s="4" t="inlineStr">
        <is>
          <t>Receivables</t>
        </is>
      </c>
      <c r="B18" s="6" t="n">
        <v>29146</v>
      </c>
      <c r="C18" s="6" t="n">
        <v>10108</v>
      </c>
      <c r="D18" s="6" t="n">
        <v>19685</v>
      </c>
    </row>
    <row r="19">
      <c r="A19" s="4" t="inlineStr">
        <is>
          <t>Product inventories</t>
        </is>
      </c>
      <c r="B19" s="6" t="n">
        <v>66201</v>
      </c>
      <c r="C19" s="6" t="n">
        <v>231240</v>
      </c>
      <c r="D19" s="6" t="n">
        <v>-263567</v>
      </c>
    </row>
    <row r="20">
      <c r="A20" s="4" t="inlineStr">
        <is>
          <t>Prepaid expenses and other assets</t>
        </is>
      </c>
      <c r="B20" s="6" t="n">
        <v>75122</v>
      </c>
      <c r="C20" s="6" t="n">
        <v>57840</v>
      </c>
      <c r="D20" s="6" t="n">
        <v>-52815</v>
      </c>
    </row>
    <row r="21">
      <c r="A21" s="4" t="inlineStr">
        <is>
          <t>Accounts payable</t>
        </is>
      </c>
      <c r="B21" s="6" t="n">
        <v>14429</v>
      </c>
      <c r="C21" s="6" t="n">
        <v>96128</v>
      </c>
      <c r="D21" s="6" t="n">
        <v>7597</v>
      </c>
    </row>
    <row r="22">
      <c r="A22" s="4" t="inlineStr">
        <is>
          <t>Accrued expenses and other current liabilities</t>
        </is>
      </c>
      <c r="B22" s="6" t="n">
        <v>-38552</v>
      </c>
      <c r="C22" s="6" t="n">
        <v>-103967</v>
      </c>
      <c r="D22" s="6" t="n">
        <v>-53275</v>
      </c>
    </row>
    <row r="23">
      <c r="A23" s="4" t="inlineStr">
        <is>
          <t>Net cash provided by operating activities</t>
        </is>
      </c>
      <c r="B23" s="6" t="n">
        <v>659186</v>
      </c>
      <c r="C23" s="6" t="n">
        <v>888229</v>
      </c>
      <c r="D23" s="6" t="n">
        <v>484854</v>
      </c>
    </row>
    <row r="24">
      <c r="A24" s="3" t="inlineStr">
        <is>
          <t>Investing activities</t>
        </is>
      </c>
      <c r="B24" s="4" t="inlineStr">
        <is>
          <t xml:space="preserve"> </t>
        </is>
      </c>
      <c r="C24" s="4" t="inlineStr">
        <is>
          <t xml:space="preserve"> </t>
        </is>
      </c>
      <c r="D24" s="4" t="inlineStr">
        <is>
          <t xml:space="preserve"> </t>
        </is>
      </c>
    </row>
    <row r="25">
      <c r="A25" s="4" t="inlineStr">
        <is>
          <t>Acquisition of businesses, net of cash acquired</t>
        </is>
      </c>
      <c r="B25" s="6" t="n">
        <v>-4692</v>
      </c>
      <c r="C25" s="6" t="n">
        <v>-11533</v>
      </c>
      <c r="D25" s="6" t="n">
        <v>-9264</v>
      </c>
    </row>
    <row r="26">
      <c r="A26" s="4" t="inlineStr">
        <is>
          <t>Purchases of property and equipment, net of sale proceeds</t>
        </is>
      </c>
      <c r="B26" s="6" t="n">
        <v>-59476</v>
      </c>
      <c r="C26" s="6" t="n">
        <v>-60096</v>
      </c>
      <c r="D26" s="6" t="n">
        <v>-43619</v>
      </c>
    </row>
    <row r="27">
      <c r="A27" s="4" t="inlineStr">
        <is>
          <t>Other investments, net</t>
        </is>
      </c>
      <c r="B27" s="6" t="n">
        <v>-2001</v>
      </c>
      <c r="C27" s="6" t="n">
        <v>32</v>
      </c>
      <c r="D27" s="6" t="n">
        <v>2013</v>
      </c>
    </row>
    <row r="28">
      <c r="A28" s="4" t="inlineStr">
        <is>
          <t>Net cash used in investing activities</t>
        </is>
      </c>
      <c r="B28" s="6" t="n">
        <v>-66169</v>
      </c>
      <c r="C28" s="6" t="n">
        <v>-71597</v>
      </c>
      <c r="D28" s="6" t="n">
        <v>-50870</v>
      </c>
    </row>
    <row r="29">
      <c r="A29" s="3" t="inlineStr">
        <is>
          <t>Financing activities</t>
        </is>
      </c>
      <c r="B29" s="4" t="inlineStr">
        <is>
          <t xml:space="preserve"> </t>
        </is>
      </c>
      <c r="C29" s="4" t="inlineStr">
        <is>
          <t xml:space="preserve"> </t>
        </is>
      </c>
      <c r="D29" s="4" t="inlineStr">
        <is>
          <t xml:space="preserve"> </t>
        </is>
      </c>
    </row>
    <row r="30">
      <c r="A30" s="4" t="inlineStr">
        <is>
          <t>Proceeds from revolving line of credit</t>
        </is>
      </c>
      <c r="B30" s="6" t="n">
        <v>1517800</v>
      </c>
      <c r="C30" s="6" t="n">
        <v>1548618</v>
      </c>
      <c r="D30" s="6" t="n">
        <v>1917173</v>
      </c>
    </row>
    <row r="31">
      <c r="A31" s="4" t="inlineStr">
        <is>
          <t>Payments on revolving line of credit</t>
        </is>
      </c>
      <c r="B31" s="6" t="n">
        <v>-1575700</v>
      </c>
      <c r="C31" s="6" t="n">
        <v>-1815829</v>
      </c>
      <c r="D31" s="6" t="n">
        <v>-1970388</v>
      </c>
    </row>
    <row r="32">
      <c r="A32" s="4" t="inlineStr">
        <is>
          <t>Proceeds from term loan under credit facility</t>
        </is>
      </c>
      <c r="B32" s="6" t="n">
        <v>0</v>
      </c>
      <c r="C32" s="6" t="n">
        <v>0</v>
      </c>
      <c r="D32" s="6" t="n">
        <v>250000</v>
      </c>
    </row>
    <row r="33">
      <c r="A33" s="4" t="inlineStr">
        <is>
          <t>Payments on term loan under credit facility</t>
        </is>
      </c>
      <c r="B33" s="6" t="n">
        <v>-25000</v>
      </c>
      <c r="C33" s="6" t="n">
        <v>-12500</v>
      </c>
      <c r="D33" s="6" t="n">
        <v>0</v>
      </c>
    </row>
    <row r="34">
      <c r="A34" s="4" t="inlineStr">
        <is>
          <t>Proceeds from asset-backed financing</t>
        </is>
      </c>
      <c r="B34" s="6" t="n">
        <v>727000</v>
      </c>
      <c r="C34" s="6" t="n">
        <v>552500</v>
      </c>
      <c r="D34" s="6" t="n">
        <v>220000</v>
      </c>
    </row>
    <row r="35">
      <c r="A35" s="4" t="inlineStr">
        <is>
          <t>Payments on asset-backed financing</t>
        </is>
      </c>
      <c r="B35" s="6" t="n">
        <v>-744600</v>
      </c>
      <c r="C35" s="6" t="n">
        <v>-560300</v>
      </c>
      <c r="D35" s="6" t="n">
        <v>-205500</v>
      </c>
    </row>
    <row r="36">
      <c r="A36" s="4" t="inlineStr">
        <is>
          <t>Payments on Term Facility</t>
        </is>
      </c>
      <c r="B36" s="6" t="n">
        <v>0</v>
      </c>
      <c r="C36" s="6" t="n">
        <v>-47313</v>
      </c>
      <c r="D36" s="6" t="n">
        <v>-9250</v>
      </c>
    </row>
    <row r="37">
      <c r="A37" s="4" t="inlineStr">
        <is>
          <t>Proceeds from Short-Term Debt</t>
        </is>
      </c>
      <c r="B37" s="6" t="n">
        <v>8873</v>
      </c>
      <c r="C37" s="6" t="n">
        <v>19998</v>
      </c>
      <c r="D37" s="6" t="n">
        <v>28445</v>
      </c>
    </row>
    <row r="38">
      <c r="A38" s="4" t="inlineStr">
        <is>
          <t>Repayments of Short-Term Debt</t>
        </is>
      </c>
      <c r="B38" s="6" t="n">
        <v>10103</v>
      </c>
      <c r="C38" s="6" t="n">
        <v>19338</v>
      </c>
      <c r="D38" s="6" t="n">
        <v>27675</v>
      </c>
    </row>
    <row r="39">
      <c r="A39" s="4" t="inlineStr">
        <is>
          <t>Payments of deferred financing costs</t>
        </is>
      </c>
      <c r="B39" s="6" t="n">
        <v>-2077</v>
      </c>
      <c r="C39" s="6" t="n">
        <v>-52</v>
      </c>
      <c r="D39" s="6" t="n">
        <v>-170</v>
      </c>
    </row>
    <row r="40">
      <c r="A40" s="4" t="inlineStr">
        <is>
          <t>Payments of deferred and contingent acquisition consideration</t>
        </is>
      </c>
      <c r="B40" s="6" t="n">
        <v>0</v>
      </c>
      <c r="C40" s="6" t="n">
        <v>-551</v>
      </c>
      <c r="D40" s="6" t="n">
        <v>-1374</v>
      </c>
    </row>
    <row r="41">
      <c r="A41" s="4" t="inlineStr">
        <is>
          <t>Proceeds from stock issued under share-based compensation plans</t>
        </is>
      </c>
      <c r="B41" s="6" t="n">
        <v>13190</v>
      </c>
      <c r="C41" s="6" t="n">
        <v>10455</v>
      </c>
      <c r="D41" s="6" t="n">
        <v>8934</v>
      </c>
    </row>
    <row r="42">
      <c r="A42" s="4" t="inlineStr">
        <is>
          <t>Payments of cash dividends</t>
        </is>
      </c>
      <c r="B42" s="6" t="n">
        <v>-179633</v>
      </c>
      <c r="C42" s="6" t="n">
        <v>-167461</v>
      </c>
      <c r="D42" s="6" t="n">
        <v>-150624</v>
      </c>
    </row>
    <row r="43">
      <c r="A43" s="4" t="inlineStr">
        <is>
          <t>Repurchase of common stock</t>
        </is>
      </c>
      <c r="B43" s="6" t="n">
        <v>-306300</v>
      </c>
      <c r="C43" s="6" t="n">
        <v>-306359</v>
      </c>
      <c r="D43" s="6" t="n">
        <v>-471229</v>
      </c>
    </row>
    <row r="44">
      <c r="A44" s="4" t="inlineStr">
        <is>
          <t>Net cash provided by (used in) financing activities</t>
        </is>
      </c>
      <c r="B44" s="6" t="n">
        <v>-576550</v>
      </c>
      <c r="C44" s="6" t="n">
        <v>-798132</v>
      </c>
      <c r="D44" s="6" t="n">
        <v>-411658</v>
      </c>
    </row>
    <row r="45">
      <c r="A45" s="4" t="inlineStr">
        <is>
          <t>Effect of exchange rate changes on cash and cash equivalents</t>
        </is>
      </c>
      <c r="B45" s="6" t="n">
        <v>-5145</v>
      </c>
      <c r="C45" s="6" t="n">
        <v>2449</v>
      </c>
      <c r="D45" s="6" t="n">
        <v>-1056</v>
      </c>
    </row>
    <row r="46">
      <c r="A46" s="4" t="inlineStr">
        <is>
          <t>Change in cash and cash equivalents</t>
        </is>
      </c>
      <c r="B46" s="6" t="n">
        <v>11322</v>
      </c>
      <c r="C46" s="6" t="n">
        <v>20949</v>
      </c>
      <c r="D46" s="6" t="n">
        <v>21270</v>
      </c>
    </row>
    <row r="47">
      <c r="A47" s="4" t="inlineStr">
        <is>
          <t>Cash and cash equivalents at beginning of year</t>
        </is>
      </c>
      <c r="B47" s="6" t="n">
        <v>66540</v>
      </c>
      <c r="C47" s="6" t="n">
        <v>45591</v>
      </c>
      <c r="D47" s="6" t="n">
        <v>24321</v>
      </c>
    </row>
    <row r="48">
      <c r="A48" s="4" t="inlineStr">
        <is>
          <t>Cash and cash equivalents at end of year</t>
        </is>
      </c>
      <c r="B48" s="5" t="n">
        <v>77862</v>
      </c>
      <c r="C48" s="5" t="n">
        <v>66540</v>
      </c>
      <c r="D48" s="5" t="n">
        <v>455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3" customWidth="1" min="3" max="3"/>
    <col width="36" customWidth="1" min="4" max="4"/>
    <col width="26" customWidth="1" min="5" max="5"/>
    <col width="55" customWidth="1" min="6" max="6"/>
  </cols>
  <sheetData>
    <row r="1">
      <c r="A1" s="1" t="inlineStr">
        <is>
          <t>Consolidated Statements of Changes in Stockholders' Equity - USD ($)</t>
        </is>
      </c>
      <c r="B1" s="2" t="inlineStr">
        <is>
          <t>Total</t>
        </is>
      </c>
      <c r="C1" s="2" t="inlineStr">
        <is>
          <t>Common Stock</t>
        </is>
      </c>
      <c r="D1" s="2" t="inlineStr">
        <is>
          <t>Additional Paid-in Capital [Member]</t>
        </is>
      </c>
      <c r="E1" s="2" t="inlineStr">
        <is>
          <t>Retained Deficit [Member]</t>
        </is>
      </c>
      <c r="F1" s="2" t="inlineStr">
        <is>
          <t>Accumulated Other Comprehensive Income (Loss) [Member]</t>
        </is>
      </c>
    </row>
    <row r="2">
      <c r="A2" s="4" t="inlineStr">
        <is>
          <t>Balance (in shares) at Dec. 31, 2021</t>
        </is>
      </c>
      <c r="B2" s="4" t="inlineStr">
        <is>
          <t xml:space="preserve"> </t>
        </is>
      </c>
      <c r="C2" s="6" t="n">
        <v>40193000</v>
      </c>
      <c r="D2" s="4" t="inlineStr">
        <is>
          <t xml:space="preserve"> </t>
        </is>
      </c>
      <c r="E2" s="4" t="inlineStr">
        <is>
          <t xml:space="preserve"> </t>
        </is>
      </c>
      <c r="F2" s="4" t="inlineStr">
        <is>
          <t xml:space="preserve"> </t>
        </is>
      </c>
    </row>
    <row r="3">
      <c r="A3" s="4" t="inlineStr">
        <is>
          <t>Balance at Dec. 31, 2021</t>
        </is>
      </c>
      <c r="B3" s="5" t="n">
        <v>1071393000</v>
      </c>
      <c r="C3" s="5" t="n">
        <v>40000</v>
      </c>
      <c r="D3" s="5" t="n">
        <v>551963000</v>
      </c>
      <c r="E3" s="5" t="n">
        <v>526874000</v>
      </c>
      <c r="F3" s="5" t="n">
        <v>-7484000</v>
      </c>
    </row>
    <row r="4">
      <c r="A4" s="4" t="inlineStr">
        <is>
          <t>Net income</t>
        </is>
      </c>
      <c r="B4" s="6" t="n">
        <v>748462000</v>
      </c>
      <c r="C4" s="6" t="n">
        <v>0</v>
      </c>
      <c r="D4" s="6" t="n">
        <v>0</v>
      </c>
      <c r="E4" s="6" t="n">
        <v>748462000</v>
      </c>
      <c r="F4" s="6" t="n">
        <v>0</v>
      </c>
    </row>
    <row r="5">
      <c r="A5" s="4" t="inlineStr">
        <is>
          <t>Foreign currency translation</t>
        </is>
      </c>
      <c r="B5" s="6" t="n">
        <v>-10028000</v>
      </c>
      <c r="C5" s="6" t="n">
        <v>0</v>
      </c>
      <c r="D5" s="6" t="n">
        <v>0</v>
      </c>
      <c r="E5" s="6" t="n">
        <v>0</v>
      </c>
      <c r="F5" s="6" t="n">
        <v>-10028000</v>
      </c>
    </row>
    <row r="6">
      <c r="A6" s="4" t="inlineStr">
        <is>
          <t>Other Comprehensive Income (Loss), Cash Flow Hedge, Gain (Loss), after Reclassification, Tax</t>
        </is>
      </c>
      <c r="B6" s="6" t="n">
        <v>-7802000</v>
      </c>
      <c r="C6" s="4" t="inlineStr">
        <is>
          <t xml:space="preserve"> </t>
        </is>
      </c>
      <c r="D6" s="4" t="inlineStr">
        <is>
          <t xml:space="preserve"> </t>
        </is>
      </c>
      <c r="E6" s="4" t="inlineStr">
        <is>
          <t xml:space="preserve"> </t>
        </is>
      </c>
      <c r="F6" s="4" t="inlineStr">
        <is>
          <t xml:space="preserve"> </t>
        </is>
      </c>
    </row>
    <row r="7">
      <c r="A7" s="4" t="inlineStr">
        <is>
          <t>Unrealized (losses) gains on interest rate swaps, net of the change in taxes of $1,285, $2,074 and $(7,802)</t>
        </is>
      </c>
      <c r="B7" s="6" t="n">
        <v>23407000</v>
      </c>
      <c r="C7" s="5" t="n">
        <v>0</v>
      </c>
      <c r="D7" s="6" t="n">
        <v>0</v>
      </c>
      <c r="E7" s="6" t="n">
        <v>0</v>
      </c>
      <c r="F7" s="6" t="n">
        <v>23407000</v>
      </c>
    </row>
    <row r="8">
      <c r="A8" s="4" t="inlineStr">
        <is>
          <t>Repurchases of common stock, net of retirements (in shares)</t>
        </is>
      </c>
      <c r="B8" s="4" t="inlineStr">
        <is>
          <t xml:space="preserve"> </t>
        </is>
      </c>
      <c r="C8" s="6" t="n">
        <v>-1234000</v>
      </c>
      <c r="D8" s="4" t="inlineStr">
        <is>
          <t xml:space="preserve"> </t>
        </is>
      </c>
      <c r="E8" s="4" t="inlineStr">
        <is>
          <t xml:space="preserve"> </t>
        </is>
      </c>
      <c r="F8" s="4" t="inlineStr">
        <is>
          <t xml:space="preserve"> </t>
        </is>
      </c>
    </row>
    <row r="9">
      <c r="A9" s="4" t="inlineStr">
        <is>
          <t>Repurchases of common stock, net of retirements</t>
        </is>
      </c>
      <c r="B9" s="6" t="n">
        <v>-471229000</v>
      </c>
      <c r="C9" s="5" t="n">
        <v>-1000</v>
      </c>
      <c r="D9" s="6" t="n">
        <v>0</v>
      </c>
      <c r="E9" s="6" t="n">
        <v>-471228000</v>
      </c>
      <c r="F9" s="6" t="n">
        <v>0</v>
      </c>
    </row>
    <row r="10">
      <c r="A10" s="4" t="inlineStr">
        <is>
          <t>Share-based compensation</t>
        </is>
      </c>
      <c r="B10" s="6" t="n">
        <v>14879000</v>
      </c>
      <c r="C10" s="5" t="n">
        <v>0</v>
      </c>
      <c r="D10" s="6" t="n">
        <v>14879000</v>
      </c>
      <c r="E10" s="6" t="n">
        <v>0</v>
      </c>
      <c r="F10" s="6" t="n">
        <v>0</v>
      </c>
    </row>
    <row r="11">
      <c r="A11" s="4" t="inlineStr">
        <is>
          <t>Issuance of stock under share-based compensation plans (in shares)</t>
        </is>
      </c>
      <c r="B11" s="4" t="inlineStr">
        <is>
          <t xml:space="preserve"> </t>
        </is>
      </c>
      <c r="C11" s="6" t="n">
        <v>110000</v>
      </c>
      <c r="D11" s="4" t="inlineStr">
        <is>
          <t xml:space="preserve"> </t>
        </is>
      </c>
      <c r="E11" s="4" t="inlineStr">
        <is>
          <t xml:space="preserve"> </t>
        </is>
      </c>
      <c r="F11" s="4" t="inlineStr">
        <is>
          <t xml:space="preserve"> </t>
        </is>
      </c>
    </row>
    <row r="12">
      <c r="A12" s="4" t="inlineStr">
        <is>
          <t>Issuance of stock under share-based compensation plans</t>
        </is>
      </c>
      <c r="B12" s="6" t="n">
        <v>8934000</v>
      </c>
      <c r="C12" s="5" t="n">
        <v>0</v>
      </c>
      <c r="D12" s="6" t="n">
        <v>8934000</v>
      </c>
      <c r="E12" s="6" t="n">
        <v>0</v>
      </c>
      <c r="F12" s="6" t="n">
        <v>0</v>
      </c>
    </row>
    <row r="13">
      <c r="A13" s="4" t="inlineStr">
        <is>
          <t>Declaration of cash dividends</t>
        </is>
      </c>
      <c r="B13" s="6" t="n">
        <v>-150624000</v>
      </c>
      <c r="C13" s="5" t="n">
        <v>0</v>
      </c>
      <c r="D13" s="6" t="n">
        <v>0</v>
      </c>
      <c r="E13" s="6" t="n">
        <v>-150624000</v>
      </c>
      <c r="F13" s="6" t="n">
        <v>0</v>
      </c>
    </row>
    <row r="14">
      <c r="A14" s="4" t="inlineStr">
        <is>
          <t>Balance (in shares) at Dec. 31, 2022</t>
        </is>
      </c>
      <c r="B14" s="4" t="inlineStr">
        <is>
          <t xml:space="preserve"> </t>
        </is>
      </c>
      <c r="C14" s="6" t="n">
        <v>39069000</v>
      </c>
      <c r="D14" s="4" t="inlineStr">
        <is>
          <t xml:space="preserve"> </t>
        </is>
      </c>
      <c r="E14" s="4" t="inlineStr">
        <is>
          <t xml:space="preserve"> </t>
        </is>
      </c>
      <c r="F14" s="4" t="inlineStr">
        <is>
          <t xml:space="preserve"> </t>
        </is>
      </c>
    </row>
    <row r="15">
      <c r="A15" s="4" t="inlineStr">
        <is>
          <t>Balance at Dec. 31, 2022</t>
        </is>
      </c>
      <c r="B15" s="6" t="n">
        <v>1235194000</v>
      </c>
      <c r="C15" s="5" t="n">
        <v>39000</v>
      </c>
      <c r="D15" s="6" t="n">
        <v>575776000</v>
      </c>
      <c r="E15" s="6" t="n">
        <v>653484000</v>
      </c>
      <c r="F15" s="6" t="n">
        <v>5895000</v>
      </c>
    </row>
    <row r="16">
      <c r="A16" s="4" t="inlineStr">
        <is>
          <t>Net income</t>
        </is>
      </c>
      <c r="B16" s="6" t="n">
        <v>523229000</v>
      </c>
      <c r="C16" s="6" t="n">
        <v>0</v>
      </c>
      <c r="D16" s="6" t="n">
        <v>0</v>
      </c>
      <c r="E16" s="6" t="n">
        <v>523229000</v>
      </c>
      <c r="F16" s="6" t="n">
        <v>0</v>
      </c>
    </row>
    <row r="17">
      <c r="A17" s="4" t="inlineStr">
        <is>
          <t>Other Comprehensive Income (Loss), Foreign Currency Translation Adjustment, Tax</t>
        </is>
      </c>
      <c r="B17" s="4" t="inlineStr">
        <is>
          <t xml:space="preserve"> </t>
        </is>
      </c>
      <c r="C17" s="4" t="inlineStr">
        <is>
          <t xml:space="preserve"> </t>
        </is>
      </c>
      <c r="D17" s="4" t="inlineStr">
        <is>
          <t xml:space="preserve"> </t>
        </is>
      </c>
      <c r="E17" s="4" t="inlineStr">
        <is>
          <t xml:space="preserve"> </t>
        </is>
      </c>
      <c r="F17" s="6" t="n">
        <v>6909000</v>
      </c>
    </row>
    <row r="18">
      <c r="A18" s="4" t="inlineStr">
        <is>
          <t>Foreign currency translation</t>
        </is>
      </c>
      <c r="B18" s="6" t="n">
        <v>6909000</v>
      </c>
      <c r="C18" s="6" t="n">
        <v>0</v>
      </c>
      <c r="D18" s="6" t="n">
        <v>0</v>
      </c>
      <c r="E18" s="6" t="n">
        <v>0</v>
      </c>
      <c r="F18" s="4" t="inlineStr">
        <is>
          <t xml:space="preserve"> </t>
        </is>
      </c>
    </row>
    <row r="19">
      <c r="A19" s="4" t="inlineStr">
        <is>
          <t>Other Comprehensive Income (Loss), Cash Flow Hedge, Gain (Loss), after Reclassification, Tax</t>
        </is>
      </c>
      <c r="B19" s="6" t="n">
        <v>2074000</v>
      </c>
      <c r="C19" s="4" t="inlineStr">
        <is>
          <t xml:space="preserve"> </t>
        </is>
      </c>
      <c r="D19" s="4" t="inlineStr">
        <is>
          <t xml:space="preserve"> </t>
        </is>
      </c>
      <c r="E19" s="4" t="inlineStr">
        <is>
          <t xml:space="preserve"> </t>
        </is>
      </c>
      <c r="F19" s="4" t="inlineStr">
        <is>
          <t xml:space="preserve"> </t>
        </is>
      </c>
    </row>
    <row r="20">
      <c r="A20" s="4" t="inlineStr">
        <is>
          <t>Unrealized (losses) gains on interest rate swaps, net of the change in taxes of $1,285, $2,074 and $(7,802)</t>
        </is>
      </c>
      <c r="B20" s="6" t="n">
        <v>-6222000</v>
      </c>
      <c r="C20" s="5" t="n">
        <v>0</v>
      </c>
      <c r="D20" s="6" t="n">
        <v>0</v>
      </c>
      <c r="E20" s="6" t="n">
        <v>0</v>
      </c>
      <c r="F20" s="6" t="n">
        <v>-6222000</v>
      </c>
    </row>
    <row r="21">
      <c r="A21" s="4" t="inlineStr">
        <is>
          <t>Repurchases of common stock, net of retirements (in shares)</t>
        </is>
      </c>
      <c r="B21" s="4" t="inlineStr">
        <is>
          <t xml:space="preserve"> </t>
        </is>
      </c>
      <c r="C21" s="6" t="n">
        <v>-862000</v>
      </c>
      <c r="D21" s="4" t="inlineStr">
        <is>
          <t xml:space="preserve"> </t>
        </is>
      </c>
      <c r="E21" s="4" t="inlineStr">
        <is>
          <t xml:space="preserve"> </t>
        </is>
      </c>
      <c r="F21" s="4" t="inlineStr">
        <is>
          <t xml:space="preserve"> </t>
        </is>
      </c>
    </row>
    <row r="22">
      <c r="A22" s="4" t="inlineStr">
        <is>
          <t>Repurchases of common stock, net of retirements</t>
        </is>
      </c>
      <c r="B22" s="6" t="n">
        <v>-309263000</v>
      </c>
      <c r="C22" s="5" t="n">
        <v>-1000</v>
      </c>
      <c r="D22" s="6" t="n">
        <v>0</v>
      </c>
      <c r="E22" s="6" t="n">
        <v>-309262000</v>
      </c>
      <c r="F22" s="6" t="n">
        <v>0</v>
      </c>
    </row>
    <row r="23">
      <c r="A23" s="4" t="inlineStr">
        <is>
          <t>Share-based compensation</t>
        </is>
      </c>
      <c r="B23" s="6" t="n">
        <v>19582000</v>
      </c>
      <c r="C23" s="5" t="n">
        <v>0</v>
      </c>
      <c r="D23" s="6" t="n">
        <v>19582000</v>
      </c>
      <c r="E23" s="6" t="n">
        <v>0</v>
      </c>
      <c r="F23" s="6" t="n">
        <v>0</v>
      </c>
    </row>
    <row r="24">
      <c r="A24" s="4" t="inlineStr">
        <is>
          <t>Issuance of stock under share-based compensation plans (in shares)</t>
        </is>
      </c>
      <c r="B24" s="4" t="inlineStr">
        <is>
          <t xml:space="preserve"> </t>
        </is>
      </c>
      <c r="C24" s="6" t="n">
        <v>148000</v>
      </c>
      <c r="D24" s="4" t="inlineStr">
        <is>
          <t xml:space="preserve"> </t>
        </is>
      </c>
      <c r="E24" s="4" t="inlineStr">
        <is>
          <t xml:space="preserve"> </t>
        </is>
      </c>
      <c r="F24" s="4" t="inlineStr">
        <is>
          <t xml:space="preserve"> </t>
        </is>
      </c>
    </row>
    <row r="25">
      <c r="A25" s="4" t="inlineStr">
        <is>
          <t>Issuance of stock under share-based compensation plans</t>
        </is>
      </c>
      <c r="B25" s="6" t="n">
        <v>10819000</v>
      </c>
      <c r="C25" s="5" t="n">
        <v>0</v>
      </c>
      <c r="D25" s="6" t="n">
        <v>10819000</v>
      </c>
      <c r="E25" s="6" t="n">
        <v>0</v>
      </c>
      <c r="F25" s="6" t="n">
        <v>0</v>
      </c>
    </row>
    <row r="26">
      <c r="A26" s="4" t="inlineStr">
        <is>
          <t>Declaration of cash dividends</t>
        </is>
      </c>
      <c r="B26" s="5" t="n">
        <v>-167461000</v>
      </c>
      <c r="C26" s="5" t="n">
        <v>0</v>
      </c>
      <c r="D26" s="6" t="n">
        <v>0</v>
      </c>
      <c r="E26" s="6" t="n">
        <v>-167461000</v>
      </c>
      <c r="F26" s="6" t="n">
        <v>0</v>
      </c>
    </row>
    <row r="27">
      <c r="A27" s="4" t="inlineStr">
        <is>
          <t>Balance (in shares) at Dec. 31, 2023</t>
        </is>
      </c>
      <c r="B27" s="6" t="n">
        <v>38354829</v>
      </c>
      <c r="C27" s="6" t="n">
        <v>38355000</v>
      </c>
      <c r="D27" s="4" t="inlineStr">
        <is>
          <t xml:space="preserve"> </t>
        </is>
      </c>
      <c r="E27" s="4" t="inlineStr">
        <is>
          <t xml:space="preserve"> </t>
        </is>
      </c>
      <c r="F27" s="4" t="inlineStr">
        <is>
          <t xml:space="preserve"> </t>
        </is>
      </c>
    </row>
    <row r="28">
      <c r="A28" s="4" t="inlineStr">
        <is>
          <t>Balance at Dec. 31, 2023</t>
        </is>
      </c>
      <c r="B28" s="5" t="n">
        <v>1312787000</v>
      </c>
      <c r="C28" s="5" t="n">
        <v>38000</v>
      </c>
      <c r="D28" s="6" t="n">
        <v>606177000</v>
      </c>
      <c r="E28" s="6" t="n">
        <v>699990000</v>
      </c>
      <c r="F28" s="6" t="n">
        <v>6582000</v>
      </c>
    </row>
    <row r="29">
      <c r="A29" s="4" t="inlineStr">
        <is>
          <t>Net income</t>
        </is>
      </c>
      <c r="B29" s="6" t="n">
        <v>434325000</v>
      </c>
      <c r="C29" s="6" t="n">
        <v>0</v>
      </c>
      <c r="D29" s="6" t="n">
        <v>0</v>
      </c>
      <c r="E29" s="6" t="n">
        <v>434325000</v>
      </c>
      <c r="F29" s="6" t="n">
        <v>0</v>
      </c>
    </row>
    <row r="30">
      <c r="A30" s="4" t="inlineStr">
        <is>
          <t>Other Comprehensive Income (Loss), Foreign Currency Translation Adjustment, Tax</t>
        </is>
      </c>
      <c r="B30" s="4" t="inlineStr">
        <is>
          <t xml:space="preserve"> </t>
        </is>
      </c>
      <c r="C30" s="4" t="inlineStr">
        <is>
          <t xml:space="preserve"> </t>
        </is>
      </c>
      <c r="D30" s="4" t="inlineStr">
        <is>
          <t xml:space="preserve"> </t>
        </is>
      </c>
      <c r="E30" s="4" t="inlineStr">
        <is>
          <t xml:space="preserve"> </t>
        </is>
      </c>
      <c r="F30" s="6" t="n">
        <v>-16389000</v>
      </c>
    </row>
    <row r="31">
      <c r="A31" s="4" t="inlineStr">
        <is>
          <t>Foreign currency translation</t>
        </is>
      </c>
      <c r="B31" s="6" t="n">
        <v>-16389000</v>
      </c>
      <c r="C31" s="6" t="n">
        <v>0</v>
      </c>
      <c r="D31" s="6" t="n">
        <v>0</v>
      </c>
      <c r="E31" s="6" t="n">
        <v>0</v>
      </c>
      <c r="F31" s="4" t="inlineStr">
        <is>
          <t xml:space="preserve"> </t>
        </is>
      </c>
    </row>
    <row r="32">
      <c r="A32" s="4" t="inlineStr">
        <is>
          <t>Other Comprehensive Income (Loss), Cash Flow Hedge, Gain (Loss), after Reclassification, Tax</t>
        </is>
      </c>
      <c r="B32" s="6" t="n">
        <v>1285000</v>
      </c>
      <c r="C32" s="4" t="inlineStr">
        <is>
          <t xml:space="preserve"> </t>
        </is>
      </c>
      <c r="D32" s="4" t="inlineStr">
        <is>
          <t xml:space="preserve"> </t>
        </is>
      </c>
      <c r="E32" s="4" t="inlineStr">
        <is>
          <t xml:space="preserve"> </t>
        </is>
      </c>
      <c r="F32" s="4" t="inlineStr">
        <is>
          <t xml:space="preserve"> </t>
        </is>
      </c>
    </row>
    <row r="33">
      <c r="A33" s="4" t="inlineStr">
        <is>
          <t>Unrealized (losses) gains on interest rate swaps, net of the change in taxes of $1,285, $2,074 and $(7,802)</t>
        </is>
      </c>
      <c r="B33" s="6" t="n">
        <v>-3857000</v>
      </c>
      <c r="C33" s="5" t="n">
        <v>0</v>
      </c>
      <c r="D33" s="6" t="n">
        <v>0</v>
      </c>
      <c r="E33" s="6" t="n">
        <v>0</v>
      </c>
      <c r="F33" s="6" t="n">
        <v>-3857000</v>
      </c>
    </row>
    <row r="34">
      <c r="A34" s="4" t="inlineStr">
        <is>
          <t>Repurchases of common stock, net of retirements (in shares)</t>
        </is>
      </c>
      <c r="B34" s="4" t="inlineStr">
        <is>
          <t xml:space="preserve"> </t>
        </is>
      </c>
      <c r="C34" s="6" t="n">
        <v>-843000</v>
      </c>
      <c r="D34" s="4" t="inlineStr">
        <is>
          <t xml:space="preserve"> </t>
        </is>
      </c>
      <c r="E34" s="4" t="inlineStr">
        <is>
          <t xml:space="preserve"> </t>
        </is>
      </c>
      <c r="F34" s="4" t="inlineStr">
        <is>
          <t xml:space="preserve"> </t>
        </is>
      </c>
    </row>
    <row r="35">
      <c r="A35" s="4" t="inlineStr">
        <is>
          <t>Repurchases of common stock, net of retirements</t>
        </is>
      </c>
      <c r="B35" s="6" t="n">
        <v>-306206000</v>
      </c>
      <c r="C35" s="5" t="n">
        <v>0</v>
      </c>
      <c r="D35" s="6" t="n">
        <v>0</v>
      </c>
      <c r="E35" s="6" t="n">
        <v>-306206000</v>
      </c>
      <c r="F35" s="6" t="n">
        <v>0</v>
      </c>
    </row>
    <row r="36">
      <c r="A36" s="4" t="inlineStr">
        <is>
          <t>Share-based compensation</t>
        </is>
      </c>
      <c r="B36" s="6" t="n">
        <v>19248000</v>
      </c>
      <c r="C36" s="5" t="n">
        <v>0</v>
      </c>
      <c r="D36" s="6" t="n">
        <v>19248000</v>
      </c>
      <c r="E36" s="6" t="n">
        <v>0</v>
      </c>
      <c r="F36" s="6" t="n">
        <v>0</v>
      </c>
    </row>
    <row r="37">
      <c r="A37" s="4" t="inlineStr">
        <is>
          <t>Issuance of stock under share-based compensation plans (in shares)</t>
        </is>
      </c>
      <c r="B37" s="4" t="inlineStr">
        <is>
          <t xml:space="preserve"> </t>
        </is>
      </c>
      <c r="C37" s="6" t="n">
        <v>180000</v>
      </c>
      <c r="D37" s="4" t="inlineStr">
        <is>
          <t xml:space="preserve"> </t>
        </is>
      </c>
      <c r="E37" s="4" t="inlineStr">
        <is>
          <t xml:space="preserve"> </t>
        </is>
      </c>
      <c r="F37" s="4" t="inlineStr">
        <is>
          <t xml:space="preserve"> </t>
        </is>
      </c>
    </row>
    <row r="38">
      <c r="A38" s="4" t="inlineStr">
        <is>
          <t>Issuance of stock under share-based compensation plans</t>
        </is>
      </c>
      <c r="B38" s="6" t="n">
        <v>13190000</v>
      </c>
      <c r="C38" s="5" t="n">
        <v>0</v>
      </c>
      <c r="D38" s="6" t="n">
        <v>13190000</v>
      </c>
      <c r="E38" s="6" t="n">
        <v>0</v>
      </c>
      <c r="F38" s="6" t="n">
        <v>0</v>
      </c>
    </row>
    <row r="39">
      <c r="A39" s="4" t="inlineStr">
        <is>
          <t>Declaration of cash dividends</t>
        </is>
      </c>
      <c r="B39" s="5" t="n">
        <v>-179633000</v>
      </c>
      <c r="C39" s="5" t="n">
        <v>0</v>
      </c>
      <c r="D39" s="6" t="n">
        <v>0</v>
      </c>
      <c r="E39" s="6" t="n">
        <v>-179633000</v>
      </c>
      <c r="F39" s="6" t="n">
        <v>0</v>
      </c>
    </row>
    <row r="40">
      <c r="A40" s="4" t="inlineStr">
        <is>
          <t>Balance (in shares) at Dec. 31, 2024</t>
        </is>
      </c>
      <c r="B40" s="6" t="n">
        <v>37691942</v>
      </c>
      <c r="C40" s="6" t="n">
        <v>37692000</v>
      </c>
      <c r="D40" s="4" t="inlineStr">
        <is>
          <t xml:space="preserve"> </t>
        </is>
      </c>
      <c r="E40" s="4" t="inlineStr">
        <is>
          <t xml:space="preserve"> </t>
        </is>
      </c>
      <c r="F40" s="4" t="inlineStr">
        <is>
          <t xml:space="preserve"> </t>
        </is>
      </c>
    </row>
    <row r="41">
      <c r="A41" s="4" t="inlineStr">
        <is>
          <t>Balance at Dec. 31, 2024</t>
        </is>
      </c>
      <c r="B41" s="5" t="n">
        <v>1273465000</v>
      </c>
      <c r="C41" s="5" t="n">
        <v>38000</v>
      </c>
      <c r="D41" s="5" t="n">
        <v>638615000</v>
      </c>
      <c r="E41" s="5" t="n">
        <v>648476000</v>
      </c>
      <c r="F41" s="5" t="n">
        <v>-13664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4</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Organization and Summary of Significant Accounting Policies Description of Business As of December 31, 2024, Pool Corporation and our subsidiaries (the Company , which may also be referred to as we, us or our ) operated 448 sales centers in North America, Europe and Australia from which we sell swimming pool supplies, equipment and related leisure products, irrigation and landscape maintenance products and hardscape, tile and stone products to pool builders, retail stores, service companies, landscape contractors and others. We distribute products through five networks: SCP Distributors (SCP), Superior Pool Products (Superior), Horizon Distributors (Horizon), National Pool Tile (NPT) and Sun Wholesale Supply (Sun Wholesale). Basis of Presentation and Principles of Consolidation We prepared the Consolidated Financial Statements following U.S. generally accepted accounting principles (GAAP) and the requirements of the Securities and Exchange Commission (SEC). The financial statements include all normal and recurring adjustments that are necessary for a fair presentation of our financial position and operating results. The Consolidated Financial Statements include the accounts of Pool Corporation and our subsidiaries. All of our subsidiaries are wholly owned. All significant intercompany accounts and intercompany transactions have been eliminated. Use of Estimates To prepare financial statements that conform to GAAP, we make estimates and assumptions that affect the amounts reported in our financial statements and accompanying notes. Our most significant estimates relate to the allowance for doubtful accounts, inventory obsolescence reserves, vendor programs, income taxes, performance-based compensation accruals and goodwill impairment evaluations. We continually review our estimates and make adjustments as necessary, but actual results could be significantly different from what we expected when we made these estimates. Newly Adopted Accounting Pronouncements In November 2023, the Financial Accounting Standards Board (FASB) issued Accounting Standards Update (ASU) 2023-07, Segment Reporting (Topic 280) - Improvements to Reportable Segment Disclosures , which intends to improve reportable segment disclosures by requiring enhanced disclosures about significant segment expenses, enhance interim disclosure requirements, refine situations in which an entity can disclose multiple segment measures of profit or loss and provide advanced segment disclosure requirements for entities with a single reportable segment, as well as other disclosure requirements. We adopted ASU 2023-07 for the year ended December 31, 2024, and have applied the guidance retrospectively for all periods presented within the notes to the consolidated financial statements in this Form 10-K. The adoption of this ASU only impacted our disclosures. For additional information regarding segment information, see Note 12. Seasonality and Weather Our business is seasonal, and weather is one of the principal external factors affecting our business. In general, sales and net income are highest during the second and third quarters, which represent the peak months of swimming pool use, pool and irrigation installation and remodeling and repair activities. Sales are lower during the first and fourth quarters. Revenue Recognition We recognize a sale when a customer obtains control of the product, and we record the amount that reflects the consideration we expect to receive in exchange for such product. We recognize a sale when a customer picks up product at any sales center, when we deliver product to their premises or job sites via our trucks or when we present the product to a third-party carrier. For bill and hold sales, we determine when the customer obtains control of the product on a case-by-case basis to determine the amount of revenue to recognize each period. We consider our distribution of products to represent one reportable revenue stream. Our products are similar in nature, and our revenue recognition policy is the same across our distribution networks. Our customers share similar characteristics and generally purchase products across all categories. We recognize revenue when our customers take control of our products. We include shipping and handling fees billed to customers as freight out income within net sales. We measure revenue as the amount of consideration we expect to receive in exchange for transferring our products. Consideration may vary due to volume incentives and expected customer returns. We offer volume incentives to some of our customers and account for these incentives as a reduction of sales. We estimate the amount of volume incentives earned based on our estimate of cumulative sales for the fiscal year relative to our customers’ progress toward achieving minimum purchase requirements. We record customer returns, including those associated with customer early buy programs, as a reduction of sales. Based on available information related to our customers’ returns, we record an allowance for estimated returns, which historically has not been material. We regularly review our marketing programs, coupons and customary business practices to determine if any variable consideration exists. Other items that we record as reductions to sales include cash discounts, pricing adjustments and credit card fees related to customer payments. The majority of our sales transactions do not contain additional performance obligations after delivery; therefore, we do not have multiple performance obligations for which to allocate the transaction price. We recognize shipping and handling costs associated with outbound freight in Selling and administrative expenses. We report sales net of tax amounts that we collect from our customers and remit to governmental authorities. These tax amounts may include, but are not limited to, sales, use, value-added and some excise taxes. Vendor Programs Many of our arrangements with our vendors provide for us to receive specified amounts of consideration when we achieve any of a number of measures. These measures are generally related to the volume level of purchases from our vendors, or our net cost of products sold, and may include negotiated pricing arrangements. We account for vendor programs as a reduction of the prices of the vendors’ products and as a reduction of inventory until we sell the products, at which time such considerations are recognized as a reduction of Cost of sales on our Consolidated Statements of Income. Throughout the year, we estimate the amount earned based on our expectation of total purchases for the fiscal year relative to the purchase levels that mark our progress toward earning each program. We accrue vendor benefits on a monthly basis using these estimates, provided that we determine they are probable and reasonably estimable. We continually revise these estimates to reflect actual credits earned based on actual purchase levels and trends related to sales and purchasing mix. When we make adjustments to our estimates, we determine whether any portion of the adjustment impacts the amount of vendor credits that are deferred in inventory. We recognize changes in our estimates as a cumulative catch-up adjustment to the amounts recognized to date in our Consolidated Financial Statements. Shipping and Handling Costs We record shipping and handling costs associated with inbound freight as cost of sales. The table below presents shipping and handling costs associated with outbound freight, which we include in Selling and administrative expenses (in thousands): 2024 2023 2022 $ 90,268 $ 84,932 $ 89,002 Share-Based Compensation We record share-based compensation for stock options and other share-based awards based on the estimated fair value as measured on the grant date. For stock option awards, we use a Black-Scholes model for estimating the grant date fair value. For additional discussion of share-based compensation, see Note 6. Advertising Costs We expense advertising costs when incurred. The table below presents advertising expense for the past three years (in thousands): 2024 2023 2022 $ 25,209 $ 28,532 $ 28,778 Income Taxes We reduce federal and state income taxes payable by the tax benefits associated with the exercise of nonqualified stock options and the lapse of restrictions on restricted stock awards. To the extent realized tax deductions exceed the amount of previously recognized deferred tax benefits related to share-based compensation, we record an excess tax benefit. We record all excess tax benefits as a component of income tax benefit or expense in the income statement in the period in which stock options are exercised or restrictions on stock awards lapse. We record Global Intangible Low Tax Income (GILTI) on foreign earnings as period costs if and when incurred, although we have not realized any impacts since the U.S. first imposed taxes on GILTI in December 2017. For additional information regarding income taxes, see Note 7. Equity Method Investments We account for our 50% investment in Northpark Corporate Center, LLC (NCC) using the equity method of accounting. Accordingly, we report our share of income or loss based on our ownership interest in this investment. Earnings Per Share We calculate basic and diluted earnings per share using the two-class method. Earnings per share under the two-class method is calculated using net income attributable to common stockholders, which is net income reduced by earnings allocated to participating securities. Our participating securities include share-based payment awards that contain a non-forfeitable right to receive dividends and are considered to participate in undistributed earnings with common shareholders. Diluted EPS reflects the dilutive effects of potentially dilutive securities, which include in-the-money outstanding stock options and shares to be purchased under our employee stock purchase plan. Using the treasury stock method, the effect of dilutive securities includes these additional shares of common stock that would have been outstanding based on the assumption that these potentially dilutive securities had been issued. For additional discussion of earnings per share, see Note 8. Foreign Currency The functional currency of each of our foreign subsidiaries is its applicable local currency. We translate our foreign subsidiary financial statements into U.S. dollars based on published exchange rates. We include these translation adjustments as a component of Accumulated other comprehensive (loss) income on the Consolidated Balance Sheets. We include realized transaction gains and losses that arise from exchange rate fluctuations in Interest and other non-operating expenses, net on the Consolidated Statements of Income. We realized a net foreign currency transaction loss of $0.2 million in 2024, gain of $0.8 million in 2023 and loss of $0.1 million in 2022. Fair Value Measurements Recurring Fair Value Measurements Our assets and liabilities that are measured at fair value on a recurring basis include the unrealized gains or losses on our interest rate swap contracts and our deferred compensation plan asset and liability. The three levels of the fair value hierarchy under the accounting guidance are described below: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or • inputs that are derived principally from or corroborated by observable market data by correlation or other means. Level 3 Inputs to the valuation methodology are unobservable and significant to the fair value measurement. The table below presents our assets and liabilities measured and recorded at fair value on a recurring basis (in thousands): Fair Value at December 31, Input Level Classification 2024 2023 Assets Unrealized gains on interest rate swaps Level 2 Prepaid expenses and other current assets $ 734 $ — Unrealized gains on interest rate swaps Level 2 Other assets 19,876 25,752 Deferred compensation plan asset Level 1 Other assets 18,018 15,347 Liabilities Deferred compensation plan liability Level 1 Other long-term liabilities $ 18,018 $ 15,347 We use significant other observable market data or assumptions (Level 2 inputs) in determining the fair value of our interest rate swaps and forward-starting interest rate swap contracts that we believe market participants would use in pricing similar assets or liabilities, including assumptions about counterparty risk. Our fair value estimates reflect an income approach based on the terms of the interest rate swap contracts and inputs corroborated by observable market data including interest rate curves. Our deferred compensation plan asset represents investments in securities (primarily mutual funds) traded in an active market (Level 1 inputs) held for the benefit of certain employees as part our deferred compensation plan. We record an equal and offsetting deferred compensation plan liability, which represents our obligation to participating employees. Changes in the fair value of the plan asset and liability are reflected in Selling and administrative expenses in the Consolidated Statements of Income. For additional discussion of our nonqualified deferred compensation plan, see Note 11. The carrying values of cash, receivables, accounts payable and accrued liabilities approximate fair value due to the short maturity of those instruments. The carrying value of long-term debt approximates fair value. Our determination of the estimated fair value reflects a discounted cash flow model using our estimates, including assumptions related to borrowing rates (Level 3 inputs). Nonrecurring Fair Value Measurements In addition to our assets and liabilities that we measure at fair value on a recurring basis, our assets and liabilities are also subject to nonrecurring fair value measurements. Certain of our assets are recorded at fair value on a nonrecurring basis, primarily assets acquired in a business combination or those subject to impairment charges. For additional discussion of goodwill and intangible assets and impairment, see Note 3. Derivatives and Hedging Activities At inception, we formally designate and document our interest rate swap contracts that qualify for hedge accounting as cash flow hedges of interest payments on variable rate borrowings. We formally assess, both at inception and at least quarterly, whether the financial instruments used in hedging transactions are effective at offsetting changes in cash flows of the related underlying exposure. To the extent our derivatives are effective in offsetting the variability of the hedged cash flows, we record the changes in the estimated fair value of our interest rate swap contracts to Accumulated other comprehensive (loss) income on the Consolidated Balance Sheets. Our interest rate swap contracts and forward-starting interest rate swap contracts are subject to master netting arrangements. According to our accounting policy, we do not offset the fair values of assets with the fair values of liabilities related to these contracts. We recognize any differences between the variable interest rate in effect and the fixed interest rate per our swap contracts as an adjustment to interest expense over the life of the swaps. For our interest rate swap contracts currently in effect, a portion of the change in the estimated fair value between periods relates to future interest expense. Recognition of the change in fair value between periods attributable to accrued interest is reclassified from Accumulated other comprehensive (loss) income to Interest and other non-operating expenses, net on the Consolidated Statements of Income. These amounts were not material in any period presented. For additional discussion of our interest rate swaps, see Note 5. Cash Equivalents We consider all highly liquid investments with an original maturity of three months or less when purchased to be cash equivalents. Credit Risk and Allowance for Doubtful Accounts We record trade receivables at the invoiced amounts less an allowance for doubtful accounts for estimated losses we may incur if customers do not pay. We perform periodic credit evaluations of our customers, and we typically do not require collateral. Consistent with industry practices, we generally require payment from our North American customers within 30 days, except for sales under early buy programs for which we provide extended payment terms to qualified customers. Management estimates future losses based on historical bad debts, customer receivable balances, age of customer receivable balances, customers’ financial conditions and current and forecasted economic trends, including certain trends in the housing market, the availability of consumer credit and general economic conditions (as commonly measured by Gross Domestic Product or GDP). We monitor housing market trends through review of the House Price Index as published by the Federal Housing Finance Agency, which measures the movement of single-family house prices. At the end of each quarter, we perform a reserve analysis of all accounts with balances greater than $20,000 that are more than 60 days past due. During the year, we write off account balances when we have exhausted reasonable collection efforts and determined that the likelihood of collection is remote. These write-offs are charged against our allowance for doubtful accounts. The following table summarizes the changes in our allowance for doubtful accounts for the past three years (in thousands): 2024 2023 2022 Balance at beginning of year $ 11,718 $ 9,522 $ 5,942 Bad debt expense 4,187 7,526 7,449 Write-offs, net of recoveries (7,312) (5,330) (3,869) Balance at end of year $ 8,593 $ 11,718 $ 9,522 Product Inventories and Reserve for Inventory Obsolescence Product inventories consist primarily of goods we purchase from manufacturers to sell to our customers. We record inventory at the lower of cost, using the moving average cost method, or net realizable value. We establish our reserve for inventory obsolescence based on inventory with lower sales velocity and inventory with no sales for the past 12 months, which we believe represent some exposure to inventory obsolescence. The reserve is intended to reflect the net realizable value of inventory that we may not be able to sell at a profit. In evaluating the adequacy of our reserve for inventory obsolescence, we consider a combination of factors including: • the level of inventory in relation to historical sales by product, including inventory usage based on product sales at both the sales center and on a company-wide basis; • changes in customer preferences or regulatory requirements; • seasonal fluctuations in inventory levels; • geographic location; and • superseded products and new product offerings. We periodically adjust our reserve for inventory obsolescence as changes occur in the above-identified factors. The following table summarizes the changes in our reserve for inventory obsolescence for the past three years (in thousands): 2024 2023 2022 Balance at beginning of year $ 23,464 $ 21,208 $ 15,196 Provision for inventory write-downs 10,484 8,483 11,989 Deduction for inventory write-offs (7,286) (6,227) (5,977) Balance at end of year $ 26,662 $ 23,464 $ 21,208 Property and Equipment Property and equipment are stated at cost. We depreciate property and equipment on a straight-line basis over the following estimated useful lives: Buildings 40 years Leasehold improvements (1) 1 - 10 years Autos and trucks 3 - 6 years Machinery and equipment 3 - 15 years Computer equipment 3 - 7 years Furniture and fixtures 5 - 10 years (1) For substantial improvements made near the end of a lease term where we are reasonably certain the lease will be renewed, we amortize the leasehold improvement over the remaining life of the lease including the expected renewal period. The table below presents depreciation expense for the past three years (in thousands): 2024 2023 2022 $ 36,784 $ 31,585 $ 30,381 Acquisitions We use the acquisition method of accounting and recognize assets acquired and liabilities assumed at fair value as of the acquisition date. Any contingent assets acquired, and contingent liabilities assumed are also recognized at fair value if we can reasonably estimate fair value during the measurement period (which cannot exceed one year from the acquisition date). We re-measure any contingent liabilities at fair value in each subsequent reporting period. We expense all acquisition-related costs as incurred, including any restructuring costs associated with a business combination. Any excess of the purchase price over the estimated fair values of the identifiable net assets acquired is recorded as goodwill. Significant judgment is often required in estimating the fair value of assets acquired, particularly intangible assets. Our fair value estimates are based on available historical information and on expectations and assumptions about the future, considering the perspective of market participants. Unanticipated market or macroeconomic events and circumstances may occur, which could affect the underlying estimates and assumptions. If our initial acquisition accounting is incomplete by the end of the reporting period in which a business combination occurs, we report provisional amounts for incomplete items. Once we obtain information required to finalize the accounting for incomplete items, we adjust the provisional amounts recognized. We make adjustments to these provisional amounts during the measurement period. For all acquisitions, we include the results of operations in our Consolidated Financial Statements as of the acquisition date. For additional discussion of acquisitions, see Note 2. Goodwill and Other Intangible Assets Goodwill represents the excess of the amount we paid to acquire a company over the estimated fair value of tangible assets and identifiable intangible assets acquired less liabilities assumed. We test goodwill and other indefinite-lived intangible assets for impairment annually as of October 1st and at any other time when impairment indicators exist. We have the option of first analyzing qualitative factors to determine whether it is more likely than not that the fair value of a reporting unit is less than its carrying amount. When a qualitative goodwill test is performed, we analyze factors to determine whether it is more likely than not that the fair value of a reporting unit is less than the carrying amount as a basis for determining whether it is necessary to perform a quantitative goodwill impairment test. The evaluation of qualitative factors includes an assessment of relevant facts, events and circumstances including but not limited to: macroeconomic conditions, industry and market conditions, and the current and forecasted financial performance of the reporting unit. In combination with our qualitative test, we also estimate the fair value of our reporting units by projecting company-wide future cash flows using management’s assumptions for sales growth rates, operating margins and discount rates. Estimated earnings multiples are then used to estimate the fair value of each reporting unit. To the extent our qualitative test indicates it is more likely than not that the fair value of a reporting unit is less than the carrying amount or for a reporting unit where we only perform a quantitative test, we perform a quantitative test using a discounted cash flow analysis at the reporting unit level to further evaluate our initial fair value estimate. If the carrying value of the reporting unit exceeds the fair value, we record a goodwill impairment charge for the difference, up to the carrying value of the goodwill. We recognize any impairment loss in operating income. The assumptions used in our impairment test are considered unobservable inputs (Level 3 inputs as defined in the accounting guidance). Since we define an operating segment as an individual sales center and we do not have operations below the sales center level, our reporting unit is an individual sales center. For additional discussion of goodwill and other intangible assets, see Note 3. Receivables Securitization Facility Our accounts receivable securitization facility (the Receivables Facility) provides for the sale of certain of our receivables to a wholly owned subsidiary (the Securitization Subsidiary). The Securitization Subsidiary transfers variable undivided percentage interests in the receivables and related rights to certain third-party financial institutions in exchange for cash proceeds, limited to the applicable funding capacities. We account for the sale of the receivable interests as a secured borrowing on our Consolidated Balance Sheets. The receivables subject to the agreement collateralize the cash proceeds received from the third-party financial institutions. We classify the entire outstanding balance as Long-term debt on our Consolidated Balance Sheets as we intend and have the ability to refinance the obligations on a long-term basis. We present the receivables that collateralize the cash proceeds separately as Receivables pledged under receivables facility on our Consolidated Balance Sheets. For additional discussion of the Receivables Facility, see Note 5. Self-Insurance We are self-insured for employee health benefits, workers’ compensation coverage, property and casualty, and automobile insurance. To limit our exposure, we also maintain excess and aggregate liability coverage. We establish self-insurance reserves based on estimates of claims incurred but not reported and information that we obtain from third-party service providers regarding known claims. Our management reviews these reserves based on consideration of various factors, including but not limited to the age of existing claims, estimated settlement amounts and other historical claims data. Accumulated Other Comprehensive (Loss) Income The table below presents the components of our Accumulated other comprehensive (loss) income balance (in thousands): December 31, 2024 2023 Foreign currency translation adjustments $ (29,088) $ (12,699) Unrealized gains on interest rate swaps, net of tax 15,424 19,281 Accumulated other comprehensive (loss) income $ (13,664) $ 6,582 Retained Earnings We account for the retirement of share repurchases as a decrease to our Retained earnings on our Consolidated Balance Sheets. As of December 31, 2024, the retained earnings reflects cumulative net income, the cumulative impact of adjustments for changes in accounting pronouncements, treasury share retirements since the inception of our share repurchase programs of $2.7 billion and cumulative dividends of $1.3 billion. Supplemental Cash Flow Information The following table presents supplemental disclosures to the accompanying Consolidated Statements of Cash Flows (in thousands): Year Ended December 31, 2024 2023 2022 Cash paid during the year for: Interest $ 51,046 $ 58,131 $ 39,759 Income taxes, net of refunds 42,990 153,157 314,714 In 2024, cash paid for income taxes was lower due to a $68.5 million deferral of our third and fourth quarter estimated tax payments, subsequently paid in February 2025, as allowed for companies impacted by Hurricane Francine. Recent Accounting Pronouncements Pending Adoption The following table summarizes the remaining recent accounting pronouncements that we plan to adopt in future periods: Standard Description Effective Date Effect on Financial Statements and Other Significant Matters ASU 2024-03,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 which introduces new disclosure requirements for public business entities to provide more detailed information about specific natural expense categories within their income statements. For annual periods beginning after December 15, 2026, and interim periods within those annual periods beginning after December 15, 2027. The ASU may be adopted on a prospective or retrospective basis with early adoption permitted. We are currently evaluating the effect this standard will have on our disclosures. ASU 2023-09, Income Taxes (Topic 740): Improvements to Income Tax Disclosures In December 2023, the FASB issued ASU 2023-09, Income Taxes (Topic 740): Improvements to Income Tax Disclosures , which will require enhancements and further transparency for decision usefulness to various income tax disclosures, most notably the tax rate reconciliation and income taxes paid. Annual periods beginning after December 15, 2024 on a prospective basis and retrospective application is permitted. Early adoption is also permitted. We expect that the adoption of this standard will expand our disclosures and do not expect the adoption of this standard will have a material impact on our consolidated financial statements. ASU 2023-06,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 which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do not expect the adoption of this standard to have a material impact on our consolidated financial statements since we are already subject to the requirements under Regulation S-X and Regulation S-K.</t>
        </is>
      </c>
    </row>
    <row r="5">
      <c r="A5" s="4" t="inlineStr">
        <is>
          <t>Description of New Accounting Pronouncements Not yet Adopted</t>
        </is>
      </c>
      <c r="B5" s="4" t="inlineStr">
        <is>
          <t>Recent Accounting Pronouncements Pending Adoption The following table summarizes the remaining recent accounting pronouncements that we plan to adopt in future periods: Standard Description Effective Date Effect on Financial Statements and Other Significant Matters ASU 2024-03, Income Statement-Reporting Comprehensive Income-Expense Disaggregation Disclosures (Subtopic 220-40): Disaggregation of Income Statement Expenses In November 2024, the FASB issued ASU 2024-03, Income Statement-Reporting Comprehensive Income-Expense Disaggregation Disclosures (Subtopic 220-40): Disaggregation of Income Statement Expenses , which introduces new disclosure requirements for public business entities to provide more detailed information about specific natural expense categories within their income statements. For annual periods beginning after December 15, 2026, and interim periods within those annual periods beginning after December 15, 2027. The ASU may be adopted on a prospective or retrospective basis with early adoption permitted. We are currently evaluating the effect this standard will have on our disclosures. ASU 2023-09, Income Taxes (Topic 740): Improvements to Income Tax Disclosures In December 2023, the FASB issued ASU 2023-09, Income Taxes (Topic 740): Improvements to Income Tax Disclosures , which will require enhancements and further transparency for decision usefulness to various income tax disclosures, most notably the tax rate reconciliation and income taxes paid. Annual periods beginning after December 15, 2024 on a prospective basis and retrospective application is permitted. Early adoption is also permitted. We expect that the adoption of this standard will expand our disclosures and do not expect the adoption of this standard will have a material impact on our consolidated financial statements. ASU 2023-06, Disclosure Improvements: Codification Amendments in Response to the SEC’s Disclosure Update and Simplification Initiative In October 2023, the FASB issued ASU 2023-06, Disclosure Improvements: Codification Amendments in Response to the SEC’s Disclosure Update and Simplification Initiative , which will impact various disclosure areas, including the statement of cash flows, accounting changes and error corrections, earnings per share, debt, equity, derivatives, and transfers of financial assets. The amendments in ASU 2023-06 will be effective on the date the related disclosures are removed from Regulation S-X or Regulation S-K by the SEC and will no longer be effective if the SEC has not removed the applicable disclosure requirement by June 30, 2027. Early adoption is prohibited. We do not expect the adoption of this standard to have a material impact on our consolidated financial statements since we are already subject to the requirements under Regulation S-X and Regulation S-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05:41Z</dcterms:created>
  <dcterms:modified xmlns:dcterms="http://purl.org/dc/terms/" xmlns:xsi="http://www.w3.org/2001/XMLSchema-instance" xsi:type="dcterms:W3CDTF">2025-02-27T22:05:41Z</dcterms:modified>
</cp:coreProperties>
</file>